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Consolidated State"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dvances From Customers And Def"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onvertible Preferred Shares" sheetId="19" state="visible" r:id="rId19"/>
    <sheet xmlns:r="http://schemas.openxmlformats.org/officeDocument/2006/relationships" name="Share-Based Compensation" sheetId="20" state="visible" r:id="rId20"/>
    <sheet xmlns:r="http://schemas.openxmlformats.org/officeDocument/2006/relationships" name="Taxes on Income" sheetId="21" state="visible" r:id="rId21"/>
    <sheet xmlns:r="http://schemas.openxmlformats.org/officeDocument/2006/relationships" name="Basic and Diluted Net Loss Per " sheetId="22" state="visible" r:id="rId22"/>
    <sheet xmlns:r="http://schemas.openxmlformats.org/officeDocument/2006/relationships" name="Geographic and Customer Informa" sheetId="23" state="visible" r:id="rId23"/>
    <sheet xmlns:r="http://schemas.openxmlformats.org/officeDocument/2006/relationships" name="Stockholders' Equity" sheetId="24" state="visible" r:id="rId24"/>
    <sheet xmlns:r="http://schemas.openxmlformats.org/officeDocument/2006/relationships" name="Related Party Balances And Tra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ummary of Significant Accounti" sheetId="28" state="visible" r:id="rId28"/>
    <sheet xmlns:r="http://schemas.openxmlformats.org/officeDocument/2006/relationships" name="Inventories (Tables)" sheetId="29" state="visible" r:id="rId29"/>
    <sheet xmlns:r="http://schemas.openxmlformats.org/officeDocument/2006/relationships" name="Revenu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dvances From Customers And D_2" sheetId="33" state="visible" r:id="rId33"/>
    <sheet xmlns:r="http://schemas.openxmlformats.org/officeDocument/2006/relationships" name="Accrued Expenses And Other Cu_2"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Convertible Preferred Shares (T"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Taxes on Income (Tables)" sheetId="40" state="visible" r:id="rId40"/>
    <sheet xmlns:r="http://schemas.openxmlformats.org/officeDocument/2006/relationships" name="Basic and Diluted Net Loss Pe_2" sheetId="41" state="visible" r:id="rId41"/>
    <sheet xmlns:r="http://schemas.openxmlformats.org/officeDocument/2006/relationships" name="Geographic and Customer Infor_2" sheetId="42" state="visible" r:id="rId42"/>
    <sheet xmlns:r="http://schemas.openxmlformats.org/officeDocument/2006/relationships" name="Related Party Balances And Tr_2" sheetId="43" state="visible" r:id="rId43"/>
    <sheet xmlns:r="http://schemas.openxmlformats.org/officeDocument/2006/relationships" name="General - Additional Informatio" sheetId="44" state="visible" r:id="rId44"/>
    <sheet xmlns:r="http://schemas.openxmlformats.org/officeDocument/2006/relationships" name="Summary of Significant Accoun_2" sheetId="45" state="visible" r:id="rId45"/>
    <sheet xmlns:r="http://schemas.openxmlformats.org/officeDocument/2006/relationships" name="Significant Accounting Polici_3"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 Summary of Contract L" sheetId="50" state="visible" r:id="rId50"/>
    <sheet xmlns:r="http://schemas.openxmlformats.org/officeDocument/2006/relationships" name="Revenue - Additional Informatio" sheetId="51" state="visible" r:id="rId51"/>
    <sheet xmlns:r="http://schemas.openxmlformats.org/officeDocument/2006/relationships" name="Inventories - Summary of Invent" sheetId="52" state="visible" r:id="rId52"/>
    <sheet xmlns:r="http://schemas.openxmlformats.org/officeDocument/2006/relationships" name="Inventories - Additional Inform"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Advances From Customers And D_3" sheetId="57" state="visible" r:id="rId57"/>
    <sheet xmlns:r="http://schemas.openxmlformats.org/officeDocument/2006/relationships" name="Accrued Expenses And Other Cu_3"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Measurements -  Addi"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Convertible Preferred Shares - " sheetId="65" state="visible" r:id="rId65"/>
    <sheet xmlns:r="http://schemas.openxmlformats.org/officeDocument/2006/relationships" name="Convertible Preferred Shares _2" sheetId="66" state="visible" r:id="rId66"/>
    <sheet xmlns:r="http://schemas.openxmlformats.org/officeDocument/2006/relationships" name="Shareholders' Equity - Summary " sheetId="67" state="visible" r:id="rId67"/>
    <sheet xmlns:r="http://schemas.openxmlformats.org/officeDocument/2006/relationships" name="Shareholders' Equity - Addition"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Addi" sheetId="73" state="visible" r:id="rId73"/>
    <sheet xmlns:r="http://schemas.openxmlformats.org/officeDocument/2006/relationships" name="Taxes on Income - Summary of Co" sheetId="74" state="visible" r:id="rId74"/>
    <sheet xmlns:r="http://schemas.openxmlformats.org/officeDocument/2006/relationships" name="Taxes on Income - Summary of Lo" sheetId="75" state="visible" r:id="rId75"/>
    <sheet xmlns:r="http://schemas.openxmlformats.org/officeDocument/2006/relationships" name="Taxes on Income - Summary of In" sheetId="76" state="visible" r:id="rId76"/>
    <sheet xmlns:r="http://schemas.openxmlformats.org/officeDocument/2006/relationships" name="Taxes on Income - Summary of Re" sheetId="77" state="visible" r:id="rId77"/>
    <sheet xmlns:r="http://schemas.openxmlformats.org/officeDocument/2006/relationships" name="Taxes on Income - Additional In" sheetId="78" state="visible" r:id="rId78"/>
    <sheet xmlns:r="http://schemas.openxmlformats.org/officeDocument/2006/relationships" name="Basic and Diluted Net Loss Pe_3" sheetId="79" state="visible" r:id="rId79"/>
    <sheet xmlns:r="http://schemas.openxmlformats.org/officeDocument/2006/relationships" name="Basic and Diluted Net Loss Pe_4" sheetId="80" state="visible" r:id="rId80"/>
    <sheet xmlns:r="http://schemas.openxmlformats.org/officeDocument/2006/relationships" name="Geographic and Customer Infor_3" sheetId="81" state="visible" r:id="rId81"/>
    <sheet xmlns:r="http://schemas.openxmlformats.org/officeDocument/2006/relationships" name="Geographic and Customer Infor_4" sheetId="82" state="visible" r:id="rId82"/>
    <sheet xmlns:r="http://schemas.openxmlformats.org/officeDocument/2006/relationships" name="Geographic and Customer Infor_5" sheetId="83" state="visible" r:id="rId83"/>
    <sheet xmlns:r="http://schemas.openxmlformats.org/officeDocument/2006/relationships" name="Geographic and Customer Infor_6" sheetId="84" state="visible" r:id="rId84"/>
    <sheet xmlns:r="http://schemas.openxmlformats.org/officeDocument/2006/relationships" name="Related Party Balances And Tr_3" sheetId="85" state="visible" r:id="rId85"/>
    <sheet xmlns:r="http://schemas.openxmlformats.org/officeDocument/2006/relationships" name="Related Party Balances And Tr_4" sheetId="86" state="visible" r:id="rId86"/>
    <sheet xmlns:r="http://schemas.openxmlformats.org/officeDocument/2006/relationships" name="Related Party Balances And Tr_5"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0_);(#,##0.000)"/>
    <numFmt numFmtId="168" formatCode="#,##0.0_);(#,##0.0)"/>
    <numFmt numFmtId="169" formatCode="#,##0.0000_);(#,##0.0000)"/>
    <numFmt numFmtId="170" formatCode="_(&quot;$ &quot;#,##0.0000_);_(&quot;$ &quot;(#,##0.0000)"/>
    <numFmt numFmtId="171" formatCode="_(&quot;$ &quot;#,##0.000_);_(&quot;$ &quot;(#,##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Innoviz Technologies Ltd.</t>
        </is>
      </c>
    </row>
    <row r="7">
      <c r="A7" s="4" t="inlineStr">
        <is>
          <t>Entity Central Index Key</t>
        </is>
      </c>
      <c r="B7" s="4" t="inlineStr">
        <is>
          <t>0001835654</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Significant Accounting Policies [Line Items]</t>
        </is>
      </c>
    </row>
    <row r="4">
      <c r="A4" s="4" t="inlineStr">
        <is>
          <t>Significant Accounting Policies</t>
        </is>
      </c>
      <c r="B4" s="4" t="inlineStr">
        <is>
          <t xml:space="preserve">NOTE 2:- SIGNIFICANT ACCOUNTING POLICIES
a. Basis of presentation The accompanying condensed consolidated financial statements include the accounts of the Company’s wholly-owned subsidiaries, and have been prepared in accordance with generally accepted accounting principles in the United States (GAAP) for interim financial inform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nnual Report on Form 20-F for the year ended December 31, 2020. The significant accounting policies applied in the annual consolidated financial statements of the Company as of December 31, 2020 have been applied consistently in these unaudited condensed consolidated financial statements, unless otherwise stated.
b. Reverse recapitalization The Transaction is accounted for as a reverse recapitalization as pre-combination pre-combination pre-combination pre-combination Upon the closing of the Transaction, 7,499,991 public warrants and 1,918,750 private warrants, that were both issued by Collective Growth prior to the Transaction, were outstanding to purchase Company Ordinary Shares. In addition, as part of the Transaction the company issued 6,812,500 additional private warrants pursuant to the business combination agreement. E 20-trading 30-trading
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fair value of warrant liability,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
d. Concentration of credit risk: Financial instruments that potentially subject the Company to concentrations of credit risk consist principally of cash and cash equivalents, short-term deposits and restricted deposits.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e. Warranty provision: The Company provides standard product warranties for its pre-SOP products, for period of up to twelve months, at no extra charge, that covers the compli a Changes in the warranty provision, presented in other accrued expenses, was as follow:
Year Ended 2020 Six months Ended June 30, 2021
(Unaudited)
Balance at beginning of the period $ 61 $ 27
Warranty Provision 198 190
Warranty Claims Settled (232 ) (56 )
Balance at end of the period $ 27 $ 161
f.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financial asset 2016-13 No. 2016-13
2. In December 2019, the FASB issued ASU No. 2019-12, e year-to-date 2019-12
3. In August 2020, the FASB issued ASU No. 2020-06, 2020-06), 2020-06 815-40, 2020-06
4. In February 2016, the FASB issued ASU 2016-02 - 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0.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The guidance will be effective for the Company beginning January 1, 2022, and interim periods in fiscal years beginning January 1, 2023. The Company is currently evaluating the impact of the new guidance on its consolidated financial statements. </t>
        </is>
      </c>
      <c r="C4" s="4" t="inlineStr">
        <is>
          <t xml:space="preserve">NOTE 2:- SIGNIFICANT ACCOUNTING POLICIES The consolidated financial statements have been prepared in accordance with accounting principles generally accepted in the United States (“U.S. GAAP”).
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
b.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 is considered a direct and integral part or extension of the Company’s operations. The day-to-day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c. Principles of consolidation: The consolidat e
d.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long-term deposits that serves as collateral for a credit card agreement and lease agreements at one of the Company’s financial institutions.
e. Inventories: Inventories are stated at the lower of cost or estimated net realizable value. Costs are computed under the standard cost method, which approximates actual costs determined on the first-in, first-out
f. Property and equipment, net Property and equipment are stated at cost, net of accumulated depreciation.
%
Computers and software 33
Office furniture and equipment 7-15
Electronic equipment 15
Leasehold improvements Over the shorter of the related lease period or the useful life of the assets
g.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0 and December 31, 2019, the Company recorded impairment losses in the amount of $496 and $0,
h. Revenue recognition: Effective as of January 1, 2018, the Company has followed the provisions of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Revenue from LiDAR sensors is recognized at a point in time when the control of the goods is transferred to the customer, generally upon delivery. The company also provides application engineering services for its customers that are not part of a long-term production arrangement. Application engineering services revenue are recognized at a point in time or over time depending, among other considerations, on whether the Company has an enforceable right to payment, for performance completed to date. Services to certain customers may require substantive customer acceptance due to performance acceptance criteria that is considered more than a formality. For these services, rev e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Deferred Revenue Deferred revenues, which represent a contract liability, include amounts paid by customers not yet recognized as revenues. On December 7, 2017, the Company entered into an agreement with a tier-1 Contract liabilities consist of deferred revenue and customer advanced payments. Deferred revenue includes billings in excess of revenue recognized related to product sales and is recognized as revenue when the Company performs under the contract. The long-term portion of deferred revenue, mostly related to obligations under development agreement with OEMs, is classified as non-current 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
During the year ended December 31, 2020, the Company recognized $283 that was included in deferred revenues balance at December 31, 2019. Remaining Performance Obligation The Company’s remaining performance obligations are comprised of product and engineering services revenue not yet delivered. As of December 31, 2020, the aggregate amount of the transaction price allocated to remaining performance obligations was $11 million, which the Company expects to recognize as revenue . For additional information regarding disaggregated revenues, please refer to Note 14 below. Reduction of revenues On October 12, 2020, the Company signed a Memorandum of Understanding (the “MOU”) with Magna International Inc. (“Magna”) one of its shareholders and a tier-1 a In connection with the MOU, on December 10, 2020, the Company issued to Magna 1,755,966 Preferred C-1 of no-par Furthermore, on December 10, 2020, the Company signed a performance-based warrant agreement (the “Warrant”) with Magna, pursuant to which, upon the completion of certain milestones by Magna, the Company will issue to Magna warrants to receive up to: (i) 7,023,865 Ordinary Shares , in the event the Company will be registered as a public company before the issuance of the warrants, or (ii) 4,939,922 Preferred C-1 Share-based payment awards granted to a customer are measured and classified in accordance with 606-10-32-25A 606-10-32-25 C-1 Additionally, as there are no minimum commitments under the MOU, and the uncertainty of ultimate success of the SOP, there is no assurance that future benefits will be realized through sufficient purchases. Therefore, as of December 31, 2020, the Company believes that such awards granted to Magna do not meet the definition of an asset. In the year ended December 31, 2020, the Company recorded reduction of revenues in the amount of $ 14,800, representing the fair value of the Preferred C-1
i. Warranty costs: The Company provides standard product warranties, for its pre-SOP Changes in the warranty provision, presented in other accrued expenses, was as follow:
Year ended December 31,
2020 2019
Balance at beginning of the year $ 61 $ * )
Warranty Provision 198 118
Warranty Claims Settled (232 ) (57 )
Balance at end of the year $ 27 $ 61
*) Represents amount lower than $1.
j. Research and development expenses: Research and development costs include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k. Patent costs: Legal and related patent costs are charged to general and administrative expenses in the consolidated statements of operations as incurred, since their realization is uncertain.
l.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measures its share-based payment awards made to employees, directors, and non-employee service
m.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The Company’s liability for all of its Israeli employees is covered by the provisions of Section 14 of the Severance Pay Law (“Section 14”). Under Section 14 employees are entitled to monthly deposits, at a rate of 8.33% of their monthly salary, continued on their behalf to their insurance fu n Severance pay expenses for the years ended December 31, 2020, 2019 and 2018, amounted to approximately $ 2,000, $ 1,700 and $ 1,100, respectively. 401(k) profit sharing plans: The Company has a 401(k) retirement savings plan for its employees in the U.S. Each eligible employee may elect to contribute a portion of the employee’s compensation to the plan. The U.S. Subsidiary matches 4% of employee contributions up to the plan with no limitation. During the years ended December 31, 2020, 2019 and 2018, the Company recorded expenses for matching contributions in the amount of $ 14, $ 31 and $ 9, respectively.
n.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o. Concentration of risk: Financial instruments that potentially subject the Company to concentrations of credit risk consist principally of cash and cash equivalents, short-term and restricted deposits.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p. Trade receivables Trade receivables are recorded at the invoiced amount and do not bear interest. Trade receivable are periodically assed for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allowance of doubtful accounts was not material for the periods presented.
q.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1.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2. The Company applies ASC No. 820, “Fair Value Measurements and Disclosures” (“ASC No. 820”), with respect to fair value measurements of all financial assets and liabilities.
3. In accordance with ASC No. 820, the Company measures its short-term deposits at fair value. Short-term deposits are classified within Level 1. This is because these assets are valued using quoted market pric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r.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options granted under stock-based compensation plans using the treasury stock method. Basic and diluted net loss per share was adjusted to reflect accumulative dividend rights attributed to Innoviz preferred shares.
s. Deferred Transaction Costs Deferred transactions costs consist primarily of accounting, legal, and other fees related to the Company’s
t. Other Comprehensive Income (Loss) The Company has no components of comprehensive loss other than net loss. Thus, comprehensive loss is the same as net loss for the period presented.
u. Recently adopted accounting pronouncements:
1. In May 2014, the Financial Accounting Standards Board (the “FASB”) issued Accounting Standards Update (“ASU”) No. 2014-09 e 2020-05,
2. In November 2019, the FASB issued ASU No. 2019-08,
v.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February 2016, the FASB issued ASU 2016-02 corresponding right-of-use asset
12 months. The standard is effective for public entities for fiscal years beginning after December 15, 2018, and for the Company for fiscal years beginning after December 15, 2020. In June 2020, the FASB issued ASU No. 2020-05, 2016-02 non-public
2. In June 2016, the FASB issued ASU No. 2016-13
3. In August 2020, the FASB issued ASU No. 2020-06, 2020-06), 2020-06 e 815-40, 2020-06
a. Inventories are comprised of the following:
December 31,
2020 2019
Raw materials $ 1,657 $ 919
Finished goods including machinery 507 422
$ 2,164 $ 1,341
b. During the years ended December 31, 2020, the Company recorded inventory write-offs as a result of product end of life in the amount of $ 2,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NOTE 3:- REVENUE
a. Effective as of January 1, 2018, the Company has followed the provisions of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Revenue from LiDAR sensors is recognized at a point in time when the control of the goods is transferred to the customer, generally upon delivery. The company also provides application engineering services for its customers that are not part of a long-term production arrangement. Application engineering services revenue are recognized at a point in time or over time depending, among other considerations, on whether the Company has an enforceable right to payment, for performance completed to date. Services to certain customers may require substantive customer acceptance due to performance acceptance criteria that is considered more than a formality. For these services, revenue is recognized upon customer acceptance. The Company did not recognize revenue related to application engineering services during the three and six months ended June 30, 2021 and 2020 as such acceptance criteria has not been met.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Deferred Revenue Deferred revenues, which represent a contract liability, include amounts paid by customers not yet recognized as revenues. On December 7, 2017, the Company entered into an agreement with a tier-1 which relates to this agreement (refer also to note 9). Contract liabilities consist of deferred revenue and customer advanced payments. Deferred revenue includes billings in excess of revenue recognized related to product sales and is recognized as revenue when the Company performs under the contract. The long- term portion of deferred revenue, mostly related to obligations under development agreement with OEMs, is classified as non-current Contract liabilities consisted of the following as of December 31, 2020 and June 30, 2021:
December 31, June 30,
(Unaudited)
Contract Liabilities, Current
Deferred Revenue, Current $ 996 $ 1,803
Customer Advance Payment 665 —
Total 1,661 1,803
Contract Liabilities, Long-Term
Deferred Revenue, Long-Term 3,473 3,473
Total Contract Liabilities $ 5,134 $ 5,276
During the six months ended June 30, 2021, the Company recognized $95 (unaudited) that was included under deferred revenues at December 31, 2020. Remaining Performance The Company’s remaining performance obligations are comprised of product and engineering services revenue not yet delivered. As of June 30, 2021, the aggregate amount of the transaction price allocated to remaining performance obligations was approximately $12.5 million (unaudited), which the Company expects to recognize as revenue. Reduction of revenues On October 12, 2020, the Company signed a Memorandum of Understanding (the “MOU”) with Magna International Inc. (“Magna”) one of its shareholders and a tier-1 a e (unaudited), In connection with the MOU, on December 10, 2020, the Company issued to Magna 1,755,966 Preferred C-1 no-par Furthermore, (i) 7,023,865 Ordinary Shares, in the event the Company will be registered as a public company before the issuance of the warrants, or (ii) 4,939,922 Preferred C-1 606-10-32-25A 606-10-32-25 C-1 C-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a. Inventories are comprised of the following:
December 31,
2020 2019
Raw materials $ 1,657 $ 919
Finished goods including machinery 507 422
$ 2,164 $ 1,341
b. During the years ended December 31, 2020, the Company recorded inventory write-offs as a result of product end of life in the amount of $ 2,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NOTE 4:- PREPAID EXPENSES AND OTHER CURRENT ASSETS Prepaid expenses and other current assets consist of the following:
December 31,
2020 2019
Government authorities $ 1,618 $ 946
Prepaid expenses 461 426
Short-term deposits 118 337
Other 1,090 209
$ 3,287 $ 1,9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PROPERTY AND EQUIPMENT, NET
a. Property and equipment, net consist of the following:
December 31,
2020 2019
Cost:
Computers and software $ 3,680 $ 2,527
Office furniture and equipment 557 511
Electronic equipment 8,931 6,467
Leasehold improvements 4,594 4,324
17,762 13,829
Accumulated depreciation 4,517 2,490
$ 13,245 $ 11,339
b. Depreciation expenses for the years end 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Customers And Deferred Revenues</t>
        </is>
      </c>
      <c r="B1" s="2" t="inlineStr">
        <is>
          <t>12 Months Ended</t>
        </is>
      </c>
    </row>
    <row r="2">
      <c r="B2" s="2" t="inlineStr">
        <is>
          <t>Dec. 31, 2020</t>
        </is>
      </c>
    </row>
    <row r="3">
      <c r="A3" s="3" t="inlineStr">
        <is>
          <t>Advances From Customers And Deferred Revenues [Abstract]</t>
        </is>
      </c>
    </row>
    <row r="4">
      <c r="A4" s="4" t="inlineStr">
        <is>
          <t>Advances From Customers And Deferred Revenues</t>
        </is>
      </c>
      <c r="B4" s="4" t="inlineStr">
        <is>
          <t>NOTE 6:- ADVANCES FROM CUSTOMERS AND DEFERRED REVENUES Advances from customers and deferred revenues consist of the following:
December 31,
2020 2019
Current liabilities:
Deferred revenues $ 996 $ 291
Advances from customers 665 172
1,661 463
Long-term liabilities:
Deferred revenues 3,473 3,473
$ 5,134 $ 3,9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7:- ACCRUED EXPENSES AND OTHER CURRENT LIABILITIES Accrued expenses and other current liabilities consisted of the following:
December 31,
2020 2019
Current maturities of loan $ 275 $ 246
Warranty provision 27 61
Accrued expenses 2,536 3,367
Other 16 —
$ 2,854 $ 3,6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4" t="inlineStr">
        <is>
          <t>Commitments and Contingencies</t>
        </is>
      </c>
      <c r="B3" s="4" t="inlineStr">
        <is>
          <t xml:space="preserve">NOTE 4:- COMMITMENTS AND CONTINGENCIES
a. Operating lease commitments: Innoviz Technolgies Ltd. leases facilities for its main office in Israel, which includes exit points in November 2021 and 2024. The lease agreement will expire on November 30, 2028. The company exercised its exit point for November 2021. The minimum future lease payments of the Company under the operating leases agreements subsequent to June 30, 2021, are as follows:
Total
(Unaudited)
Year ending December 31,
2021 (remainder) $ 396
2022 73
2023 34
$ 503
Total rent expenses for the six months ended June 30, 2021 and 2020 were approximately $503 (unaudited) and $473 (unaudited), respectively. Total rent expenses for the three months ended June 30, 2021 and 2020 were approximately $252 (unaudited) and $217 (unaudited), respectively. As part of the lease agreement, the Company received a loan from the owner of the Company office in Israel in the amount of NIS Financial expenses with respect to loan for the six months ended June 30, 2021 and 2020 were approximately $43 (unaudited) and $45 (unaudited), respectively. Financial expenses with respect to loan for the three months ended June 30, 2021 and 2020 were approximately $14 (unaudited) and $22 (unaudited), respectively.
b.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yearly and adjusted to reflect the impact of negotiations, settlements, rulings, advice of legal counsel and other information and events pertaining to a matter. </t>
        </is>
      </c>
      <c r="C3" s="4" t="inlineStr">
        <is>
          <t>NOTE 8:- COMMITMENTS AND CONTINGENCIES
a. Operating lease commitments: The Company leases facility for its office, which includes exit points on November 2021 and 20204. The lease agreement will expire on November 30, 2028. The minimum future lease payments under the operating leases agreement subsequent to December 31, 2020, are as follows:
Total
Year ended December 31, Unaudited
2021 $ 1,031
2022 994
2023 985
2024 992
2025 and thereafter 3,890
$ 7,892
Total rent expenses for the years ended December 31, 2020, 2019 and 2018, were approximately $956, $777 and $580, respectively. As part of the lease agreement, the Company received a loan from the owner of the Company office in Israel in the amount of NIS 9,700 thousand (approximately $2,700) to be used for constructing lease hold improvements. The loan bears an annual interest of 3.58% and is to be repaid in 120 fixed monthly installments of NIS 98,500 (approximately $28). Financial expenses with respect to loan for the years ended December 31, 2020, 2019 and 2018, amounted to $89, $94 and $29, respectively.
b.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4" t="inlineStr">
        <is>
          <t>Fair Value Measurements</t>
        </is>
      </c>
      <c r="B3" s="4" t="inlineStr">
        <is>
          <t>NOTE 5:- FAIR VALUE MEASUREMENTS Assets and liabilities measured at fair value on a recurring basis as of June 30, 2021 were as follows:
Description June 30, 2021 Active Observable Unobservable
(unaudited)
Liabilities:
Warrant liability $ 8,136 $ — $ — $ 8,136
Total $ 8,136 $ — $ — $ 8,136
Assumptions Used in Determining Fair Value of Warrants I A summary of the Black and Scholes pricing model assumptions used to record the fair value of the Warrants is as follows:
June 30, 2021
(unaudited)
Risk-free interest rate 0.8 %
Dividend yield 0 %
Expected life (in years) 4.8
Expected volatility 50.00 % Changes in Level 3 Liabilities Measured at Fair Value on a Recurring Basis The following table reflects the change in the Company’s Level 3 Warrant liability for the six months ended June 30, 2021:
Warrant liability
(unaudited)
Fair value as of April 5, 2021 (transaction day) $ 7,624
Change in fair value 512
Fair value as of June 30, 2021 $ 8,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0</t>
        </is>
      </c>
    </row>
    <row r="3">
      <c r="A3" s="3" t="inlineStr">
        <is>
          <t>Temporary Equity Disclosure [Abstract]</t>
        </is>
      </c>
    </row>
    <row r="4">
      <c r="A4" s="4" t="inlineStr">
        <is>
          <t>Convertible Preferred Shares</t>
        </is>
      </c>
      <c r="B4" s="4" t="inlineStr">
        <is>
          <t xml:space="preserve">NOTE 9:- CONVERTIBLE PREFERRED SHARES
a. Convertible Shares at December 31, 2020 and 2019, are comprised of the following:
December 31,
Authorized Issued and outstanding Carrying Liquidation
2020 2019 2020 2019 2020
Number of shares
Preferred A Shares of no- 20,418,209 20,418,209 20,418,209 20,418,209 $ 9,000 $ 11,682
Preferred B Shares of no- 15,906,053 15,906,053 15,906,053 15,906,053 $ 66,348 $ 89,659
Preferred B-1 no- 3,032,940 3,032,940 3,032,940 3,032,940 $ 12,500 $ 13,693
Preferred C Shares of no- 28,973,439 28,973,439 28,216,005 28,216,005 $ 161,233 $ 186,954
Preferred C-1 no- 15,191,550 — 2,699,114 — $ 23,734 $ 26,218
(1) Preferred shares A, B, B-1, C-1 Conversion rights - B-1, C-1 C-1 Dividend -
a) First, the holders of the Preferred C and C-1
b) Second, the holders of the Preferred B and B-1
c) Third, the holders of the Preferred A Shares shall be entitled to receive, in preference to each inferior class, an amount calculated in the same manner as described above with respect to the Preferred C Shares.
d) Following the full payment of the entire preferred preference to the holders of Preferred Shares, the holders of the Ordinary Shares will be entitled to receive the remaining distribution proceeds (if any), pro rata based on the number of Ordinary Shares held by each such holder. No dividends have been declared to date as of December 31, 2020. Liquidation preference - Redemption - C-1 6-year B-1
b. On February 24, 2019, the Company closed its initial Series C Preferred Share financing round. Pursuant to the Series C Preferred Share purchase agreement, the Company issued 17,186,944 series Preferred C Shares at a price of $5.9842 per share, for total consideration of $102,850, net of issuance costs in the amount of $4,730. Following the initial closing of its Series C financing round, the Company entered into multiple deferred closings until June 1, 2019, pursuant to which the Company issued 11,029,055 Preferred C Shares at a price of $5.9842 per share, for a total consideration of $66,000, net of issuance costs in the amount of $2,887.
c. On October 1, 2020, the Company signed an agreement (the “Agreement”) with new and existing investors, according to which the Company issued 943,148 series C-1 The transaction documents also confer upon certain of Preferred C-1
1. In the event that: (i) definitive agreement in connection with transaction between the Company and a SPAC, shall not be signed prior to December 31, 2020, or (ii) the closing of the transactions contemplated under such aforementioned definitive agreements shall not hav e C-1 C-1 C-1
2. In the event the closing of the transactions contemplated under such aforementioned definitive agreements shall have taken place prior to April 30, 2021, with pre-money C-1 C-1 C-1 On December 10, 2020, the Company issued to Magna 1,755,966 Preferred C-1
d. Classification: Since a deemed liquidation event is not solely within the control of the Company, the Preferred Shares were classified outside of permanent equity as temporary equity pursuant to ASC 480-10-S99. As of December 31, 2020, and 2019, the Company did not adjust the carrying values of the Preferred Shares to the deemed liquidation values of such shares since a liquidation event was not prob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s>
  <sheetData>
    <row r="1">
      <c r="A1" s="1" t="inlineStr">
        <is>
          <t>Condensed Consolidated Balance Sheets - USD ($) $ in Thousands</t>
        </is>
      </c>
      <c r="C1" s="2" t="inlineStr">
        <is>
          <t>Jun. 30, 2021</t>
        </is>
      </c>
      <c r="D1" s="2" t="inlineStr">
        <is>
          <t>Dec. 31, 2020</t>
        </is>
      </c>
      <c r="E1" s="2" t="inlineStr">
        <is>
          <t>Dec. 31, 2019</t>
        </is>
      </c>
    </row>
    <row r="2">
      <c r="A2" s="3" t="inlineStr">
        <is>
          <t>CURRENT ASSETS:</t>
        </is>
      </c>
    </row>
    <row r="3">
      <c r="A3" s="4" t="inlineStr">
        <is>
          <t>Cash and Cash Equivalents</t>
        </is>
      </c>
      <c r="C3" s="5" t="n">
        <v>156418</v>
      </c>
      <c r="D3" s="5" t="n">
        <v>49950</v>
      </c>
      <c r="E3" s="5" t="n">
        <v>72792</v>
      </c>
    </row>
    <row r="4">
      <c r="A4" s="4" t="inlineStr">
        <is>
          <t>Short-Term Deposits</t>
        </is>
      </c>
      <c r="C4" s="6" t="n">
        <v>195000</v>
      </c>
      <c r="D4" s="6" t="n">
        <v>0</v>
      </c>
      <c r="E4" s="6" t="n">
        <v>34720</v>
      </c>
    </row>
    <row r="5">
      <c r="A5" s="4" t="inlineStr">
        <is>
          <t>Restricted Deposits</t>
        </is>
      </c>
      <c r="C5" s="6" t="n">
        <v>8</v>
      </c>
      <c r="D5" s="6" t="n">
        <v>8</v>
      </c>
      <c r="E5" s="6" t="n">
        <v>8</v>
      </c>
    </row>
    <row r="6">
      <c r="A6" s="4" t="inlineStr">
        <is>
          <t>Trade Receivables</t>
        </is>
      </c>
      <c r="C6" s="6" t="n">
        <v>604</v>
      </c>
      <c r="D6" s="6" t="n">
        <v>2506</v>
      </c>
      <c r="E6" s="6" t="n">
        <v>1021</v>
      </c>
    </row>
    <row r="7">
      <c r="A7" s="4" t="inlineStr">
        <is>
          <t>Inventories</t>
        </is>
      </c>
      <c r="C7" s="6" t="n">
        <v>3664</v>
      </c>
      <c r="D7" s="6" t="n">
        <v>2164</v>
      </c>
      <c r="E7" s="6" t="n">
        <v>1341</v>
      </c>
    </row>
    <row r="8">
      <c r="A8" s="4" t="inlineStr">
        <is>
          <t>Prepaid Expenses and Other Current Assets</t>
        </is>
      </c>
      <c r="C8" s="6" t="n">
        <v>9771</v>
      </c>
      <c r="D8" s="6" t="n">
        <v>3287</v>
      </c>
      <c r="E8" s="6" t="n">
        <v>1918</v>
      </c>
    </row>
    <row r="9">
      <c r="A9" s="4" t="inlineStr">
        <is>
          <t>Total Current Assets</t>
        </is>
      </c>
      <c r="C9" s="6" t="n">
        <v>365465</v>
      </c>
      <c r="D9" s="6" t="n">
        <v>57915</v>
      </c>
      <c r="E9" s="6" t="n">
        <v>111800</v>
      </c>
    </row>
    <row r="10">
      <c r="A10" s="3" t="inlineStr">
        <is>
          <t>LONG-TERM ASSETS:</t>
        </is>
      </c>
    </row>
    <row r="11">
      <c r="A11" s="4" t="inlineStr">
        <is>
          <t>Restricted Deposits</t>
        </is>
      </c>
      <c r="C11" s="6" t="n">
        <v>852</v>
      </c>
      <c r="D11" s="6" t="n">
        <v>864</v>
      </c>
      <c r="E11" s="6" t="n">
        <v>627</v>
      </c>
    </row>
    <row r="12">
      <c r="A12" s="4" t="inlineStr">
        <is>
          <t>Other Long-Term Assets</t>
        </is>
      </c>
      <c r="C12" s="6" t="n">
        <v>163</v>
      </c>
      <c r="D12" s="6" t="n">
        <v>537</v>
      </c>
      <c r="E12" s="6" t="n">
        <v>98</v>
      </c>
    </row>
    <row r="13">
      <c r="A13" s="4" t="inlineStr">
        <is>
          <t>Property and Equipment, net</t>
        </is>
      </c>
      <c r="C13" s="6" t="n">
        <v>14053</v>
      </c>
      <c r="D13" s="6" t="n">
        <v>13245</v>
      </c>
      <c r="E13" s="6" t="n">
        <v>11339</v>
      </c>
    </row>
    <row r="14">
      <c r="A14" s="4" t="inlineStr">
        <is>
          <t>Total Long-Term Assets</t>
        </is>
      </c>
      <c r="C14" s="6" t="n">
        <v>15068</v>
      </c>
      <c r="D14" s="6" t="n">
        <v>14646</v>
      </c>
      <c r="E14" s="6" t="n">
        <v>12064</v>
      </c>
    </row>
    <row r="15">
      <c r="A15" s="4" t="inlineStr">
        <is>
          <t>TOTAL ASSETS</t>
        </is>
      </c>
      <c r="C15" s="6" t="n">
        <v>380533</v>
      </c>
      <c r="D15" s="6" t="n">
        <v>72561</v>
      </c>
      <c r="E15" s="6" t="n">
        <v>123864</v>
      </c>
    </row>
    <row r="16">
      <c r="A16" s="3" t="inlineStr">
        <is>
          <t>CURRENT LIABILITIES:</t>
        </is>
      </c>
    </row>
    <row r="17">
      <c r="A17" s="4" t="inlineStr">
        <is>
          <t>Trade Payables</t>
        </is>
      </c>
      <c r="C17" s="6" t="n">
        <v>10961</v>
      </c>
      <c r="D17" s="6" t="n">
        <v>7751</v>
      </c>
      <c r="E17" s="6" t="n">
        <v>7145</v>
      </c>
    </row>
    <row r="18">
      <c r="A18" s="4" t="inlineStr">
        <is>
          <t>Advances from Customers and Deferred Revenues</t>
        </is>
      </c>
      <c r="C18" s="6" t="n">
        <v>1803</v>
      </c>
      <c r="D18" s="6" t="n">
        <v>1661</v>
      </c>
      <c r="E18" s="6" t="n">
        <v>463</v>
      </c>
    </row>
    <row r="19">
      <c r="A19" s="4" t="inlineStr">
        <is>
          <t>Employees and Payroll Accruals</t>
        </is>
      </c>
      <c r="C19" s="6" t="n">
        <v>9690</v>
      </c>
      <c r="D19" s="6" t="n">
        <v>5528</v>
      </c>
      <c r="E19" s="6" t="n">
        <v>3417</v>
      </c>
    </row>
    <row r="20">
      <c r="A20" s="4" t="inlineStr">
        <is>
          <t>Accrued Expenses and Other Current Liabilities</t>
        </is>
      </c>
      <c r="C20" s="6" t="n">
        <v>3941</v>
      </c>
      <c r="D20" s="6" t="n">
        <v>2854</v>
      </c>
      <c r="E20" s="6" t="n">
        <v>3674</v>
      </c>
    </row>
    <row r="21">
      <c r="A21" s="4" t="inlineStr">
        <is>
          <t>Total Current Liabilities</t>
        </is>
      </c>
      <c r="C21" s="6" t="n">
        <v>26395</v>
      </c>
      <c r="D21" s="6" t="n">
        <v>17794</v>
      </c>
      <c r="E21" s="6" t="n">
        <v>14699</v>
      </c>
    </row>
    <row r="22">
      <c r="A22" s="3" t="inlineStr">
        <is>
          <t>LONG-TERM LIABILITIES:</t>
        </is>
      </c>
    </row>
    <row r="23">
      <c r="A23" s="4" t="inlineStr">
        <is>
          <t>Loan, net of Current Maturities</t>
        </is>
      </c>
      <c r="C23" s="6" t="n">
        <v>2054</v>
      </c>
      <c r="D23" s="6" t="n">
        <v>2224</v>
      </c>
      <c r="E23" s="6" t="n">
        <v>2325</v>
      </c>
    </row>
    <row r="24">
      <c r="A24" s="4" t="inlineStr">
        <is>
          <t>Long-Term Advances from Customers and Deferred Revenues</t>
        </is>
      </c>
      <c r="C24" s="6" t="n">
        <v>3473</v>
      </c>
      <c r="D24" s="6" t="n">
        <v>3473</v>
      </c>
      <c r="E24" s="6" t="n">
        <v>3473</v>
      </c>
    </row>
    <row r="25">
      <c r="A25" s="4" t="inlineStr">
        <is>
          <t>Warrant liability</t>
        </is>
      </c>
      <c r="C25" s="6" t="n">
        <v>8136</v>
      </c>
      <c r="D25" s="6" t="n">
        <v>0</v>
      </c>
    </row>
    <row r="26">
      <c r="A26" s="4" t="inlineStr">
        <is>
          <t>Total Long-Term Liabilities</t>
        </is>
      </c>
      <c r="C26" s="6" t="n">
        <v>13663</v>
      </c>
      <c r="D26" s="6" t="n">
        <v>5697</v>
      </c>
      <c r="E26" s="6" t="n">
        <v>5798</v>
      </c>
    </row>
    <row r="27">
      <c r="A27" s="3" t="inlineStr">
        <is>
          <t>CONVERTIBLE PREFERRED SHARES:</t>
        </is>
      </c>
    </row>
    <row r="28">
      <c r="A28" s="4" t="inlineStr">
        <is>
          <t>Total convertible preferred shares</t>
        </is>
      </c>
      <c r="C28" s="6" t="n">
        <v>0</v>
      </c>
      <c r="D28" s="6" t="n">
        <v>272815</v>
      </c>
      <c r="E28" s="6" t="n">
        <v>249081</v>
      </c>
    </row>
    <row r="29">
      <c r="A29" s="3" t="inlineStr">
        <is>
          <t>SHAREHOLDERS' EQUITY (DEFICIT):</t>
        </is>
      </c>
    </row>
    <row r="30">
      <c r="A30" s="4" t="inlineStr">
        <is>
          <t>Ordinary Shares</t>
        </is>
      </c>
      <c r="B30" s="4" t="inlineStr">
        <is>
          <t>[1]</t>
        </is>
      </c>
      <c r="C30" s="4" t="inlineStr">
        <is>
          <t xml:space="preserve"> </t>
        </is>
      </c>
      <c r="D30" s="4" t="inlineStr">
        <is>
          <t xml:space="preserve"> </t>
        </is>
      </c>
      <c r="E30" s="4" t="inlineStr">
        <is>
          <t xml:space="preserve"> </t>
        </is>
      </c>
    </row>
    <row r="31">
      <c r="A31" s="4" t="inlineStr">
        <is>
          <t>Additional Paid-In Capital</t>
        </is>
      </c>
      <c r="C31" s="6" t="n">
        <v>665088</v>
      </c>
      <c r="D31" s="6" t="n">
        <v>7658</v>
      </c>
      <c r="E31" s="6" t="n">
        <v>4178</v>
      </c>
    </row>
    <row r="32">
      <c r="A32" s="4" t="inlineStr">
        <is>
          <t>Accumulated Deficit</t>
        </is>
      </c>
      <c r="C32" s="6" t="n">
        <v>-324613</v>
      </c>
      <c r="D32" s="6" t="n">
        <v>-231403</v>
      </c>
      <c r="E32" s="6" t="n">
        <v>-149892</v>
      </c>
    </row>
    <row r="33">
      <c r="A33" s="4" t="inlineStr">
        <is>
          <t>Total Shareholder's Equity (Deficit)</t>
        </is>
      </c>
      <c r="C33" s="6" t="n">
        <v>340475</v>
      </c>
      <c r="D33" s="6" t="n">
        <v>-223745</v>
      </c>
      <c r="E33" s="6" t="n">
        <v>-145714</v>
      </c>
    </row>
    <row r="34">
      <c r="A34" s="4" t="inlineStr">
        <is>
          <t>Total Liabilities, Convertible Preferred Shares and Shareholder's Equity (Deficit)</t>
        </is>
      </c>
      <c r="C34" s="6" t="n">
        <v>380533</v>
      </c>
      <c r="D34" s="6" t="n">
        <v>72561</v>
      </c>
      <c r="E34" s="6" t="n">
        <v>123864</v>
      </c>
    </row>
    <row r="35">
      <c r="A35" s="4" t="inlineStr">
        <is>
          <t>Series A Convertible Preferred Shares [Member]</t>
        </is>
      </c>
    </row>
    <row r="36">
      <c r="A36" s="3" t="inlineStr">
        <is>
          <t>CONVERTIBLE PREFERRED SHARES:</t>
        </is>
      </c>
    </row>
    <row r="37">
      <c r="A37" s="4" t="inlineStr">
        <is>
          <t>Total convertible preferred shares</t>
        </is>
      </c>
      <c r="C37" s="6" t="n">
        <v>0</v>
      </c>
      <c r="D37" s="6" t="n">
        <v>9000</v>
      </c>
      <c r="E37" s="6" t="n">
        <v>9000</v>
      </c>
    </row>
    <row r="38">
      <c r="A38" s="4" t="inlineStr">
        <is>
          <t>Series B Convertible Preferred Shares [Member]</t>
        </is>
      </c>
    </row>
    <row r="39">
      <c r="A39" s="3" t="inlineStr">
        <is>
          <t>CONVERTIBLE PREFERRED SHARES:</t>
        </is>
      </c>
    </row>
    <row r="40">
      <c r="A40" s="4" t="inlineStr">
        <is>
          <t>Total convertible preferred shares</t>
        </is>
      </c>
      <c r="C40" s="6" t="n">
        <v>0</v>
      </c>
      <c r="D40" s="6" t="n">
        <v>66348</v>
      </c>
      <c r="E40" s="6" t="n">
        <v>66348</v>
      </c>
    </row>
    <row r="41">
      <c r="A41" s="4" t="inlineStr">
        <is>
          <t>Series B-1 Convertible Preferred Shares [Member]</t>
        </is>
      </c>
    </row>
    <row r="42">
      <c r="A42" s="3" t="inlineStr">
        <is>
          <t>CONVERTIBLE PREFERRED SHARES:</t>
        </is>
      </c>
    </row>
    <row r="43">
      <c r="A43" s="4" t="inlineStr">
        <is>
          <t>Total convertible preferred shares</t>
        </is>
      </c>
      <c r="C43" s="6" t="n">
        <v>0</v>
      </c>
      <c r="D43" s="6" t="n">
        <v>12500</v>
      </c>
      <c r="E43" s="6" t="n">
        <v>12500</v>
      </c>
    </row>
    <row r="44">
      <c r="A44" s="4" t="inlineStr">
        <is>
          <t>Series C Convertible Preferred Shares [Member]</t>
        </is>
      </c>
    </row>
    <row r="45">
      <c r="A45" s="3" t="inlineStr">
        <is>
          <t>CONVERTIBLE PREFERRED SHARES:</t>
        </is>
      </c>
    </row>
    <row r="46">
      <c r="A46" s="4" t="inlineStr">
        <is>
          <t>Total convertible preferred shares</t>
        </is>
      </c>
      <c r="C46" s="6" t="n">
        <v>0</v>
      </c>
      <c r="D46" s="6" t="n">
        <v>161233</v>
      </c>
      <c r="E46" s="5" t="n">
        <v>161233</v>
      </c>
    </row>
    <row r="47">
      <c r="A47" s="4" t="inlineStr">
        <is>
          <t>Series C-1 Convertible Preferred Shares [Member]</t>
        </is>
      </c>
    </row>
    <row r="48">
      <c r="A48" s="3" t="inlineStr">
        <is>
          <t>CONVERTIBLE PREFERRED SHARES:</t>
        </is>
      </c>
    </row>
    <row r="49">
      <c r="A49" s="4" t="inlineStr">
        <is>
          <t>Total convertible preferred shares</t>
        </is>
      </c>
      <c r="C49" s="5" t="n">
        <v>0</v>
      </c>
      <c r="D49" s="5" t="n">
        <v>23734</v>
      </c>
    </row>
    <row r="50"/>
    <row r="51">
      <c r="A51" s="4" t="inlineStr">
        <is>
          <t>[1]</t>
        </is>
      </c>
      <c r="B51" s="4" t="inlineStr">
        <is>
          <t>Represents amounts lower than $1.</t>
        </is>
      </c>
    </row>
  </sheetData>
  <mergeCells count="3">
    <mergeCell ref="A1:B1"/>
    <mergeCell ref="A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hare-Based Compensation</t>
        </is>
      </c>
      <c r="B4" s="4" t="inlineStr">
        <is>
          <t>NOTE 6:- SHARE-BASED COMPENSATION
a. Options granted to employees: The fair value of the Company’s share options granted to employees for the three and six months ended June 30, 2020 and 2021 was estimated using the Black Scholes pricing model under the following assumptions:
Six Months Ended June 30 Three Months Ended June 30
2020 2021 2020 2021
(Unaudited) (Unaudited) (Unaudited) (Unaudited)
Expected term, in years 6.25 3.5 - 6.25 6.25 3.5 - 6.25
Expected volatility 65% - 70% 63% - 77% 65% - 70% 63% - 77%
Risk-Free interest rate 0.53% - 0.74% 0.48% - 0.76% 0.53% 0.48% - 0.76%
Expected dividend yield 0% 0% 0% 0%
b. management earn-out shares
Six Months Three Months
2021 2021
(Unaudited) (Unaudited)
Stock Price $ 9.75 $ 9.75
Expected volatility 77.50 % 77.50 %
Risk-Free interest rate 0.66 % 0.66 % Stock price Expected volatility: Risk-free interest rate The share-based compensation expense recognized in the Company’s consolidated statements of operations are as follow:
Six Months Ended June 30 Three Months Ended June 30
2020 2021 2020 2021
(Unaudited) (Unaudited) (Unaudited) (Unaudited)
Research and development $ 1,339 $ 18,858 $ 524 $ 17,608
Sales and marketing 140 14,584 73 14,306
General and administrative 106 18,220 55 17,973
$ 1,585 $ 51,662 $ 652 $ 49,887</t>
        </is>
      </c>
      <c r="C4" s="4" t="inlineStr">
        <is>
          <t xml:space="preserve">NOTE 11:- SHARE-BASED COMPENSATION
a. Share option plans: In 2016, the Company’s board of directors adopted the 2016 Share Incentive Plan (“the Plan”). According to the Plan, share awards or options to purchase shares may be granted to employees, directors, consultants and other service providers of the Company or any affiliate of the Company. Under the Plan, as of December 31, 2020, and 2019, a total of 12,513,999 ordinary shares were authorized for issuance, of which 2,066,574 and 3,795,989 ordinary shares were then available for future awards, respectively. Each option granted under the Plan expires no later than ten years from the date of grant. The options vest primarily over four years of employment.
b. Options granted to employees: The fair value of the Company’s share options granted to employees for the years ended December 31, 2020, 2019 and 2018, was estimated using the following weighted average assumptions:
Year ended December 31,
2020 2019 2018
Expected term, in years 6.25 6.25 6.25
Expected volatility 65% 65% - 70% 70% - 75%
Risk-Free interest rate 0.46% - 1.74% 1.77% - 2.65% 2.68% - 3.13%
Expected dividend yield 0% 0% 0% A summary of employee option balances under the 2016 Plan as of December 31, 2020, and changes during the year then ended are as follows:
Number of Weighted- Weighted- Aggregate (in thousands)
Outstanding at January 1, 2020 7,834,282 $ 0.48 8.26 $ 18,153
Granted 2,581,589 $ 1.14
Exercised (1,092,938 ) $ 0.26 $ 6,734
Forfeited (833,425 ) $ 0.68
Expired (18,750 ) $ 0.79
Outstanding at December 31, 2020 8,470,758 $ 0.68 7.92 $ 48,594
Exercisable at December 31, 2020 4,161,444 $ 0.44 7.07 $ 24,873
Exercise price - e Expected volatility - e Expected term (years) - Risk-free interest rate - Expected dividend yield - The share-based compensation expense recognized in the Company’s consolidated statements of operations are as follow:
Year ended December 31,
2020 2019 2018
Research and development $ 2,649 $ 1,695 $ 1002
Sales and marketing 338 374 285
General and administrative 209 102 90
$ 3,196 $ 2,171 $ 1,377
The Company recognizes forfeitures as they occur. As of December 31, 2020, 2019 and 2018, unrecognized compensation cost related to share options was $9,220, $5,660 and $5,110, respectively, which was expected to be recognized over a weighted average period of 2.92 years, 2.79 years and 3.05 years, respectively. The weighted-average grant date fair value of options granted during the years ended December 31, 2020 and 2019, was $3.01 and $1.5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12:- TAXES ON INCOME
a. Corporate tax rates in Israel: The corporate tax rate in Israel in 2018 and thereafter is 23%.
b. Income taxes on US subsidiary: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including,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s on the tax deductibility of business interest expense; (iv) a participation exemption for certain repatriations of earnings to the United States (along with certain rules designed to prevent erosion of the U.S. income tax base); (v) a one-time low-taxed
c. Carryforward tax losses and credits: As of December 31, 2020, the Company had operating loss carry forwards for Israeli income tax purposes of approximately $161,000 which may be offset indefinitely against future taxable income.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0 2019
Deferred tax assets:
Net operating loss carryforward $ 37,636 $ 20,453
Research and development costs carryforward 15,997 13,835
Accrued Expenses 446 198
Share-based compensation 23 23
Other 27 11
Gross deferred tax assets 54,129 34,520
Valuation allowance (54,117 ) (34,520 )
Deferred tax liabilities:
Property and equipment (12 ) (11 )
Net deferred tax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As of December 31, 2020, and 2019, the Company has not provided a deferred tax liability in respect of cumulative undistributed earnings relating to the Company’s foreign subsidiaries, as the Company intends to keep these earnings permanently invested.
e. Loss before taxes on income is comprised as follows:
Year ended December 31,
2020 2019 2018
Domestic $ (81,462 ) $ (67,316 ) $ (56,376 )
Foreign 134 15 76
Loss before taxes on income $ (81,328 ) $ (67,301 ) $ (56,300 )
f. Income taxes are comprised as follows:
Year ended
2020 2019 2018
Current $ 183 $ 10 $ 32
Domestic 128 — 15
Foreign 55 10 17
$ 183 $ 10 $ 32
g. The reconciliation of the tax benefit at the Israeli statutory tax rate to the Company’s income taxes is as follows:
Year ended December 31,
2020 2019 2018
Israel tax provision at statutory rate 23.00 % 23.00 % 23.00 %
Non-deductible (0.61 %) (0.63 %) (0.60 %)
Effect of other permanent differences (3.92 %) (0.06 %) (0.08 %)
Change in valuation allowance (18.95 %) (22.32 %) (21.94 %)
Other adjustments 0.25 % — 0.44 %
Effective tax rate (0.23 %) (0.01 %) (0.06 %)
h. Tax assessments: The Company is currently in the process of income tax audits in Israel, for the tax years 2016 through 2018. The Company’s tax assessments through 2015 are considered final. As of December 31, 2020, the tax returns of the Company and its main subsidiaries are still subject to audits by the tax authorities for the tax years 2016 through 2020.
i. Uncertain tax positions: The Company has reviewed the tax positions taken, or to be taken, in its tax returns for all tax years currently open to examination by a taxing authority. As of December 31, 2020, and 2019, the Company has not recorded any uncertain tax position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Basic and Diluted Net Loss Per Share</t>
        </is>
      </c>
      <c r="B4" s="4" t="inlineStr">
        <is>
          <t xml:space="preserve"> NOTE 7:- BASIC AND DILUTED NET LOSS PER SHARE The following table sets forth the computation of the net loss per share for the period presented:
Six Months Ended June 30 Three Months Ended June 30
2020 2021 2020 2021
(Unaudited) (Unaudited) (Unaudited) (Unaudited)
Numerator:
Net loss $ (33,511 ) $ (93,210 ) $ (13,742 ) $ (72,534 )
Preferred share accrued cumulative dividend rights (8,386 ) (5,044 ) (4,206 ) (228 )
Total loss attributable to ordinary shares $ (41,897 ) $ (98,254 ) $ (17,948 ) $ (72,762 )
Denominator: 18,614,903 71,458,394 18,701,229 125,188,537
The following potentially dilutive ordinary share equivalents have been excluded from the calculation of diluted net loss per share for the period presented due to their anti-dilutive effect:
a. For the three and six months ended June 30, 2021 (unaudited), 20,418,209 15,906,053 3,032,940 B-1 Shares, 28,216,005 3,045,792 C-1 Shares, 7,499,991 8,731,250 2,789,625 14,411,231
b. For the three six months ended June 30 (unaudited), Convert i Convertible Convert i B-1 Convert i o s .</t>
        </is>
      </c>
      <c r="C4" s="4" t="inlineStr">
        <is>
          <t>NOTE 13:- BASIC AND DILUTED NET LOSS PER SHARE The following table sets forth the computation of the net loss per share for the period presented:
Year ended December 31,
2020 2019 2018
Numerator:
Net loss $ (81,511 ) $ (67,301 ) $ (56,400 )
Preferred share accrued cumulative dividend rights (17,473 ) (13,664 ) (5,795 )
Total loss attributable to ordinary shares $ (98,984 ) $ (80,965 ) $ (62,195 )
Denominator:
16,514,910 15,524,845 15,039,814
The following potentially dilutive ordinary share equivalents have been excluded from the calculation of diluted net loss per share for the period presented due to their anti-dilutive effect:
a. 20,418,209 Preferred A Shares, 15,906,053 Preferred B Shares, 3,032,940 Preferred B-1 C-1
b. 20,418,209 Preferred A Shares, 15,906,053 Preferred B Shares, 3,032,940 Preferred B-1
c. 20,418,209 Preferred A Shares, 15,906,053 Preferred B Shares, 3,032,940 Preferred B-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ographic and Customer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Geographic and Customer Information</t>
        </is>
      </c>
      <c r="B4" s="4" t="inlineStr">
        <is>
          <t xml:space="preserve">NOTE 8:- GEOGRAPHIC AND CUSTOMER INFORMATION
a. Geographic information: Following is a summary of revenues by geographic areas. Revenues attributed to geographic areas, based on the location where the customers accept delivery of the products and services:
Six Months Ended June 30 (Unaudited) Three Months Ended (Unaudited)
2020 2021 2020 2021
Europe, Middle East and Africa (*) $ 1,524 $ 1,423 $ 839 $ 861
Asia Pacific 189 271 68 148
North America 136 41 104 (1 )
$ 1,849 $ 1,735 $ 1,011 $ 1,008
(*) Includes revenue from Germany in the amount of $1,151 (unaudited) and $1,189 (unaudited) for the six (unaudited) and $736 (unaudited) for the three
b. The Company’s long-lived assets (property and equipment, net) are located as follows:
December 31, 2020 June 30, 2021
(Unaudited)
Israel $ 13,053 $ 13,888
United States 74 51
Germany 34 31
Belarus 84 83
$ 13,245 $ 14,053
c. Customers accounted for over 10% of revenue: For the year ended C-1 For the six months ended June 30, 2021 (unaudited), the Comp a of its revenues. </t>
        </is>
      </c>
      <c r="C4" s="4" t="inlineStr">
        <is>
          <t xml:space="preserve">NOTE 14:- GEOGRAPHIC AND CUSTOMER INFORMATION
a. Geographic information: Following is a summary of rev e
Year ended December 31,
2020 2019 2018
Europe, Middle East and Africa (*) $ 3,803 $ 1,105 $ 51
Asia Pacific 1,078 182 11
North America (**) (14,245 ) 288 —
$ (9,364 ) $ 1,575 $ 62
(*) Includes revenue from Germany in the amount of $3,635, $983 and $51 in the years ended December 31, 2020, 2019 and 2018, respectively.
(**) Include reduction of revenue from United States in the amount of $14,800 during the year ended December 31, 2020.
b. The Company’s long-lived assets (property and equipment, net) are located as follows:
Year ended
2020 2019
Israel $ 13,053 $ 11,216
United States 74 114
Germany 34 5
Belarus 84 4
$ 13,245 $ 11,339
c. Customers accounted for over 10% of revenue: As of December 31, 2020, the Company had three customers that accounted for 51%, 22% and 10% of revenues (exclude of reduction of revenues of issuance of Preferred C-1 As of December 31, 2019, the company had one customer that accounted for 64% of revenues. As of December 31, 2018, the company had two customers that accounted for 18% and 82%, respectively, of reven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4" t="inlineStr">
        <is>
          <t>Stockholders' Equity</t>
        </is>
      </c>
      <c r="B3" s="4" t="inlineStr">
        <is>
          <t>NOTE 10:- SHAREHOLDERS’ EQUITY
a. Composition of share capital:
December 31,
2020 2019
Authorized Issued and Authorized Issued and
Number of Shares Number of Shares
Ordinary Shares of no-par 179,872,754 16,948,226 107,265,966 15,855,287
(1) Ordinary Shares confer upon the holders the right to vote in annual and special meetings of the Company, and to participate in the distribution of the surplus assets of the Company upon liquidation of the Company, after the distribution of the Company’s Preferred Shares liquidation preference (for further information see Note 9).
b. On January 18, 2016, upon inception, the Company issued to certain shareholders 17,559,663 Ordinary Shares of no-par
c. On February 17, 2021, the Company effected a one-for-1.138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Balances And Transactions</t>
        </is>
      </c>
      <c r="B4" s="4" t="inlineStr">
        <is>
          <t>NOTE 9:- RELATED PARTY BALANCES AND TRANSACTIONS
December 31, June 30, 2021
(Unaudited)
Trade Receivable $ 1,146 $ 549
Long term deferred revenues $ 3,473 $ 3,473
Trade Payables $ — $ 47
a. Balances with the related parties:
b. Transactions with the related parties:
Six Months Ended June 30 Three Months Ended June 30
2020 (Unaudited) 2021 (Unaudited) 2020 (Unaudited) 2021 (Unaudited)
Revenues $ 1,226 $ 1,151 $ 794 $ 749
Research &amp; Development Expenses $ 65 $ 47 $ 28 $ 40
During the three and six months ended June 30, 2021 (unaudited), the Company recognized revenue of $749 and $1,151, respectively, in revenues from the sale of services and goods to a shareholder. During the three and six months (unaudited), the Company recognized revenue of $794 and $1,226, respectively, in revenues from the sale of services and goods to a shareholder. As of December 31, 2020 and June 30 , and $549 , respectively, from the same shareholder mentioned above in connection with the revenues earned, included as Trade Receivable on the accompanying consolidated balance sheets. The receivables are collected in the ordinary course of business (see note 3). As of December 31, 2020, and (unaudited), the Company recorded deferred revenue of, $3,473 and $3,473, respectively, from the same shareholder mentioned above in connection with the revenues earned .</t>
        </is>
      </c>
      <c r="C4" s="4" t="inlineStr">
        <is>
          <t>NOTE 15:- RELATED PARTY BALANCES AND TRANSACTIONS
a. Balances with the related parties:
December 31,
2020 2019
Trade Receivable $ 1,146 $ 1,043
Long term deferred revenues $ 3,500 $ 3,500
b. Transactions with the related parties:
Year ended December 31,
2020 2019 2018
Revenues (net revenues) $ (12,014 ) $ 1,002 $ 51
During the years ended December 31, 2018, 2019 and 2020 the Company earned $51, $1,002 and $(12,014) respectively, in revenues (net revenues) from the sale of services and goods to a shareholder (also refer to Note 2h). As of December 31, 2018, December 31, 2019 and December 31, 2020, the Company recorded receivables of $35, $1,043 and $1,146, respectively from the same shareholder mentioned above in connection with the revenues earned, included as Trade Receivable on the accompanying consolidated balance sheets. The receivables were collected in the ordinary course of business. As of December 31, 2018, December 31, 2019 and December 31, 2020, the Company recorded deferred revenue of $1.3 million, $3.5 million and $3.5 million, respectively, f 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 SUBSEQUENT EVENTS
a. On February 17, 2021, the Innoviz effected a 1-for-1.138974
b. Immediately prior to the closing of the Merger as described below, and in accordance with the Preferred C-1 C-1 C-1 no-par
c. Business Combination Pursuant to the merger agreement described in Note 1c, on April 5, 2021 (the “Closing Date”), Hatzata Merger Sub, Inc., a Delaware corporation and wholly owned subsidiary of the Company was merged with and into Collective Growth, with Collective Growth surviving as a wholly-owned subsidiary of Innoviz (the “Business Combination”). The merger with a subsidiary is accounted for as a reverse recapitalization, with no goodwill or other intangible assets recorded, in accordance with ASC 805 “ Business combinations Upon closing of the Business Combination, 20,418,209, 15,906,053, 3,032,940, 28,216,005 and 3,045,792 of the Company’s Preferred A, B, B-1, C-1 no-par On the Closing Date, the following securities issuances were made by the Company to Collective Growth’s securityholders: (i) each outstanding share of Class B common shares of Collective Growth, after taking into account the forfeiture of 1,875,000 shares by the holders of Class B common shares, was exchanged for one ordinary share of the Company (“Company Ordinary Share”), (ii) each outstanding share of Class A common stock of Collective Growth was exchanged for one Company Ordinary Share, and (iii) each outstanding warrant of Collective Growth, after taking into account the forfeiture of 187,500 warrants by certain holders of warrants of Collective Growth and including an aggregate of 100,000 warrants issued upon the conversion of outstanding convertible notes made by the Sponsor for working capital purposes, was assumed by the Company and became a warrant of the Company (“Company Warrant”). In addition, on the Closing Date, in connection with the consummation of the Business Combination and after giving effect, to the redemption of an aggregate of 891,046 shares of Collective Growth’s Class A common stock in accordance with the terms of Collective Growth’s amended and restated certificate of incorporation and in accordance with the Put Option Agreement between the Company and Antara: (i) each outstanding preferred share of the Company was converted into one Company Ordinary Share, (ii) the Company issued Perception an aggregate of 3,027,747 Company Warrants, and (iii) the Company issued Antara an aggregate of 3,002,674 Company Ordinary Shares and 3,784,753 Company Warrants and (iii) the Company agreed to issue to Company’s Management 2,500,000 Ordinary Shares and 3,500,000 warrants, taking into account, in each case, any applicable withholding taxes. In addition, in the event that the earnout Target is reached during the Earnout Period (both “Target” and “Earnout Period” as defined in the Business Combination Agreement), then: (A) Perception shall also be entitled to receive up to 2,175,000 of additional Company Ordinary Shares, (B) Antara shall also be entitled to receive up to 312,297 of additional Company Ordinary Shares and (C) certain members of the Company’s management shall also be entitled to receive up to 1,250,000 of additional Company Ordinary Shares. Additionally, on the Closing Date, the Company completed the sale of Ordinary Shares to certain accredited investors (“Investors”), at a price per share of $10, for gross proceeds to the Company of approximately $230,000 thousand, pursuant to a series of subscription agreements (“Subscription Agreements”) entered into by the Company and the Investors concurrently with the execution of the Business Combination Agreement. Upon closing of the Business Combination, the Company has adopted amended and restated articles of association to align such organizational documents with consistent with those of a publicly held company and has become a publicly traded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1</t>
        </is>
      </c>
      <c r="C2" s="2" t="inlineStr">
        <is>
          <t>Dec. 31, 2020</t>
        </is>
      </c>
    </row>
    <row r="3">
      <c r="A3" s="3" t="inlineStr">
        <is>
          <t>Significant Accounting Policies [Line Items]</t>
        </is>
      </c>
    </row>
    <row r="4">
      <c r="A4" s="4" t="inlineStr">
        <is>
          <t>Basis of Presentation</t>
        </is>
      </c>
      <c r="B4" s="4" t="inlineStr">
        <is>
          <t xml:space="preserve">a. Basis of presentation The accompanying condensed consolidated financial statements include the accounts of the Company’s wholly-owned subsidiaries, and have been prepared in accordance with generally accepted accounting principles in the United States (GAAP) for interim financial inform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nnual Report on Form 20-F for the year ended December 31, 2020. The significant accounting policies applied in the annual consolidated financial statements of the Company as of December 31, 2020 have been applied consistently in these unaudited condensed consolidated financial statements, unless otherwise stated. </t>
        </is>
      </c>
    </row>
    <row r="5">
      <c r="A5" s="4" t="inlineStr">
        <is>
          <t>Reverse recapitalization</t>
        </is>
      </c>
      <c r="B5" s="4" t="inlineStr">
        <is>
          <t>b. Reverse recapitalization The Transaction is accounted for as a reverse recapitalization as pre-combination pre-combination pre-combination pre-combination Upon the closing of the Transaction, 7,499,991 public warrants and 1,918,750 private warrants, that were both issued by Collective Growth prior to the Transaction, were outstanding to purchase Company Ordinary Shares. In addition, as part of the Transaction the company issued 6,812,500 additional private warrants pursuant to the business combination agreement. E 20-trading 30-trading</t>
        </is>
      </c>
    </row>
    <row r="6">
      <c r="A6" s="4" t="inlineStr">
        <is>
          <t>Use of estimates</t>
        </is>
      </c>
      <c r="B6" s="4" t="inlineStr">
        <is>
          <t>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fair value of warrant liability,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t>
        </is>
      </c>
      <c r="C6" s="4" t="inlineStr">
        <is>
          <t>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t>
        </is>
      </c>
    </row>
    <row r="7">
      <c r="A7" s="4" t="inlineStr">
        <is>
          <t>Financial statements in U.S. dollars</t>
        </is>
      </c>
      <c r="C7" s="4" t="inlineStr">
        <is>
          <t xml:space="preserve">b.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 is considered a direct and integral part or extension of the Company’s operations. The day-to-day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8">
      <c r="A8" s="4" t="inlineStr">
        <is>
          <t>Principles of consolidation</t>
        </is>
      </c>
      <c r="C8" s="4" t="inlineStr">
        <is>
          <t>c. Principles of consolidation: The consolidat e</t>
        </is>
      </c>
    </row>
    <row r="9">
      <c r="A9" s="4" t="inlineStr">
        <is>
          <t>Cash and Cash Equivalents and Restricted Cash</t>
        </is>
      </c>
      <c r="C9" s="4" t="inlineStr">
        <is>
          <t xml:space="preserve">d.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long-term deposits that serves as collateral for a credit card agreement and lease agreements at one of the Company’s financial institutions. </t>
        </is>
      </c>
    </row>
    <row r="10">
      <c r="A10" s="4" t="inlineStr">
        <is>
          <t>Inventories</t>
        </is>
      </c>
      <c r="C10" s="4" t="inlineStr">
        <is>
          <t>e. Inventories: Inventories are stated at the lower of cost or estimated net realizable value. Costs are computed under the standard cost method, which approximates actual costs determined on the first-in, first-out</t>
        </is>
      </c>
    </row>
    <row r="11">
      <c r="A11" s="4" t="inlineStr">
        <is>
          <t>Property and equipment, net</t>
        </is>
      </c>
      <c r="C11" s="4" t="inlineStr">
        <is>
          <t>f. Property and equipment, net Property and equipment are stated at cost, net of accumulated depreciation.
%
Computers and software 33
Office furniture and equipment 7-15
Electronic equipment 15
Leasehold improvements Over the shorter of the related lease period or the useful life of the assets</t>
        </is>
      </c>
    </row>
    <row r="12">
      <c r="A12" s="4" t="inlineStr">
        <is>
          <t>Impairment of long-lived assets</t>
        </is>
      </c>
      <c r="C12" s="4" t="inlineStr">
        <is>
          <t>g.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0 and December 31, 2019, the Company recorded impairment losses in the amount of $496 and $0,
h. Revenue recognition: Effective as of January 1, 2018, the Company has followed the provisions of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t>
        </is>
      </c>
    </row>
    <row r="13">
      <c r="A13" s="4" t="inlineStr">
        <is>
          <t>Revenue recognition</t>
        </is>
      </c>
      <c r="C13" s="4" t="inlineStr">
        <is>
          <t>•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Revenue from LiDAR sensors is recognized at a point in time when the control of the goods is transferred to the customer, generally upon delivery. The company also provides application engineering services for its customers that are not part of a long-term production arrangement. Application engineering services revenue are recognized at a point in time or over time depending, among other considerations, on whether the Company has an enforceable right to payment, for performance completed to date. Services to certain customers may require substantive customer acceptance due to performance acceptance criteria that is considered more than a formality. For these services, rev e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Deferred Revenue Deferred revenues, which represent a contract liability, include amounts paid by customers not yet recognized as revenues. On December 7, 2017, the Company entered into an agreement with a tier-1 Contract liabilities consist of deferred revenue and customer advanced payments. Deferred revenue includes billings in excess of revenue recognized related to product sales and is recognized as revenue when the Company performs under the contract. The long-term portion of deferred revenue, mostly related to obligations under development agreement with OEMs, is classified as non-current 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
During the year ended December 31, 2020, the Company recognized $283 that was included in deferred revenues balance at December 31, 2019. Remaining Performance Obligation The Company’s remaining performance obligations are comprised of product and engineering services revenue not yet delivered. As of December 31, 2020, the aggregate amount of the transaction price allocated to remaining performance obligations was $11 million, which the Company expects to recognize as revenue . For additional information regarding disaggregated revenues, please refer to Note 14 below. Reduction of revenues On October 12, 2020, the Company signed a Memorandum of Understanding (the “MOU”) with Magna International Inc. (“Magna”) one of its shareholders and a tier-1 a In connection with the MOU, on December 10, 2020, the Company issued to Magna 1,755,966 Preferred C-1 of no-par Furthermore, on December 10, 2020, the Company signed a performance-based warrant agreement (the “Warrant”) with Magna, pursuant to which, upon the completion of certain milestones by Magna, the Company will issue to Magna warrants to receive up to: (i) 7,023,865 Ordinary Shares , in the event the Company will be registered as a public company before the issuance of the warrants, or (ii) 4,939,922 Preferred C-1 Share-based payment awards granted to a customer are measured and classified in accordance with 606-10-32-25A 606-10-32-25 C-1 Additionally, as there are no minimum commitments under the MOU, and the uncertainty of ultimate success of the SOP, there is no assurance that future benefits will be realized through sufficient purchases. Therefore, as of December 31, 2020, the Company believes that such awards granted to Magna do not meet the definition of an asset. In the year ended December 31, 2020, the Company recorded reduction of revenues in the amount of $ 14,800, representing the fair value of the Preferred C-1</t>
        </is>
      </c>
    </row>
    <row r="14">
      <c r="A14" s="4" t="inlineStr">
        <is>
          <t>Warranty provision</t>
        </is>
      </c>
      <c r="B14" s="4" t="inlineStr">
        <is>
          <t>e. Warranty provision: The Company provides standard product warranties for its pre-SOP products, for period of up to twelve months, at no extra charge, that covers the compli a Changes in the warranty provision, presented in other accrued expenses, was as follow:
Year Ended 2020 Six months Ended June 30, 2021
(Unaudited)
Balance at beginning of the period $ 61 $ 27
Warranty Provision 198 190
Warranty Claims Settled (232 ) (56 )
Balance at end of the period $ 27 $ 161</t>
        </is>
      </c>
      <c r="C14" s="4" t="inlineStr">
        <is>
          <t xml:space="preserve">i. Warranty costs: The Company provides standard product warranties, for its pre-SOP Changes in the warranty provision, presented in other accrued expenses, was as follow:
Year ended December 31,
2020 2019
Balance at beginning of the year $ 61 $ * )
Warranty Provision 198 118
Warranty Claims Settled (232 ) (57 )
Balance at end of the year $ 27 $ 61
*) Represents amount lower than $1. </t>
        </is>
      </c>
    </row>
    <row r="15">
      <c r="A15" s="4" t="inlineStr">
        <is>
          <t>Research and development expenses</t>
        </is>
      </c>
      <c r="C15" s="4" t="inlineStr">
        <is>
          <t xml:space="preserve">j. Research and development expenses: Research and development costs include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t>
        </is>
      </c>
    </row>
    <row r="16">
      <c r="A16" s="4" t="inlineStr">
        <is>
          <t>Patent costs</t>
        </is>
      </c>
      <c r="C16" s="4" t="inlineStr">
        <is>
          <t xml:space="preserve">k. Patent costs: Legal and related patent costs are charged to general and administrative expenses in the consolidated statements of operations as incurred, since their realization is uncertain. </t>
        </is>
      </c>
    </row>
    <row r="17">
      <c r="A17" s="4" t="inlineStr">
        <is>
          <t>Share-based compensation</t>
        </is>
      </c>
      <c r="C17" s="4" t="inlineStr">
        <is>
          <t>l.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measures its share-based payment awards made to employees, directors, and non-employee service</t>
        </is>
      </c>
    </row>
    <row r="18">
      <c r="A18" s="4" t="inlineStr">
        <is>
          <t>Accrued post-employment benefit</t>
        </is>
      </c>
      <c r="C18" s="4" t="inlineStr">
        <is>
          <t xml:space="preserve">m.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The Company’s liability for all of its Israeli employees is covered by the provisions of Section 14 of the Severance Pay Law (“Section 14”). Under Section 14 employees are entitled to monthly deposits, at a rate of 8.33% of their monthly salary, continued on their behalf to their insurance fu n Severance pay expenses for the years ended December 31, 2020, 2019 and 2018, amounted to approximately $ 2,000, $ 1,700 and $ 1,100, respectively. 401(k) profit sharing plans: The Company has a 401(k) retirement savings plan for its employees in the U.S. Each eligible employee may elect to contribute a portion of the employee’s compensation to the plan. The U.S. Subsidiary matches 4% of employee contributions up to the plan with no limitation. During the years ended December 31, 2020, 2019 and 2018, the Company recorded expenses for matching contributions in the amount of $ 14, $ 31 and $ 9, respectively. </t>
        </is>
      </c>
    </row>
    <row r="19">
      <c r="A19" s="4" t="inlineStr">
        <is>
          <t>Income taxes</t>
        </is>
      </c>
      <c r="C19" s="4" t="inlineStr">
        <is>
          <t xml:space="preserve">n.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
        </is>
      </c>
    </row>
    <row r="20">
      <c r="A20" s="4" t="inlineStr">
        <is>
          <t>Concentration of credit risk</t>
        </is>
      </c>
      <c r="B20" s="4" t="inlineStr">
        <is>
          <t xml:space="preserve">d. Concentration of credit risk: Financial instruments that potentially subject the Company to concentrations of credit risk consist principally of cash and cash equivalents, short-term deposits and restricted deposits.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
        </is>
      </c>
      <c r="C20" s="4" t="inlineStr">
        <is>
          <t xml:space="preserve">o. Concentration of risk: Financial instruments that potentially subject the Company to concentrations of credit risk consist principally of cash and cash equivalents, short-term and restricted deposits.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
        </is>
      </c>
    </row>
    <row r="21">
      <c r="A21" s="4" t="inlineStr">
        <is>
          <t>Trade receivables</t>
        </is>
      </c>
      <c r="C21" s="4" t="inlineStr">
        <is>
          <t xml:space="preserve">p. Trade receivables Trade receivables are recorded at the invoiced amount and do not bear interest. Trade receivable are periodically assed for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allowance of doubtful accounts was not material for the periods presented. </t>
        </is>
      </c>
    </row>
    <row r="22">
      <c r="A22" s="4" t="inlineStr">
        <is>
          <t>Fair value of Financial Instruments</t>
        </is>
      </c>
      <c r="C22" s="4" t="inlineStr">
        <is>
          <t xml:space="preserve">q.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1.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2. The Company applies ASC No. 820, “Fair Value Measurements and Disclosures” (“ASC No. 820”), with respect to fair value measurements of all financial assets and liabilities.
3. In accordance with ASC No. 820, the Company measures its short-term deposits at fair value. Short-term deposits are classified within Level 1. This is because these assets are valued using quoted market pric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
        </is>
      </c>
    </row>
    <row r="23">
      <c r="A23" s="4" t="inlineStr">
        <is>
          <t>Loss per share</t>
        </is>
      </c>
      <c r="C23" s="4" t="inlineStr">
        <is>
          <t xml:space="preserve">r.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options granted under stock-based compensation plans using the treasury stock method. Basic and diluted net loss per share was adjusted to reflect accumulative dividend rights attributed to Innoviz preferred shares. </t>
        </is>
      </c>
    </row>
    <row r="24">
      <c r="A24" s="4" t="inlineStr">
        <is>
          <t>Deferred Transaction Costs</t>
        </is>
      </c>
      <c r="C24" s="4" t="inlineStr">
        <is>
          <t xml:space="preserve">s. Deferred Transaction Costs Deferred transactions costs consist primarily of accounting, legal, and other fees related to the Company’s </t>
        </is>
      </c>
    </row>
    <row r="25">
      <c r="A25" s="4" t="inlineStr">
        <is>
          <t>Other Comprehensive Income (Loss)</t>
        </is>
      </c>
      <c r="C25" s="4" t="inlineStr">
        <is>
          <t xml:space="preserve">t. Other Comprehensive Income (Loss) The Company has no components of comprehensive loss other than net loss. Thus, comprehensive loss is the same as net loss for the period presented. </t>
        </is>
      </c>
    </row>
    <row r="26">
      <c r="A26" s="4" t="inlineStr">
        <is>
          <t>Recently adopted accounting pronouncements</t>
        </is>
      </c>
      <c r="C26" s="4" t="inlineStr">
        <is>
          <t>u. Recently adopted accounting pronouncements:
1. In May 2014, the Financial Accounting Standards Board (the “FASB”) issued Accounting Standards Update (“ASU”) No. 2014-09 e 2020-05,
2. In November 2019, the FASB issued ASU No. 2019-08,</t>
        </is>
      </c>
    </row>
    <row r="27">
      <c r="A27" s="4" t="inlineStr">
        <is>
          <t>Recently issued accounting pronouncements not yet adopted</t>
        </is>
      </c>
      <c r="B27" s="4" t="inlineStr">
        <is>
          <t xml:space="preserve">f.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financial asset 2016-13 No. 2016-13
2. In December 2019, the FASB issued ASU No. 2019-12, e year-to-date 2019-12
3. In August 2020, the FASB issued ASU No. 2020-06, 2020-06), 2020-06 815-40, 2020-06
4. In February 2016, the FASB issued ASU 2016-02 - 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0.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The guidance will be effective for the Company beginning January 1, 2022, and interim periods in fiscal years beginning January 1, 2023. The Company is currently evaluating the impact of the new guidance on its consolidated financial statements. </t>
        </is>
      </c>
      <c r="C27" s="4" t="inlineStr">
        <is>
          <t>v.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February 2016, the FASB issued ASU 2016-02 corresponding right-of-use asset
12 months. The standard is effective for public entities for fiscal years beginning after December 15, 2018, and for the Company for fiscal years beginning after December 15, 2020. In June 2020, the FASB issued ASU No. 2020-05, 2016-02 non-public
2. In June 2016, the FASB issued ASU No. 2016-13
3. In August 2020, the FASB issued ASU No. 2020-06, 2020-06), 2020-06 e 815-40, 20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Line Items]</t>
        </is>
      </c>
    </row>
    <row r="4">
      <c r="A4" s="4" t="inlineStr">
        <is>
          <t>Summary of Estimated Useful Lives of Related Assets</t>
        </is>
      </c>
      <c r="C4" s="4" t="inlineStr">
        <is>
          <t>Depreciation is calculated on a straight-line basis over the estimated useful lives of the related assets, at the following annual rates:
%
Computers and software 33
Office furniture and equipment 7-15
Electronic equipment 15
Leasehold improvements Over the shorter of the related lease period or the useful life of the assets</t>
        </is>
      </c>
    </row>
    <row r="5">
      <c r="A5" s="4" t="inlineStr">
        <is>
          <t>Summary of Contract Liabilities</t>
        </is>
      </c>
      <c r="B5" s="4" t="inlineStr">
        <is>
          <t>Contract liabilities consisted of the following as of December 31, 2020 and June 30, 2021:
December 31, June 30,
(Unaudited)
Contract Liabilities, Current
Deferred Revenue, Current $ 996 $ 1,803
Customer Advance Payment 665 —
Total 1,661 1,803
Contract Liabilities, Long-Term
Deferred Revenue, Long-Term 3,473 3,473
Total Contract Liabilities $ 5,134 $ 5,276</t>
        </is>
      </c>
      <c r="C5" s="4" t="inlineStr">
        <is>
          <t>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t>
        </is>
      </c>
    </row>
    <row r="6">
      <c r="A6" s="4" t="inlineStr">
        <is>
          <t>Summary of Changes in Warranty Provision</t>
        </is>
      </c>
      <c r="B6" s="4" t="inlineStr">
        <is>
          <t>Changes in the warranty provision, presented in other accrued expenses, was as follow:
Year Ended 2020 Six months Ended June 30, 2021
(Unaudited)
Balance at beginning of the period $ 61 $ 27
Warranty Provision 198 190
Warranty Claims Settled (232 ) (56 )
Balance at end of the period $ 27 $ 161</t>
        </is>
      </c>
      <c r="C6" s="4" t="inlineStr">
        <is>
          <t xml:space="preserve">Changes in the warranty provision, presented in other accrued expenses, was as follow:
Year ended December 31,
2020 2019
Balance at beginning of the year $ 61 $ * )
Warranty Provision 198 118
Warranty Claims Settled (232 ) (57 )
Balance at end of the year $ 27 $ 61
*) Represents amount lower than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ummary of Inventories</t>
        </is>
      </c>
      <c r="B4" s="4" t="inlineStr">
        <is>
          <t>December 31,
2020 2019
Raw materials $ 1,657 $ 919
Finished goods including machinery 507 422
$ 2,164 $ 1,3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34" customWidth="1" min="2" max="2"/>
    <col width="14" customWidth="1" min="3" max="3"/>
    <col width="14" customWidth="1" min="4" max="4"/>
    <col width="14" customWidth="1" min="5" max="5"/>
  </cols>
  <sheetData>
    <row r="1">
      <c r="A1" s="1" t="inlineStr">
        <is>
          <t>Condensed Consolidated Balance Sheets (Parenthetical) - USD ($) $ in Thousands</t>
        </is>
      </c>
      <c r="C1" s="2" t="inlineStr">
        <is>
          <t>Jun. 30, 2021</t>
        </is>
      </c>
      <c r="D1" s="2" t="inlineStr">
        <is>
          <t>Dec. 31, 2020</t>
        </is>
      </c>
      <c r="E1" s="2" t="inlineStr">
        <is>
          <t>Dec. 31, 2019</t>
        </is>
      </c>
    </row>
    <row r="2">
      <c r="A2" s="4" t="inlineStr">
        <is>
          <t>Common stock shares no par value</t>
        </is>
      </c>
      <c r="C2" s="5" t="n">
        <v>0</v>
      </c>
      <c r="D2" s="5" t="n">
        <v>0</v>
      </c>
      <c r="E2" s="5" t="n">
        <v>0</v>
      </c>
    </row>
    <row r="3">
      <c r="A3" s="4" t="inlineStr">
        <is>
          <t>Common stock shares authorized</t>
        </is>
      </c>
      <c r="C3" s="6" t="n">
        <v>500000000</v>
      </c>
      <c r="D3" s="6" t="n">
        <v>179872754</v>
      </c>
      <c r="E3" s="6" t="n">
        <v>107265966</v>
      </c>
    </row>
    <row r="4">
      <c r="A4" s="4" t="inlineStr">
        <is>
          <t>Common stock shares issued</t>
        </is>
      </c>
      <c r="C4" s="6" t="n">
        <v>133207917</v>
      </c>
      <c r="D4" s="6" t="n">
        <v>16948226</v>
      </c>
      <c r="E4" s="6" t="n">
        <v>15855287</v>
      </c>
    </row>
    <row r="5">
      <c r="A5" s="4" t="inlineStr">
        <is>
          <t>Common stock shares outstanding</t>
        </is>
      </c>
      <c r="C5" s="6" t="n">
        <v>133207917</v>
      </c>
      <c r="D5" s="6" t="n">
        <v>16948226</v>
      </c>
      <c r="E5" s="6" t="n">
        <v>15855287</v>
      </c>
    </row>
    <row r="6">
      <c r="A6" s="4" t="inlineStr">
        <is>
          <t>Common stock value</t>
        </is>
      </c>
      <c r="B6" s="4" t="inlineStr">
        <is>
          <t>[1]</t>
        </is>
      </c>
      <c r="C6" s="4" t="inlineStr">
        <is>
          <t xml:space="preserve"> </t>
        </is>
      </c>
      <c r="D6" s="4" t="inlineStr">
        <is>
          <t xml:space="preserve"> </t>
        </is>
      </c>
      <c r="E6" s="4" t="inlineStr">
        <is>
          <t xml:space="preserve"> </t>
        </is>
      </c>
    </row>
    <row r="7">
      <c r="A7" s="4" t="inlineStr">
        <is>
          <t>Maximum [Member]</t>
        </is>
      </c>
    </row>
    <row r="8">
      <c r="A8" s="4" t="inlineStr">
        <is>
          <t>Common stock value</t>
        </is>
      </c>
      <c r="C8" s="5" t="n">
        <v>1</v>
      </c>
      <c r="D8" s="5" t="n">
        <v>1</v>
      </c>
      <c r="E8" s="5" t="n">
        <v>1</v>
      </c>
    </row>
    <row r="9">
      <c r="A9" s="4" t="inlineStr">
        <is>
          <t>Series A Convertible Preferred Shares [Member]</t>
        </is>
      </c>
    </row>
    <row r="10">
      <c r="A10" s="4" t="inlineStr">
        <is>
          <t>Temporary equity shares having no par value</t>
        </is>
      </c>
      <c r="C10" s="5" t="n">
        <v>0</v>
      </c>
      <c r="D10" s="5" t="n">
        <v>0</v>
      </c>
      <c r="E10" s="5" t="n">
        <v>0</v>
      </c>
    </row>
    <row r="11">
      <c r="A11" s="4" t="inlineStr">
        <is>
          <t>Temporary equity shares authorized</t>
        </is>
      </c>
      <c r="C11" s="6" t="n">
        <v>0</v>
      </c>
      <c r="D11" s="6" t="n">
        <v>20418209</v>
      </c>
      <c r="E11" s="6" t="n">
        <v>20418209</v>
      </c>
    </row>
    <row r="12">
      <c r="A12" s="4" t="inlineStr">
        <is>
          <t>Temporary equity shares issued</t>
        </is>
      </c>
      <c r="C12" s="6" t="n">
        <v>0</v>
      </c>
      <c r="D12" s="6" t="n">
        <v>20418209</v>
      </c>
      <c r="E12" s="6" t="n">
        <v>20418209</v>
      </c>
    </row>
    <row r="13">
      <c r="A13" s="4" t="inlineStr">
        <is>
          <t>Temporary equity shares outstanding</t>
        </is>
      </c>
      <c r="C13" s="6" t="n">
        <v>0</v>
      </c>
      <c r="D13" s="6" t="n">
        <v>20418209</v>
      </c>
      <c r="E13" s="6" t="n">
        <v>20418209</v>
      </c>
    </row>
    <row r="14">
      <c r="A14" s="4" t="inlineStr">
        <is>
          <t>Series B Convertible Preferred Shares [Member]</t>
        </is>
      </c>
    </row>
    <row r="15">
      <c r="A15" s="4" t="inlineStr">
        <is>
          <t>Temporary equity shares having no par value</t>
        </is>
      </c>
      <c r="C15" s="5" t="n">
        <v>0</v>
      </c>
      <c r="D15" s="5" t="n">
        <v>0</v>
      </c>
      <c r="E15" s="5" t="n">
        <v>0</v>
      </c>
    </row>
    <row r="16">
      <c r="A16" s="4" t="inlineStr">
        <is>
          <t>Temporary equity shares authorized</t>
        </is>
      </c>
      <c r="C16" s="6" t="n">
        <v>0</v>
      </c>
      <c r="D16" s="6" t="n">
        <v>15906053</v>
      </c>
      <c r="E16" s="6" t="n">
        <v>15906053</v>
      </c>
    </row>
    <row r="17">
      <c r="A17" s="4" t="inlineStr">
        <is>
          <t>Temporary equity shares issued</t>
        </is>
      </c>
      <c r="C17" s="6" t="n">
        <v>0</v>
      </c>
      <c r="D17" s="6" t="n">
        <v>15906053</v>
      </c>
      <c r="E17" s="6" t="n">
        <v>15906053</v>
      </c>
    </row>
    <row r="18">
      <c r="A18" s="4" t="inlineStr">
        <is>
          <t>Temporary equity shares outstanding</t>
        </is>
      </c>
      <c r="C18" s="6" t="n">
        <v>0</v>
      </c>
      <c r="D18" s="6" t="n">
        <v>15906053</v>
      </c>
      <c r="E18" s="6" t="n">
        <v>15906053</v>
      </c>
    </row>
    <row r="19">
      <c r="A19" s="4" t="inlineStr">
        <is>
          <t>Series B-1 Convertible Preferred Shares [Member]</t>
        </is>
      </c>
    </row>
    <row r="20">
      <c r="A20" s="4" t="inlineStr">
        <is>
          <t>Temporary equity shares having no par value</t>
        </is>
      </c>
      <c r="C20" s="5" t="n">
        <v>0</v>
      </c>
      <c r="D20" s="5" t="n">
        <v>0</v>
      </c>
      <c r="E20" s="5" t="n">
        <v>0</v>
      </c>
    </row>
    <row r="21">
      <c r="A21" s="4" t="inlineStr">
        <is>
          <t>Temporary equity shares authorized</t>
        </is>
      </c>
      <c r="C21" s="6" t="n">
        <v>0</v>
      </c>
      <c r="D21" s="6" t="n">
        <v>3032940</v>
      </c>
      <c r="E21" s="6" t="n">
        <v>3032940</v>
      </c>
    </row>
    <row r="22">
      <c r="A22" s="4" t="inlineStr">
        <is>
          <t>Temporary equity shares issued</t>
        </is>
      </c>
      <c r="C22" s="6" t="n">
        <v>0</v>
      </c>
      <c r="D22" s="6" t="n">
        <v>3032940</v>
      </c>
      <c r="E22" s="6" t="n">
        <v>3032940</v>
      </c>
    </row>
    <row r="23">
      <c r="A23" s="4" t="inlineStr">
        <is>
          <t>Temporary equity shares outstanding</t>
        </is>
      </c>
      <c r="C23" s="6" t="n">
        <v>0</v>
      </c>
      <c r="D23" s="6" t="n">
        <v>3032940</v>
      </c>
      <c r="E23" s="6" t="n">
        <v>3032940</v>
      </c>
    </row>
    <row r="24">
      <c r="A24" s="4" t="inlineStr">
        <is>
          <t>Series C Convertible Preferred Shares [Member]</t>
        </is>
      </c>
    </row>
    <row r="25">
      <c r="A25" s="4" t="inlineStr">
        <is>
          <t>Temporary equity shares having no par value</t>
        </is>
      </c>
      <c r="C25" s="5" t="n">
        <v>0</v>
      </c>
      <c r="D25" s="5" t="n">
        <v>0</v>
      </c>
      <c r="E25" s="5" t="n">
        <v>0</v>
      </c>
    </row>
    <row r="26">
      <c r="A26" s="4" t="inlineStr">
        <is>
          <t>Temporary equity shares authorized</t>
        </is>
      </c>
      <c r="C26" s="6" t="n">
        <v>0</v>
      </c>
      <c r="D26" s="6" t="n">
        <v>28973439</v>
      </c>
      <c r="E26" s="6" t="n">
        <v>28973439</v>
      </c>
    </row>
    <row r="27">
      <c r="A27" s="4" t="inlineStr">
        <is>
          <t>Temporary equity shares issued</t>
        </is>
      </c>
      <c r="C27" s="6" t="n">
        <v>0</v>
      </c>
      <c r="D27" s="6" t="n">
        <v>28216005</v>
      </c>
      <c r="E27" s="6" t="n">
        <v>28216005</v>
      </c>
    </row>
    <row r="28">
      <c r="A28" s="4" t="inlineStr">
        <is>
          <t>Temporary equity shares outstanding</t>
        </is>
      </c>
      <c r="C28" s="6" t="n">
        <v>0</v>
      </c>
      <c r="D28" s="6" t="n">
        <v>28216005</v>
      </c>
      <c r="E28" s="6" t="n">
        <v>28216005</v>
      </c>
    </row>
    <row r="29">
      <c r="A29" s="4" t="inlineStr">
        <is>
          <t>Series C-1 Convertible Preferred Shares [Member]</t>
        </is>
      </c>
    </row>
    <row r="30">
      <c r="A30" s="4" t="inlineStr">
        <is>
          <t>Temporary equity shares having no par value</t>
        </is>
      </c>
      <c r="C30" s="5" t="n">
        <v>0</v>
      </c>
      <c r="D30" s="5" t="n">
        <v>0</v>
      </c>
      <c r="E30" s="5" t="n">
        <v>0</v>
      </c>
    </row>
    <row r="31">
      <c r="A31" s="4" t="inlineStr">
        <is>
          <t>Temporary equity shares authorized</t>
        </is>
      </c>
      <c r="C31" s="6" t="n">
        <v>0</v>
      </c>
      <c r="D31" s="6" t="n">
        <v>15191550</v>
      </c>
      <c r="E31" s="6" t="n">
        <v>0</v>
      </c>
    </row>
    <row r="32">
      <c r="A32" s="4" t="inlineStr">
        <is>
          <t>Temporary equity shares issued</t>
        </is>
      </c>
      <c r="C32" s="6" t="n">
        <v>0</v>
      </c>
      <c r="D32" s="6" t="n">
        <v>2699114</v>
      </c>
      <c r="E32" s="6" t="n">
        <v>0</v>
      </c>
    </row>
    <row r="33">
      <c r="A33" s="4" t="inlineStr">
        <is>
          <t>Temporary equity shares outstanding</t>
        </is>
      </c>
      <c r="C33" s="6" t="n">
        <v>0</v>
      </c>
      <c r="D33" s="6" t="n">
        <v>2699114</v>
      </c>
      <c r="E33" s="6" t="n">
        <v>0</v>
      </c>
    </row>
    <row r="34"/>
    <row r="35">
      <c r="A35" s="4" t="inlineStr">
        <is>
          <t>[1]</t>
        </is>
      </c>
      <c r="B35" s="4" t="inlineStr">
        <is>
          <t>Represents amounts lower than $1.</t>
        </is>
      </c>
    </row>
  </sheetData>
  <mergeCells count="3">
    <mergeCell ref="A1:B1"/>
    <mergeCell ref="A34:D34"/>
    <mergeCell ref="B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Abstract]</t>
        </is>
      </c>
    </row>
    <row r="4">
      <c r="A4" s="4" t="inlineStr">
        <is>
          <t>Summary of Contract Liabilities</t>
        </is>
      </c>
      <c r="B4" s="4" t="inlineStr">
        <is>
          <t>Contract liabilities consisted of the following as of December 31, 2020 and June 30, 2021:
December 31, June 30,
(Unaudited)
Contract Liabilities, Current
Deferred Revenue, Current $ 996 $ 1,803
Customer Advance Payment 665 —
Total 1,661 1,803
Contract Liabilities, Long-Term
Deferred Revenue, Long-Term 3,473 3,473
Total Contract Liabilities $ 5,134 $ 5,276</t>
        </is>
      </c>
      <c r="C4" s="4" t="inlineStr">
        <is>
          <t>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yment And Other Current Assets</t>
        </is>
      </c>
      <c r="B4" s="4" t="inlineStr">
        <is>
          <t>Prepaid expenses and other current assets consist of the following:
December 31,
2020 2019
Government authorities $ 1,618 $ 946
Prepaid expenses 461 426
Short-term deposits 118 337
Other 1,090 209
$ 3,287 $ 1,9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chedule of Property And Equipment, Net</t>
        </is>
      </c>
      <c r="B4" s="4" t="inlineStr">
        <is>
          <t>a. Property and equipment, net consist of the following:
December 31,
2020 2019
Cost:
Computers and software $ 3,680 $ 2,527
Office furniture and equipment 557 511
Electronic equipment 8,931 6,467
Leasehold improvements 4,594 4,324
17,762 13,829
Accumulated depreciation 4,517 2,490
$ 13,245 $ 11,3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From Customers And Deferred Revenues (Tables)</t>
        </is>
      </c>
      <c r="B1" s="2" t="inlineStr">
        <is>
          <t>12 Months Ended</t>
        </is>
      </c>
    </row>
    <row r="2">
      <c r="B2" s="2" t="inlineStr">
        <is>
          <t>Dec. 31, 2020</t>
        </is>
      </c>
    </row>
    <row r="3">
      <c r="A3" s="3" t="inlineStr">
        <is>
          <t>Schedules of Advances From Customers And Deferred Revenues [Abstract]</t>
        </is>
      </c>
    </row>
    <row r="4">
      <c r="A4" s="4" t="inlineStr">
        <is>
          <t>Schedules of Advances From Customers And Deferred Revenues</t>
        </is>
      </c>
      <c r="B4" s="4" t="inlineStr">
        <is>
          <t>Advances from customers and deferred revenues consist of the following:
December 31,
2020 2019
Current liabilities:
Deferred revenues $ 996 $ 291
Advances from customers 665 172
1,661 463
Long-term liabilities:
Deferred revenues 3,473 3,473
$ 5,134 $ 3,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ummary of Accrued Liabilities And Other Payable</t>
        </is>
      </c>
      <c r="B4" s="4" t="inlineStr">
        <is>
          <t>Accrued expenses and other current liabilities consisted of the following:
December 31,
2020 2019
Current maturities of loan $ 275 $ 246
Warranty provision 27 61
Accrued expenses 2,536 3,367
Other 16 —
$ 2,854 $ 3,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ummary of Minimum Future Lease Payments</t>
        </is>
      </c>
      <c r="B4" s="4" t="inlineStr">
        <is>
          <t>The minimum future lease payments of the Company under the operating leases agreements subsequent to June 30, 2021, are as follows:
Total
(Unaudited)
Year ending December 31,
2021 (remainder) $ 396
2022 73
2023 34
$ 503</t>
        </is>
      </c>
      <c r="C4" s="4" t="inlineStr">
        <is>
          <t>The minimum future lease payments under the operating leases agreement subsequent to December 31, 2020, are as follows:
Total
Year ended December 31, Unaudited
2021 $ 1,031
2022 994
2023 985
2024 992
2025 and thereafter 3,890
$ 7,8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4" t="inlineStr">
        <is>
          <t>Summary of Assets and Liabilities at Fair Value on a Recurring Basis</t>
        </is>
      </c>
      <c r="B3" s="4" t="inlineStr">
        <is>
          <t>Assets and liabilities measured at fair value on a recurring basis as of June 30, 2021 were as follows:
Description June 30, 2021 Active Observable Unobservable
(unaudited)
Liabilities:
Warrant liability $ 8,136 $ — $ — $ 8,136
Total $ 8,136 $ — $ — $ 8,136</t>
        </is>
      </c>
    </row>
    <row r="4">
      <c r="A4" s="4" t="inlineStr">
        <is>
          <t>Summary of the Binomial (Lattice) Valuation Model Assumptions used to Record the Fair Value of the Warrants</t>
        </is>
      </c>
      <c r="B4" s="4" t="inlineStr">
        <is>
          <t xml:space="preserve">A summary of the Black and Scholes pricing model assumptions used to record the fair value of the Warrants is as follows:
June 30, 2021
(unaudited)
Risk-free interest rate 0.8 %
Dividend yield 0 %
Expected life (in years) 4.8
Expected volatility 50.00 % </t>
        </is>
      </c>
    </row>
    <row r="5">
      <c r="A5" s="4" t="inlineStr">
        <is>
          <t>Summary of Change in the Level 3 Warrant Liability</t>
        </is>
      </c>
      <c r="B5" s="4" t="inlineStr">
        <is>
          <t>The following table reflects the change in the Company’s Level 3 Warrant liability for the six months ended June 30, 2021:
Warrant liability
(unaudited)
Fair value as of April 5, 2021 (transaction day) $ 7,624
Change in fair value 512
Fair value as of June 30, 2021 $ 8,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 (Tables)</t>
        </is>
      </c>
      <c r="B1" s="2" t="inlineStr">
        <is>
          <t>12 Months Ended</t>
        </is>
      </c>
    </row>
    <row r="2">
      <c r="B2" s="2" t="inlineStr">
        <is>
          <t>Dec. 31, 2020</t>
        </is>
      </c>
    </row>
    <row r="3">
      <c r="A3" s="3" t="inlineStr">
        <is>
          <t>Temporary Equity Disclosure [Abstract]</t>
        </is>
      </c>
    </row>
    <row r="4">
      <c r="A4" s="4" t="inlineStr">
        <is>
          <t>Summary of Convertible Preferred Shares</t>
        </is>
      </c>
      <c r="B4" s="4" t="inlineStr">
        <is>
          <t>a. Convertible Shares at December 31, 2020 and 2019, are comprised of the following:
December 31,
Authorized Issued and outstanding Carrying Liquidation
2020 2019 2020 2019 2020
Number of shares
Preferred A Shares of no- 20,418,209 20,418,209 20,418,209 20,418,209 $ 9,000 $ 11,682
Preferred B Shares of no- 15,906,053 15,906,053 15,906,053 15,906,053 $ 66,348 $ 89,659
Preferred B-1 no- 3,032,940 3,032,940 3,032,940 3,032,940 $ 12,500 $ 13,693
Preferred C Shares of no- 28,973,439 28,973,439 28,216,005 28,216,005 $ 161,233 $ 186,954
Preferred C-1 no- 15,191,550 — 2,699,114 — $ 23,734 $ 26,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Composition of Share Capital</t>
        </is>
      </c>
      <c r="B4" s="4" t="inlineStr">
        <is>
          <t>a. Composition of share capital:
December 31,
2020 2019
Authorized Issued and Authorized Issued and
Number of Shares Number of Shares
Ordinary Shares of no-par 179,872,754 16,948,226 107,265,966 15,855,2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Share-Based Payment Award, Employee Stock Purchase Plan, Valuation Assumptions</t>
        </is>
      </c>
      <c r="B4" s="4" t="inlineStr">
        <is>
          <t xml:space="preserve"> The fair value of the Company’s share options granted to employees for the three and six months ended June 30, 2020 and 2021 was estimated using the Black Scholes pricing model under the following assumptions:
Six Months Ended June 30 Three Months Ended June 30
2020 2021 2020 2021
(Unaudited) (Unaudited) (Unaudited) (Unaudited)
Expected term, in years 6.25 3.5 - 6.25 6.25 3.5 - 6.25
Expected volatility 65% - 70% 63% - 77% 65% - 70% 63% - 77%
Risk-Free interest rate 0.53% - 0.74% 0.48% - 0.76% 0.53% 0.48% - 0.76%
Expected dividend yield 0% 0% 0% 0%</t>
        </is>
      </c>
      <c r="C4" s="4" t="inlineStr">
        <is>
          <t>The fair value of the Company’s share options granted to employees for the years ended December 31, 2020, 2019 and 2018, was estimated using the following weighted average assumptions:
Year ended December 31,
2020 2019 2018
Expected term, in years 6.25 6.25 6.25
Expected volatility 65% 65% - 70% 70% - 75%
Risk-Free interest rate 0.46% - 1.74% 1.77% - 2.65% 2.68% - 3.13%
Expected dividend yield 0% 0% 0%</t>
        </is>
      </c>
    </row>
    <row r="5">
      <c r="A5" s="4" t="inlineStr">
        <is>
          <t>Summary of Share-Based Compensation Arrangements by Share-based Payment Award</t>
        </is>
      </c>
      <c r="C5" s="4" t="inlineStr">
        <is>
          <t>A summary of employee option balances under the 2016 Plan as of December 31, 2020, and changes during the year then ended are as follows:
Number of Weighted- Weighted- Aggregate (in thousands)
Outstanding at January 1, 2020 7,834,282 $ 0.48 8.26 $ 18,153
Granted 2,581,589 $ 1.14
Exercised (1,092,938 ) $ 0.26 $ 6,734
Forfeited (833,425 ) $ 0.68
Expired (18,750 ) $ 0.79
Outstanding at December 31, 2020 8,470,758 $ 0.68 7.92 $ 48,594
Exercisable at December 31, 2020 4,161,444 $ 0.44 7.07 $ 24,873</t>
        </is>
      </c>
    </row>
    <row r="6">
      <c r="A6" s="4" t="inlineStr">
        <is>
          <t>Summary of Management Earn-Out Shares Granted to Officers</t>
        </is>
      </c>
      <c r="B6" s="4" t="inlineStr">
        <is>
          <t xml:space="preserve">The fair value of the Management earn-out shares granted to officers for the three and six months ended June 30, 2021 was estimated using the Monte Carlo pricing model under the following assumptions:
Six Months Three Months
2021 2021
(Unaudited) (Unaudited)
Stock Price $ 9.75 $ 9.75
Expected volatility 77.50 % 77.50 %
Risk-Free interest rate 0.66 % 0.66 % </t>
        </is>
      </c>
    </row>
    <row r="7">
      <c r="A7" s="4" t="inlineStr">
        <is>
          <t>Summary of Share-Based Payment Arrangement, Expensed and Capitalized, Amount</t>
        </is>
      </c>
      <c r="B7" s="4" t="inlineStr">
        <is>
          <t>The share-based compensation expense recognized in the Company’s consolidated statements of operations are as follow:
Six Months Ended June 30 Three Months Ended June 30
2020 2021 2020 2021
(Unaudited) (Unaudited) (Unaudited) (Unaudited)
Research and development $ 1,339 $ 18,858 $ 524 $ 17,608
Sales and marketing 140 14,584 73 14,306
General and administrative 106 18,220 55 17,973
$ 1,585 $ 51,662 $ 652 $ 49,887</t>
        </is>
      </c>
      <c r="C7" s="4" t="inlineStr">
        <is>
          <t>The share-based compensation expense recognized in the Company’s consolidated statements of operations are as follow:
Year ended December 31,
2020 2019 2018
Research and development $ 2,649 $ 1,695 $ 1002
Sales and marketing 338 374 285
General and administrative 209 102 90
$ 3,196 $ 2,171 $ 1,3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Statement [Abstract]</t>
        </is>
      </c>
    </row>
    <row r="4">
      <c r="A4" s="4" t="inlineStr">
        <is>
          <t>Revenues</t>
        </is>
      </c>
      <c r="B4" s="5" t="n">
        <v>1008</v>
      </c>
      <c r="C4" s="5" t="n">
        <v>1011</v>
      </c>
      <c r="D4" s="5" t="n">
        <v>1735</v>
      </c>
      <c r="E4" s="5" t="n">
        <v>1849</v>
      </c>
      <c r="F4" s="5" t="n">
        <v>-9364</v>
      </c>
      <c r="G4" s="5" t="n">
        <v>1575</v>
      </c>
      <c r="H4" s="5" t="n">
        <v>62</v>
      </c>
    </row>
    <row r="5">
      <c r="A5" s="4" t="inlineStr">
        <is>
          <t>Cost of Revenues</t>
        </is>
      </c>
      <c r="B5" s="6" t="n">
        <v>-2078</v>
      </c>
      <c r="C5" s="6" t="n">
        <v>-1678</v>
      </c>
      <c r="D5" s="6" t="n">
        <v>-3536</v>
      </c>
      <c r="E5" s="6" t="n">
        <v>-3779</v>
      </c>
      <c r="F5" s="6" t="n">
        <v>-6407</v>
      </c>
      <c r="G5" s="6" t="n">
        <v>-1986</v>
      </c>
      <c r="H5" s="6" t="n">
        <v>-53</v>
      </c>
    </row>
    <row r="6">
      <c r="A6" s="4" t="inlineStr">
        <is>
          <t>Gross Loss</t>
        </is>
      </c>
      <c r="B6" s="6" t="n">
        <v>-1070</v>
      </c>
      <c r="C6" s="6" t="n">
        <v>-667</v>
      </c>
      <c r="D6" s="6" t="n">
        <v>-1801</v>
      </c>
      <c r="E6" s="6" t="n">
        <v>-1930</v>
      </c>
      <c r="F6" s="6" t="n">
        <v>-15771</v>
      </c>
      <c r="G6" s="6" t="n">
        <v>-411</v>
      </c>
      <c r="H6" s="6" t="n">
        <v>9</v>
      </c>
    </row>
    <row r="7">
      <c r="A7" s="3" t="inlineStr">
        <is>
          <t>Operating Expenses:</t>
        </is>
      </c>
    </row>
    <row r="8">
      <c r="A8" s="4" t="inlineStr">
        <is>
          <t>Research and Development</t>
        </is>
      </c>
      <c r="B8" s="6" t="n">
        <v>32088</v>
      </c>
      <c r="C8" s="6" t="n">
        <v>11479</v>
      </c>
      <c r="D8" s="6" t="n">
        <v>48822</v>
      </c>
      <c r="E8" s="6" t="n">
        <v>27217</v>
      </c>
      <c r="F8" s="6" t="n">
        <v>57029</v>
      </c>
      <c r="G8" s="6" t="n">
        <v>59376</v>
      </c>
      <c r="H8" s="6" t="n">
        <v>48319</v>
      </c>
    </row>
    <row r="9">
      <c r="A9" s="4" t="inlineStr">
        <is>
          <t>Selling and Marketing</t>
        </is>
      </c>
      <c r="B9" s="6" t="n">
        <v>15629</v>
      </c>
      <c r="C9" s="6" t="n">
        <v>1200</v>
      </c>
      <c r="D9" s="6" t="n">
        <v>17181</v>
      </c>
      <c r="E9" s="6" t="n">
        <v>2698</v>
      </c>
      <c r="F9" s="6" t="n">
        <v>5430</v>
      </c>
      <c r="G9" s="6" t="n">
        <v>6481</v>
      </c>
      <c r="H9" s="6" t="n">
        <v>5511</v>
      </c>
    </row>
    <row r="10">
      <c r="A10" s="4" t="inlineStr">
        <is>
          <t>General and Administrative</t>
        </is>
      </c>
      <c r="B10" s="6" t="n">
        <v>23006</v>
      </c>
      <c r="C10" s="6" t="n">
        <v>836</v>
      </c>
      <c r="D10" s="6" t="n">
        <v>24427</v>
      </c>
      <c r="E10" s="6" t="n">
        <v>1664</v>
      </c>
      <c r="F10" s="6" t="n">
        <v>3753</v>
      </c>
      <c r="G10" s="6" t="n">
        <v>3190</v>
      </c>
      <c r="H10" s="6" t="n">
        <v>2440</v>
      </c>
    </row>
    <row r="11">
      <c r="A11" s="4" t="inlineStr">
        <is>
          <t>Total Operating Expenses</t>
        </is>
      </c>
      <c r="B11" s="6" t="n">
        <v>70723</v>
      </c>
      <c r="C11" s="6" t="n">
        <v>13515</v>
      </c>
      <c r="D11" s="6" t="n">
        <v>90430</v>
      </c>
      <c r="E11" s="6" t="n">
        <v>31579</v>
      </c>
      <c r="F11" s="6" t="n">
        <v>66212</v>
      </c>
      <c r="G11" s="6" t="n">
        <v>69047</v>
      </c>
      <c r="H11" s="6" t="n">
        <v>56270</v>
      </c>
    </row>
    <row r="12">
      <c r="A12" s="4" t="inlineStr">
        <is>
          <t>Operating Loss</t>
        </is>
      </c>
      <c r="B12" s="6" t="n">
        <v>-71793</v>
      </c>
      <c r="C12" s="6" t="n">
        <v>-14182</v>
      </c>
      <c r="D12" s="6" t="n">
        <v>-92231</v>
      </c>
      <c r="E12" s="6" t="n">
        <v>-33509</v>
      </c>
      <c r="F12" s="6" t="n">
        <v>-81983</v>
      </c>
      <c r="G12" s="6" t="n">
        <v>-69458</v>
      </c>
      <c r="H12" s="6" t="n">
        <v>-56261</v>
      </c>
    </row>
    <row r="13">
      <c r="A13" s="4" t="inlineStr">
        <is>
          <t>Financial Income (Expenses), net</t>
        </is>
      </c>
      <c r="B13" s="6" t="n">
        <v>-709</v>
      </c>
      <c r="C13" s="6" t="n">
        <v>462</v>
      </c>
      <c r="D13" s="6" t="n">
        <v>-907</v>
      </c>
      <c r="E13" s="6" t="n">
        <v>90</v>
      </c>
      <c r="F13" s="6" t="n">
        <v>655</v>
      </c>
      <c r="G13" s="6" t="n">
        <v>2167</v>
      </c>
      <c r="H13" s="6" t="n">
        <v>-107</v>
      </c>
    </row>
    <row r="14">
      <c r="A14" s="4" t="inlineStr">
        <is>
          <t>Loss before Taxes on Income</t>
        </is>
      </c>
      <c r="B14" s="6" t="n">
        <v>-72502</v>
      </c>
      <c r="C14" s="6" t="n">
        <v>-13720</v>
      </c>
      <c r="D14" s="6" t="n">
        <v>-93138</v>
      </c>
      <c r="E14" s="6" t="n">
        <v>-33419</v>
      </c>
      <c r="F14" s="6" t="n">
        <v>-81328</v>
      </c>
      <c r="G14" s="6" t="n">
        <v>-67291</v>
      </c>
      <c r="H14" s="6" t="n">
        <v>-56368</v>
      </c>
    </row>
    <row r="15">
      <c r="A15" s="4" t="inlineStr">
        <is>
          <t>Taxes on Income</t>
        </is>
      </c>
      <c r="B15" s="6" t="n">
        <v>-32</v>
      </c>
      <c r="C15" s="6" t="n">
        <v>-22</v>
      </c>
      <c r="D15" s="6" t="n">
        <v>-72</v>
      </c>
      <c r="E15" s="6" t="n">
        <v>-92</v>
      </c>
      <c r="F15" s="6" t="n">
        <v>-183</v>
      </c>
      <c r="G15" s="6" t="n">
        <v>-10</v>
      </c>
      <c r="H15" s="6" t="n">
        <v>-32</v>
      </c>
    </row>
    <row r="16">
      <c r="A16" s="4" t="inlineStr">
        <is>
          <t>Net Loss</t>
        </is>
      </c>
      <c r="B16" s="5" t="n">
        <v>-72534</v>
      </c>
      <c r="C16" s="5" t="n">
        <v>-13742</v>
      </c>
      <c r="D16" s="5" t="n">
        <v>-93210</v>
      </c>
      <c r="E16" s="5" t="n">
        <v>-33511</v>
      </c>
      <c r="F16" s="5" t="n">
        <v>-81511</v>
      </c>
      <c r="G16" s="5" t="n">
        <v>-67301</v>
      </c>
      <c r="H16" s="5" t="n">
        <v>-56400</v>
      </c>
    </row>
    <row r="17">
      <c r="A17" s="4" t="inlineStr">
        <is>
          <t>Basic and Diluted Net Loss per Ordinary Share</t>
        </is>
      </c>
      <c r="B17" s="7" t="n">
        <v>-0.58</v>
      </c>
      <c r="C17" s="7" t="n">
        <v>-0.96</v>
      </c>
      <c r="D17" s="7" t="n">
        <v>-1.37</v>
      </c>
      <c r="E17" s="7" t="n">
        <v>-2.25</v>
      </c>
      <c r="F17" s="7" t="n">
        <v>-5.99</v>
      </c>
      <c r="G17" s="7" t="n">
        <v>-5.22</v>
      </c>
      <c r="H17" s="7" t="n">
        <v>-4.14</v>
      </c>
    </row>
    <row r="18">
      <c r="A18" s="4" t="inlineStr">
        <is>
          <t>Weighted Average Number Of Ordinary Shares Used In Computing Basic And Diluted Net Loss Per Ordinary Share</t>
        </is>
      </c>
      <c r="B18" s="6" t="n">
        <v>125188537</v>
      </c>
      <c r="C18" s="6" t="n">
        <v>18701229</v>
      </c>
      <c r="D18" s="6" t="n">
        <v>71458394</v>
      </c>
      <c r="E18" s="6" t="n">
        <v>18614903</v>
      </c>
      <c r="F18" s="6" t="n">
        <v>16514910</v>
      </c>
      <c r="G18" s="6" t="n">
        <v>15524845</v>
      </c>
      <c r="H18" s="6" t="n">
        <v>15039814</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0</t>
        </is>
      </c>
    </row>
    <row r="3">
      <c r="A3" s="4" t="inlineStr">
        <is>
          <t>Summary of Components of the Company's Deferred Tax Assets</t>
        </is>
      </c>
      <c r="B3" s="4" t="inlineStr">
        <is>
          <t>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0 2019
Deferred tax assets:
Net operating loss carryforward $ 37,636 $ 20,453
Research and development costs carryforward 15,997 13,835
Accrued Expenses 446 198
Share-based compensation 23 23
Other 27 11
Gross deferred tax assets 54,129 34,520
Valuation allowance (54,117 ) (34,520 )
Deferred tax liabilities:
Property and equipment (12 ) (11 )
Net deferred tax $ — $ —</t>
        </is>
      </c>
    </row>
    <row r="4">
      <c r="A4" s="4" t="inlineStr">
        <is>
          <t>Summary of Loss Before Taxes on Income</t>
        </is>
      </c>
      <c r="B4" s="4" t="inlineStr">
        <is>
          <t>e. Loss before taxes on income is comprised as follows:
Year ended December 31,
2020 2019 2018
Domestic $ (81,462 ) $ (67,316 ) $ (56,376 )
Foreign 134 15 76
Loss before taxes on income $ (81,328 ) $ (67,301 ) $ (56,300 )</t>
        </is>
      </c>
    </row>
    <row r="5">
      <c r="A5" s="4" t="inlineStr">
        <is>
          <t>Summary of Income Taxes</t>
        </is>
      </c>
      <c r="B5" s="4" t="inlineStr">
        <is>
          <t>f. Income taxes are comprised as follows:
Year ended
2020 2019 2018
Current $ 183 $ 10 $ 32
Domestic 128 — 15
Foreign 55 10 17
$ 183 $ 10 $ 32</t>
        </is>
      </c>
    </row>
    <row r="6">
      <c r="A6" s="4" t="inlineStr">
        <is>
          <t>Summary of Reconciliation of Effective Income Tax Rate</t>
        </is>
      </c>
      <c r="B6" s="4" t="inlineStr">
        <is>
          <t>g. The reconciliation of the tax benefit at the Israeli statutory tax rate to the Company’s income taxes is as follows:
Year ended December 31,
2020 2019 2018
Israel tax provision at statutory rate 23.00 % 23.00 % 23.00 %
Non-deductible (0.61 %) (0.63 %) (0.60 %)
Effect of other permanent differences (3.92 %) (0.06 %) (0.08 %)
Change in valuation allowance (18.95 %) (22.32 %) (21.94 %)
Other adjustments 0.25 % — 0.44 %
Effective tax rate (0.23 %) (0.01 %) (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c and Diluted 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ummary of Computation of the Net Loss Per Share</t>
        </is>
      </c>
      <c r="B4" s="4" t="inlineStr">
        <is>
          <t>NOTE 7:- BASIC AND DILUTED NET LOSS PER SHARE The following table sets forth the computation of the net loss per share for the period presented:
Six Months Ended June 30 Three Months Ended June 30
2020 2021 2020 2021
(Unaudited) (Unaudited) (Unaudited) (Unaudited)
Numerator:
Net loss $ (33,511 ) $ (93,210 ) $ (13,742 ) $ (72,534 )
Preferred share accrued cumulative dividend rights (8,386 ) (5,044 ) (4,206 ) (228 )
Total loss attributable to ordinary shares $ (41,897 ) $ (98,254 ) $ (17,948 ) $ (72,762 )
Denominator: 18,614,903 71,458,394 18,701,229 125,188,537</t>
        </is>
      </c>
      <c r="C4" s="4" t="inlineStr">
        <is>
          <t>The following table sets forth the computation of the net loss per share for the period presented:
Year ended December 31,
2020 2019 2018
Numerator:
Net loss $ (81,511 ) $ (67,301 ) $ (56,400 )
Preferred share accrued cumulative dividend rights (17,473 ) (13,664 ) (5,795 )
Total loss attributable to ordinary shares $ (98,984 ) $ (80,965 ) $ (62,195 )
Denominator:
16,514,910 15,524,845 15,039,8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eographic and Customer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ummary of Reportable Segments</t>
        </is>
      </c>
      <c r="B4" s="4" t="inlineStr">
        <is>
          <t xml:space="preserve"> NOTE 8:- GEOGRAPHIC AND CUSTOMER INFORMATION
a. Geographic information: Following is a summary of revenues by geographic areas. Revenues attributed to geographic areas, based on the location where the customers accept delivery of the products and services:
Six Months Ended June 30 (Unaudited) Three Months Ended (Unaudited)
2020 2021 2020 2021
Europe, Middle East and Africa (*) $ 1,524 $ 1,423 $ 839 $ 861
Asia Pacific 189 271 68 148
North America 136 41 104 (1 )
$ 1,849 $ 1,735 $ 1,011 $ 1,008
(*) Includes revenue from Germany in the amount of $1,151 (unaudited) and $1,189 (unaudited) for the six (unaudited) and $736 (unaudited) for the three</t>
        </is>
      </c>
      <c r="C4" s="4" t="inlineStr">
        <is>
          <t xml:space="preserve">a. Geographic information: Following is a summary of rev e
Year ended December 31,
2020 2019 2018
Europe, Middle East and Africa (*) $ 3,803 $ 1,105 $ 51
Asia Pacific 1,078 182 11
North America (**) (14,245 ) 288 —
$ (9,364 ) $ 1,575 $ 62
(*) Includes revenue from Germany in the amount of $3,635, $983 and $51 in the years ended December 31, 2020, 2019 and 2018, respectively.
(**) Include reduction of revenue from United States in the amount of $14,800 during the year ended December 31, 2020. </t>
        </is>
      </c>
    </row>
    <row r="5">
      <c r="A5" s="4" t="inlineStr">
        <is>
          <t>Summary of Long-Lived Assets Based on Location</t>
        </is>
      </c>
      <c r="B5" s="4" t="inlineStr">
        <is>
          <t>b. The Company’s long-lived assets (property and equipment, net) are located as follows:
December 31, 2020 June 30, 2021
(Unaudited)
Israel $ 13,053 $ 13,888
United States 74 51
Germany 34 31
Belarus 84 83
$ 13,245 $ 14,053</t>
        </is>
      </c>
      <c r="C5" s="4" t="inlineStr">
        <is>
          <t xml:space="preserve">Year ended
2020 2019
Israel $ 13,053 $ 11,216
United States 74 114
Germany 34 5
Belarus 84 4
$ 13,245 $ 11,339
c. Customers accounted for over 10% of revenue: As of December 31, 2020, the Company had three customers that accounted for 51%, 22% and 10% of revenues (exclude of reduction of revenues of issuance of Preferred C-1 As of December 31, 2019, the company had one customer that accounted for 64% of revenues. As of December 31, 2018, the company had two customers that accounted for 18% and 82%, respectively, of revenu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Schedule of Related Party Balances</t>
        </is>
      </c>
      <c r="B4" s="4" t="inlineStr">
        <is>
          <t>December 31, June 30, 2021
(Unaudited)
Trade Receivable $ 1,146 $ 549
Long term deferred revenues $ 3,473 $ 3,473
Trade Payables $ — $ 47</t>
        </is>
      </c>
      <c r="C4" s="4" t="inlineStr">
        <is>
          <t>a. Balances with the related parties:
December 31,
2020 2019
Trade Receivable $ 1,146 $ 1,043
Long term deferred revenues $ 3,500 $ 3,500</t>
        </is>
      </c>
    </row>
    <row r="5">
      <c r="A5" s="4" t="inlineStr">
        <is>
          <t>Schedule of Related Party Transactions</t>
        </is>
      </c>
      <c r="B5" s="4" t="inlineStr">
        <is>
          <t>Six Months Ended June 30 Three Months Ended June 30
2020 (Unaudited) 2021 (Unaudited) 2020 (Unaudited) 2021 (Unaudited)
Revenues $ 1,226 $ 1,151 $ 794 $ 749
Research &amp; Development Expenses $ 65 $ 47 $ 28 $ 40</t>
        </is>
      </c>
      <c r="C5" s="4" t="inlineStr">
        <is>
          <t>b. Transactions with the related parties:
Year ended December 31,
2020 2019 2018
Revenues (net revenues) $ (12,014 ) $ 1,002 $ 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General - Additional Information (Detail) - USD ($)</t>
        </is>
      </c>
      <c r="B1" s="2" t="inlineStr">
        <is>
          <t>Apr. 05, 2021</t>
        </is>
      </c>
      <c r="C1" s="2" t="inlineStr">
        <is>
          <t>Feb. 17, 2021</t>
        </is>
      </c>
      <c r="D1" s="2" t="inlineStr">
        <is>
          <t>Jun. 30, 2021</t>
        </is>
      </c>
      <c r="E1" s="2" t="inlineStr">
        <is>
          <t>Dec. 31, 2020</t>
        </is>
      </c>
      <c r="F1" s="2" t="inlineStr">
        <is>
          <t>Dec. 31, 2019</t>
        </is>
      </c>
      <c r="G1" s="2" t="inlineStr">
        <is>
          <t>Jan. 18, 2016</t>
        </is>
      </c>
    </row>
    <row r="2">
      <c r="A2" s="4" t="inlineStr">
        <is>
          <t>Stockholders' Equity, Reverse Stock Split</t>
        </is>
      </c>
      <c r="C2" s="4" t="inlineStr">
        <is>
          <t>1-for-1.138974</t>
        </is>
      </c>
    </row>
    <row r="3">
      <c r="A3" s="4" t="inlineStr">
        <is>
          <t>Share price</t>
        </is>
      </c>
      <c r="C3" s="5" t="n">
        <v>10</v>
      </c>
    </row>
    <row r="4">
      <c r="A4" s="4" t="inlineStr">
        <is>
          <t>Business Combination, Acquisition Related Costs</t>
        </is>
      </c>
      <c r="D4" s="5" t="n">
        <v>101797000</v>
      </c>
    </row>
    <row r="5">
      <c r="A5" s="4" t="inlineStr">
        <is>
          <t>Common stock shares no par value</t>
        </is>
      </c>
      <c r="D5" s="5" t="n">
        <v>0</v>
      </c>
      <c r="E5" s="5" t="n">
        <v>0</v>
      </c>
      <c r="F5" s="5" t="n">
        <v>0</v>
      </c>
      <c r="G5" s="5" t="n">
        <v>0</v>
      </c>
    </row>
    <row r="6">
      <c r="A6" s="4" t="inlineStr">
        <is>
          <t>Business Combination Agreement [Member]</t>
        </is>
      </c>
    </row>
    <row r="7">
      <c r="A7" s="4" t="inlineStr">
        <is>
          <t>Sale of Stock, Price Per Share</t>
        </is>
      </c>
      <c r="D7" s="5" t="n">
        <v>10</v>
      </c>
    </row>
    <row r="8">
      <c r="A8" s="4" t="inlineStr">
        <is>
          <t>Proceeds from issuance of common stock</t>
        </is>
      </c>
      <c r="D8" s="5" t="n">
        <v>229500000</v>
      </c>
    </row>
    <row r="9">
      <c r="A9" s="4" t="inlineStr">
        <is>
          <t>Warrant [Member]</t>
        </is>
      </c>
    </row>
    <row r="10">
      <c r="A10" s="4" t="inlineStr">
        <is>
          <t>Stock Issued During Period, Value, New Issues</t>
        </is>
      </c>
      <c r="D10" s="6" t="n">
        <v>3027747</v>
      </c>
    </row>
    <row r="11">
      <c r="A11" s="4" t="inlineStr">
        <is>
          <t>Warrant [Member] | Management [Member]</t>
        </is>
      </c>
    </row>
    <row r="12">
      <c r="A12" s="4" t="inlineStr">
        <is>
          <t>Stock Issued During Period, Value, New Issues</t>
        </is>
      </c>
      <c r="D12" s="6" t="n">
        <v>3500000</v>
      </c>
    </row>
    <row r="13">
      <c r="A13" s="4" t="inlineStr">
        <is>
          <t>Warrant [Member] | Antara [Member]</t>
        </is>
      </c>
    </row>
    <row r="14">
      <c r="A14" s="4" t="inlineStr">
        <is>
          <t>Stock Issued During Period, Value, New Issues</t>
        </is>
      </c>
      <c r="D14" s="5" t="n">
        <v>3784753</v>
      </c>
    </row>
    <row r="15">
      <c r="A15" s="4" t="inlineStr">
        <is>
          <t>Common Stock [Member]</t>
        </is>
      </c>
    </row>
    <row r="16">
      <c r="A16" s="4" t="inlineStr">
        <is>
          <t>Stock Issued During Period, Shares, New Issues</t>
        </is>
      </c>
      <c r="B16" s="6" t="n">
        <v>16231241</v>
      </c>
    </row>
    <row r="17">
      <c r="A17" s="4" t="inlineStr">
        <is>
          <t>Common Stock [Member] | Business Combination Agreement [Member]</t>
        </is>
      </c>
    </row>
    <row r="18">
      <c r="A18" s="4" t="inlineStr">
        <is>
          <t>Stock Issued During Period, Shares, Acquisitions</t>
        </is>
      </c>
      <c r="D18" s="6" t="n">
        <v>1250000</v>
      </c>
    </row>
    <row r="19">
      <c r="A19" s="4" t="inlineStr">
        <is>
          <t>Direct And Incremental Costs [Member]</t>
        </is>
      </c>
    </row>
    <row r="20">
      <c r="A20" s="4" t="inlineStr">
        <is>
          <t>Business Combination, Acquisition Related Costs</t>
        </is>
      </c>
      <c r="D20" s="5" t="n">
        <v>103627000</v>
      </c>
    </row>
    <row r="21">
      <c r="A21" s="4" t="inlineStr">
        <is>
          <t>General and Administrative [Member]</t>
        </is>
      </c>
    </row>
    <row r="22">
      <c r="A22" s="4" t="inlineStr">
        <is>
          <t>Business Combination, Acquisition Related Costs</t>
        </is>
      </c>
      <c r="D22" s="5" t="n">
        <v>1830000</v>
      </c>
    </row>
    <row r="23">
      <c r="A23" s="4" t="inlineStr">
        <is>
          <t>Common Stock [Member]</t>
        </is>
      </c>
    </row>
    <row r="24">
      <c r="A24" s="4" t="inlineStr">
        <is>
          <t>Conversion of Stock, Shares Converted</t>
        </is>
      </c>
      <c r="D24" s="6" t="n">
        <v>70618999</v>
      </c>
    </row>
    <row r="25">
      <c r="A25" s="4" t="inlineStr">
        <is>
          <t>Common stock shares no par value</t>
        </is>
      </c>
      <c r="D25" s="5" t="n">
        <v>0</v>
      </c>
    </row>
    <row r="26">
      <c r="A26" s="4" t="inlineStr">
        <is>
          <t>Stock issued during period as noncash transaction</t>
        </is>
      </c>
      <c r="D26" s="6" t="n">
        <v>1</v>
      </c>
    </row>
    <row r="27">
      <c r="A27" s="4" t="inlineStr">
        <is>
          <t>Common Stock [Member] | Business Combination Agreement [Member]</t>
        </is>
      </c>
    </row>
    <row r="28">
      <c r="A28" s="4" t="inlineStr">
        <is>
          <t>Stock Issued During Period, Shares, Acquisitions</t>
        </is>
      </c>
      <c r="D28" s="6" t="n">
        <v>2175000</v>
      </c>
    </row>
    <row r="29">
      <c r="A29" s="4" t="inlineStr">
        <is>
          <t>Common Stock [Member] | Management [Member]</t>
        </is>
      </c>
    </row>
    <row r="30">
      <c r="A30" s="4" t="inlineStr">
        <is>
          <t>Stock Issued During Period, Value, New Issues</t>
        </is>
      </c>
      <c r="D30" s="5" t="n">
        <v>2500000</v>
      </c>
    </row>
    <row r="31">
      <c r="A31" s="4" t="inlineStr">
        <is>
          <t>Common Stock [Member] | Antara [Member]</t>
        </is>
      </c>
    </row>
    <row r="32">
      <c r="A32" s="4" t="inlineStr">
        <is>
          <t>Stock Issued During Period, Value, New Issues</t>
        </is>
      </c>
      <c r="D32" s="5" t="n">
        <v>3002674</v>
      </c>
    </row>
    <row r="33">
      <c r="A33" s="4" t="inlineStr">
        <is>
          <t>Common Stock [Member] | Antara [Member] | Business Combination Agreement [Member]</t>
        </is>
      </c>
    </row>
    <row r="34">
      <c r="A34" s="4" t="inlineStr">
        <is>
          <t>Stock Issued During Period, Shares, Acquisitions</t>
        </is>
      </c>
      <c r="D34" s="6" t="n">
        <v>312296</v>
      </c>
    </row>
    <row r="35">
      <c r="A35" s="4" t="inlineStr">
        <is>
          <t>Series A Convertible Preferred Shares [Member]</t>
        </is>
      </c>
    </row>
    <row r="36">
      <c r="A36" s="4" t="inlineStr">
        <is>
          <t>Conversion of Stock, Shares Converted</t>
        </is>
      </c>
      <c r="D36" s="6" t="n">
        <v>20418209</v>
      </c>
    </row>
    <row r="37">
      <c r="A37" s="4" t="inlineStr">
        <is>
          <t>Series B Convertible Preferred Shares [Member]</t>
        </is>
      </c>
    </row>
    <row r="38">
      <c r="A38" s="4" t="inlineStr">
        <is>
          <t>Conversion of Stock, Shares Converted</t>
        </is>
      </c>
      <c r="D38" s="6" t="n">
        <v>15906053</v>
      </c>
    </row>
    <row r="39">
      <c r="A39" s="4" t="inlineStr">
        <is>
          <t>Series B-1 Convertible Preferred Shares [Member]</t>
        </is>
      </c>
    </row>
    <row r="40">
      <c r="A40" s="4" t="inlineStr">
        <is>
          <t>Conversion of Stock, Shares Converted</t>
        </is>
      </c>
      <c r="D40" s="6" t="n">
        <v>3032940</v>
      </c>
    </row>
    <row r="41">
      <c r="A41" s="4" t="inlineStr">
        <is>
          <t>Series C Convertible Preferred Shares [Member]</t>
        </is>
      </c>
    </row>
    <row r="42">
      <c r="A42" s="4" t="inlineStr">
        <is>
          <t>Conversion of Stock, Shares Converted</t>
        </is>
      </c>
      <c r="D42" s="6" t="n">
        <v>28216005</v>
      </c>
    </row>
    <row r="43">
      <c r="A43" s="4" t="inlineStr">
        <is>
          <t>Series C-1 Convertible Preferred Shares [Member]</t>
        </is>
      </c>
    </row>
    <row r="44">
      <c r="A44" s="4" t="inlineStr">
        <is>
          <t>Stock Issued During Period, Shares, New Issues</t>
        </is>
      </c>
      <c r="E44" s="6" t="n">
        <v>346678</v>
      </c>
    </row>
    <row r="45">
      <c r="A45" s="4" t="inlineStr">
        <is>
          <t>Conversion of Stock, Shares Converted</t>
        </is>
      </c>
      <c r="D45" s="6" t="n">
        <v>3045792</v>
      </c>
    </row>
    <row r="46">
      <c r="A46" s="4" t="inlineStr">
        <is>
          <t>Class B Common Shares Collective Growth [Member]</t>
        </is>
      </c>
    </row>
    <row r="47">
      <c r="A47" s="4" t="inlineStr">
        <is>
          <t>Stock Issued During Period, Shares, New Issues</t>
        </is>
      </c>
      <c r="D47" s="6" t="n">
        <v>18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ummary of Estimated Useful Lives of Related Assets (Detail)</t>
        </is>
      </c>
      <c r="B1" s="2" t="inlineStr">
        <is>
          <t>12 Months Ended</t>
        </is>
      </c>
    </row>
    <row r="2">
      <c r="B2" s="2" t="inlineStr">
        <is>
          <t>Dec. 31, 2020</t>
        </is>
      </c>
    </row>
    <row r="3">
      <c r="A3" s="4" t="inlineStr">
        <is>
          <t>Computers and software [Member]</t>
        </is>
      </c>
    </row>
    <row r="4">
      <c r="A4" s="3" t="inlineStr">
        <is>
          <t>Property, Plant and Equipment [Line Items]</t>
        </is>
      </c>
    </row>
    <row r="5">
      <c r="A5" s="4" t="inlineStr">
        <is>
          <t>Property plant and equipment depreciation rate</t>
        </is>
      </c>
      <c r="B5" s="4" t="inlineStr">
        <is>
          <t>33.00%</t>
        </is>
      </c>
    </row>
    <row r="6">
      <c r="A6" s="4" t="inlineStr">
        <is>
          <t>Office furniture and equipment [Member]</t>
        </is>
      </c>
    </row>
    <row r="7">
      <c r="A7" s="3" t="inlineStr">
        <is>
          <t>Property, Plant and Equipment [Line Items]</t>
        </is>
      </c>
    </row>
    <row r="8">
      <c r="A8" s="4" t="inlineStr">
        <is>
          <t>Property plant and equipment depreciation rate</t>
        </is>
      </c>
      <c r="B8" s="4" t="inlineStr">
        <is>
          <t>15.00%</t>
        </is>
      </c>
    </row>
    <row r="9">
      <c r="A9" s="4" t="inlineStr">
        <is>
          <t>Office furniture and equipment [Member] | Maximum [Member]</t>
        </is>
      </c>
    </row>
    <row r="10">
      <c r="A10" s="3" t="inlineStr">
        <is>
          <t>Property, Plant and Equipment [Line Items]</t>
        </is>
      </c>
    </row>
    <row r="11">
      <c r="A11" s="4" t="inlineStr">
        <is>
          <t>Property plant and equipment depreciation rate</t>
        </is>
      </c>
      <c r="B11" s="4" t="inlineStr">
        <is>
          <t>15.00%</t>
        </is>
      </c>
    </row>
    <row r="12">
      <c r="A12" s="4" t="inlineStr">
        <is>
          <t>Office furniture and equipment [Member] | Minimum [Member]</t>
        </is>
      </c>
    </row>
    <row r="13">
      <c r="A13" s="3" t="inlineStr">
        <is>
          <t>Property, Plant and Equipment [Line Items]</t>
        </is>
      </c>
    </row>
    <row r="14">
      <c r="A14" s="4" t="inlineStr">
        <is>
          <t>Property plant and equipment depreciation rate</t>
        </is>
      </c>
      <c r="B14" s="4" t="inlineStr">
        <is>
          <t>7.00%</t>
        </is>
      </c>
    </row>
    <row r="15">
      <c r="A15" s="4" t="inlineStr">
        <is>
          <t>Electronic equipment [Member]</t>
        </is>
      </c>
    </row>
    <row r="16">
      <c r="A16" s="3" t="inlineStr">
        <is>
          <t>Property, Plant and Equipment [Line Items]</t>
        </is>
      </c>
    </row>
    <row r="17">
      <c r="A17" s="4" t="inlineStr">
        <is>
          <t>Property plant and equipment depreciation rate</t>
        </is>
      </c>
      <c r="B17" s="4" t="inlineStr">
        <is>
          <t>15.00%</t>
        </is>
      </c>
    </row>
    <row r="18">
      <c r="A18" s="4" t="inlineStr">
        <is>
          <t>Leasehold improvements [Member]</t>
        </is>
      </c>
    </row>
    <row r="19">
      <c r="A19" s="3" t="inlineStr">
        <is>
          <t>Property, Plant and Equipment [Line Items]</t>
        </is>
      </c>
    </row>
    <row r="20">
      <c r="A20" s="4" t="inlineStr">
        <is>
          <t>Property plant and equipment description of depreciation rate</t>
        </is>
      </c>
      <c r="B20" s="4" t="inlineStr">
        <is>
          <t>Over the shorter of the related lease period or the useful life of th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ontract Liabilities (Detail) - USD ($) $ in Thousands</t>
        </is>
      </c>
      <c r="B1" s="2" t="inlineStr">
        <is>
          <t>Jun. 30, 2021</t>
        </is>
      </c>
      <c r="C1" s="2" t="inlineStr">
        <is>
          <t>Dec. 31, 2020</t>
        </is>
      </c>
      <c r="D1" s="2" t="inlineStr">
        <is>
          <t>Dec. 31, 2019</t>
        </is>
      </c>
    </row>
    <row r="2">
      <c r="A2" s="3" t="inlineStr">
        <is>
          <t>Contract Liabilities, Current</t>
        </is>
      </c>
    </row>
    <row r="3">
      <c r="A3" s="4" t="inlineStr">
        <is>
          <t>Deferred Revenue, Current</t>
        </is>
      </c>
      <c r="B3" s="5" t="n">
        <v>1803</v>
      </c>
      <c r="C3" s="5" t="n">
        <v>996</v>
      </c>
      <c r="D3" s="5" t="n">
        <v>291</v>
      </c>
    </row>
    <row r="4">
      <c r="A4" s="4" t="inlineStr">
        <is>
          <t>Customer Advance Payment</t>
        </is>
      </c>
      <c r="B4" s="6" t="n">
        <v>0</v>
      </c>
      <c r="C4" s="6" t="n">
        <v>665</v>
      </c>
      <c r="D4" s="6" t="n">
        <v>172</v>
      </c>
    </row>
    <row r="5">
      <c r="A5" s="4" t="inlineStr">
        <is>
          <t>Total</t>
        </is>
      </c>
      <c r="B5" s="6" t="n">
        <v>1803</v>
      </c>
      <c r="C5" s="6" t="n">
        <v>1661</v>
      </c>
      <c r="D5" s="6" t="n">
        <v>463</v>
      </c>
    </row>
    <row r="6">
      <c r="A6" s="3" t="inlineStr">
        <is>
          <t>Contract Liabilities, Long-Term</t>
        </is>
      </c>
    </row>
    <row r="7">
      <c r="A7" s="4" t="inlineStr">
        <is>
          <t>Deferred Revenue, Long-Term</t>
        </is>
      </c>
      <c r="B7" s="6" t="n">
        <v>3473</v>
      </c>
      <c r="C7" s="6" t="n">
        <v>3473</v>
      </c>
      <c r="D7" s="6" t="n">
        <v>3473</v>
      </c>
    </row>
    <row r="8">
      <c r="A8" s="4" t="inlineStr">
        <is>
          <t>Total Contract Liabilities</t>
        </is>
      </c>
      <c r="B8" s="5" t="n">
        <v>5276</v>
      </c>
      <c r="C8" s="5" t="n">
        <v>5134</v>
      </c>
      <c r="D8" s="5" t="n">
        <v>3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Dec. 10, 2020</t>
        </is>
      </c>
      <c r="C1" s="2" t="inlineStr">
        <is>
          <t>Oct. 01, 2020</t>
        </is>
      </c>
      <c r="D1" s="2" t="inlineStr">
        <is>
          <t>Jun. 30, 2021</t>
        </is>
      </c>
      <c r="E1" s="2" t="inlineStr">
        <is>
          <t>Jun. 30, 2021</t>
        </is>
      </c>
      <c r="F1" s="2" t="inlineStr">
        <is>
          <t>Dec. 31, 2020</t>
        </is>
      </c>
      <c r="G1" s="2" t="inlineStr">
        <is>
          <t>Dec. 31, 2019</t>
        </is>
      </c>
      <c r="H1" s="2" t="inlineStr">
        <is>
          <t>Dec. 31, 2018</t>
        </is>
      </c>
      <c r="I1" s="2" t="inlineStr">
        <is>
          <t>Feb. 17, 2021</t>
        </is>
      </c>
    </row>
    <row r="2">
      <c r="A2" s="3" t="inlineStr">
        <is>
          <t>Accounting Policies [Line Items]</t>
        </is>
      </c>
    </row>
    <row r="3">
      <c r="A3" s="4" t="inlineStr">
        <is>
          <t>Impairment of long lived assets held for use</t>
        </is>
      </c>
      <c r="F3" s="5" t="n">
        <v>496000</v>
      </c>
      <c r="G3" s="5" t="n">
        <v>0</v>
      </c>
    </row>
    <row r="4">
      <c r="A4" s="4" t="inlineStr">
        <is>
          <t>Proceeds from redeemable convertible preferred stock</t>
        </is>
      </c>
      <c r="F4" s="6" t="n">
        <v>8934000</v>
      </c>
      <c r="G4" s="6" t="n">
        <v>161233000</v>
      </c>
    </row>
    <row r="5">
      <c r="A5" s="4" t="inlineStr">
        <is>
          <t>Reduction in revenue</t>
        </is>
      </c>
      <c r="F5" s="6" t="n">
        <v>14800000</v>
      </c>
    </row>
    <row r="6">
      <c r="A6" s="4" t="inlineStr">
        <is>
          <t>Performance obligations transaction price</t>
        </is>
      </c>
      <c r="D6" s="5" t="n">
        <v>12500000</v>
      </c>
      <c r="E6" s="5" t="n">
        <v>12500000</v>
      </c>
      <c r="F6" s="6" t="n">
        <v>11000000</v>
      </c>
    </row>
    <row r="7">
      <c r="A7" s="4" t="inlineStr">
        <is>
          <t>Severance pay expense</t>
        </is>
      </c>
      <c r="F7" s="6" t="n">
        <v>2000000</v>
      </c>
      <c r="G7" s="6" t="n">
        <v>1700000</v>
      </c>
      <c r="H7" s="5" t="n">
        <v>1100000</v>
      </c>
    </row>
    <row r="8">
      <c r="A8" s="4" t="inlineStr">
        <is>
          <t>Deferred offering costs non current</t>
        </is>
      </c>
      <c r="F8" s="6" t="n">
        <v>374000</v>
      </c>
      <c r="G8" s="6" t="n">
        <v>0</v>
      </c>
    </row>
    <row r="9">
      <c r="A9" s="4" t="inlineStr">
        <is>
          <t>Contract with customers liability recognized</t>
        </is>
      </c>
      <c r="E9" s="6" t="n">
        <v>95000</v>
      </c>
      <c r="F9" s="6" t="n">
        <v>283000</v>
      </c>
    </row>
    <row r="10">
      <c r="A10" s="4" t="inlineStr">
        <is>
          <t>Deferred Revenue</t>
        </is>
      </c>
      <c r="D10" s="5" t="n">
        <v>3473000</v>
      </c>
      <c r="E10" s="5" t="n">
        <v>3473000</v>
      </c>
      <c r="F10" s="5" t="n">
        <v>3473000</v>
      </c>
      <c r="G10" s="5" t="n">
        <v>3500000</v>
      </c>
    </row>
    <row r="11">
      <c r="A11" s="4" t="inlineStr">
        <is>
          <t>Class of Warrant or Right, Exercise Price of Warrants or Rights</t>
        </is>
      </c>
      <c r="D11" s="7" t="n">
        <v>11.5</v>
      </c>
      <c r="E11" s="7" t="n">
        <v>11.5</v>
      </c>
    </row>
    <row r="12">
      <c r="A12" s="4" t="inlineStr">
        <is>
          <t>Redemption price of outstanding warrants in whole and not in part</t>
        </is>
      </c>
      <c r="D12" s="8" t="n">
        <v>0.01</v>
      </c>
      <c r="E12" s="7" t="n">
        <v>0.01</v>
      </c>
    </row>
    <row r="13">
      <c r="A13" s="4" t="inlineStr">
        <is>
          <t>Share price</t>
        </is>
      </c>
      <c r="I13" s="5" t="n">
        <v>10</v>
      </c>
    </row>
    <row r="14">
      <c r="A14" s="4" t="inlineStr">
        <is>
          <t>Warrants And Rights Subject To Mandatory Redemption One [Member]</t>
        </is>
      </c>
    </row>
    <row r="15">
      <c r="A15" s="3" t="inlineStr">
        <is>
          <t>Accounting Policies [Line Items]</t>
        </is>
      </c>
    </row>
    <row r="16">
      <c r="A16" s="4" t="inlineStr">
        <is>
          <t>Period to exercise warrants after business combination</t>
        </is>
      </c>
      <c r="E16" s="4" t="inlineStr">
        <is>
          <t>30 days</t>
        </is>
      </c>
    </row>
    <row r="17">
      <c r="A17" s="4" t="inlineStr">
        <is>
          <t>Number of trading days for determining the share price</t>
        </is>
      </c>
      <c r="E17" s="4" t="inlineStr">
        <is>
          <t>20 days</t>
        </is>
      </c>
    </row>
    <row r="18">
      <c r="A18" s="4" t="inlineStr">
        <is>
          <t>Number of consecutive trading days for determining the share price</t>
        </is>
      </c>
      <c r="E18" s="4" t="inlineStr">
        <is>
          <t>30 days</t>
        </is>
      </c>
    </row>
    <row r="19">
      <c r="A19" s="4" t="inlineStr">
        <is>
          <t>Minimum [Member]</t>
        </is>
      </c>
    </row>
    <row r="20">
      <c r="A20" s="3" t="inlineStr">
        <is>
          <t>Accounting Policies [Line Items]</t>
        </is>
      </c>
    </row>
    <row r="21">
      <c r="A21" s="4" t="inlineStr">
        <is>
          <t>Share price</t>
        </is>
      </c>
      <c r="D21" s="5" t="n">
        <v>18</v>
      </c>
      <c r="E21" s="5" t="n">
        <v>18</v>
      </c>
    </row>
    <row r="22">
      <c r="A22" s="4" t="inlineStr">
        <is>
          <t>Public Warrants [Member]</t>
        </is>
      </c>
    </row>
    <row r="23">
      <c r="A23" s="3" t="inlineStr">
        <is>
          <t>Accounting Policies [Line Items]</t>
        </is>
      </c>
    </row>
    <row r="24">
      <c r="A24" s="4" t="inlineStr">
        <is>
          <t>Stock Issued During Period, Value, New Issues</t>
        </is>
      </c>
      <c r="E24" s="5" t="n">
        <v>7499991</v>
      </c>
    </row>
    <row r="25">
      <c r="A25" s="4" t="inlineStr">
        <is>
          <t>private Warrants [Member]</t>
        </is>
      </c>
    </row>
    <row r="26">
      <c r="A26" s="3" t="inlineStr">
        <is>
          <t>Accounting Policies [Line Items]</t>
        </is>
      </c>
    </row>
    <row r="27">
      <c r="A27" s="4" t="inlineStr">
        <is>
          <t>Stock Issued During Period, Value, New Issues</t>
        </is>
      </c>
      <c r="E27" s="6" t="n">
        <v>1918750</v>
      </c>
    </row>
    <row r="28">
      <c r="A28" s="4" t="inlineStr">
        <is>
          <t>Section Four Hundred And One K Plan [Member]</t>
        </is>
      </c>
    </row>
    <row r="29">
      <c r="A29" s="3" t="inlineStr">
        <is>
          <t>Accounting Policies [Line Items]</t>
        </is>
      </c>
    </row>
    <row r="30">
      <c r="A30" s="4" t="inlineStr">
        <is>
          <t>Employer matching contribution percentage</t>
        </is>
      </c>
      <c r="F30" s="4" t="inlineStr">
        <is>
          <t>4.00%</t>
        </is>
      </c>
      <c r="G30" s="4" t="inlineStr">
        <is>
          <t>4.00%</t>
        </is>
      </c>
      <c r="H30" s="4" t="inlineStr">
        <is>
          <t>4.00%</t>
        </is>
      </c>
    </row>
    <row r="31">
      <c r="A31" s="4" t="inlineStr">
        <is>
          <t>Employer matching contribution to retirement plan amount</t>
        </is>
      </c>
      <c r="F31" s="5" t="n">
        <v>14000</v>
      </c>
      <c r="G31" s="5" t="n">
        <v>31000</v>
      </c>
      <c r="H31" s="5" t="n">
        <v>9000</v>
      </c>
    </row>
    <row r="32">
      <c r="A32" s="4" t="inlineStr">
        <is>
          <t>Memorandum Of Understanding With Magna International [Member]</t>
        </is>
      </c>
    </row>
    <row r="33">
      <c r="A33" s="3" t="inlineStr">
        <is>
          <t>Accounting Policies [Line Items]</t>
        </is>
      </c>
    </row>
    <row r="34">
      <c r="A34" s="4" t="inlineStr">
        <is>
          <t>Advances from customers and deferred revenues</t>
        </is>
      </c>
      <c r="D34" s="5" t="n">
        <v>1403000</v>
      </c>
      <c r="E34" s="6" t="n">
        <v>1403000</v>
      </c>
      <c r="F34" s="5" t="n">
        <v>736000</v>
      </c>
    </row>
    <row r="35">
      <c r="A35" s="4" t="inlineStr">
        <is>
          <t>Merger Agreement [Member] | private Warrants [Member]</t>
        </is>
      </c>
    </row>
    <row r="36">
      <c r="A36" s="3" t="inlineStr">
        <is>
          <t>Accounting Policies [Line Items]</t>
        </is>
      </c>
    </row>
    <row r="37">
      <c r="A37" s="4" t="inlineStr">
        <is>
          <t>Stock Issued During Period, Value, New Issues</t>
        </is>
      </c>
      <c r="E37" s="5" t="n">
        <v>6812500</v>
      </c>
    </row>
    <row r="38">
      <c r="A38" s="4" t="inlineStr">
        <is>
          <t>Israel [Member]</t>
        </is>
      </c>
    </row>
    <row r="39">
      <c r="A39" s="3" t="inlineStr">
        <is>
          <t>Accounting Policies [Line Items]</t>
        </is>
      </c>
    </row>
    <row r="40">
      <c r="A40" s="4" t="inlineStr">
        <is>
          <t>Severance pay percentage of monthly salary contribution to the fund</t>
        </is>
      </c>
      <c r="F40" s="4" t="inlineStr">
        <is>
          <t>8.33%</t>
        </is>
      </c>
    </row>
    <row r="41">
      <c r="A41" s="4" t="inlineStr">
        <is>
          <t>In Case Registered As Public Company [Member] | Performance Based Milestone [Member] | Performance Based Agreement With Magna [Member]</t>
        </is>
      </c>
    </row>
    <row r="42">
      <c r="A42" s="3" t="inlineStr">
        <is>
          <t>Accounting Policies [Line Items]</t>
        </is>
      </c>
    </row>
    <row r="43">
      <c r="A43" s="4" t="inlineStr">
        <is>
          <t>Class of warrants or rights or rights excercisable into shares issuable in the future</t>
        </is>
      </c>
      <c r="B43" s="6" t="n">
        <v>7023865</v>
      </c>
    </row>
    <row r="44">
      <c r="A44" s="4" t="inlineStr">
        <is>
          <t>Series C One Redeemable Convertible Preferred Shares [Member]</t>
        </is>
      </c>
    </row>
    <row r="45">
      <c r="A45" s="3" t="inlineStr">
        <is>
          <t>Accounting Policies [Line Items]</t>
        </is>
      </c>
    </row>
    <row r="46">
      <c r="A46" s="4" t="inlineStr">
        <is>
          <t>Temporary equity shares issued during the period new issues</t>
        </is>
      </c>
      <c r="C46" s="6" t="n">
        <v>943148</v>
      </c>
      <c r="D46" s="6" t="n">
        <v>346678</v>
      </c>
      <c r="E46" s="6" t="n">
        <v>346678</v>
      </c>
      <c r="F46" s="6" t="n">
        <v>2699114</v>
      </c>
    </row>
    <row r="47">
      <c r="A47" s="4" t="inlineStr">
        <is>
          <t>Proceeds from redeemable convertible preferred stock</t>
        </is>
      </c>
      <c r="C47" s="5" t="n">
        <v>8934000</v>
      </c>
    </row>
    <row r="48">
      <c r="A48" s="4" t="inlineStr">
        <is>
          <t>Series C One Redeemable Convertible Preferred Shares [Member] | Memorandum Of Understanding With Magna International [Member]</t>
        </is>
      </c>
    </row>
    <row r="49">
      <c r="A49" s="3" t="inlineStr">
        <is>
          <t>Accounting Policies [Line Items]</t>
        </is>
      </c>
    </row>
    <row r="50">
      <c r="A50" s="4" t="inlineStr">
        <is>
          <t>Temporary equity shares issued during the period new issues</t>
        </is>
      </c>
      <c r="B50" s="6" t="n">
        <v>1755966</v>
      </c>
    </row>
    <row r="51">
      <c r="A51" s="4" t="inlineStr">
        <is>
          <t>Proceeds from redeemable convertible preferred stock</t>
        </is>
      </c>
      <c r="B51" s="5" t="n">
        <v>0</v>
      </c>
    </row>
    <row r="52">
      <c r="A52" s="4" t="inlineStr">
        <is>
          <t>Series C One Redeemable Convertible Preferred Shares [Member] | In Case Not Registered As A Public Company [Member] | Performance Based Milestone [Member] | Performance Based Agreement With Magna [Member]</t>
        </is>
      </c>
    </row>
    <row r="53">
      <c r="A53" s="3" t="inlineStr">
        <is>
          <t>Accounting Policies [Line Items]</t>
        </is>
      </c>
    </row>
    <row r="54">
      <c r="A54" s="4" t="inlineStr">
        <is>
          <t>Class of warrants or rights or rights excercisable into shares issuable in the future</t>
        </is>
      </c>
      <c r="B54" s="6" t="n">
        <v>4939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3" customWidth="1" min="5" max="5"/>
  </cols>
  <sheetData>
    <row r="1">
      <c r="A1" s="1" t="inlineStr">
        <is>
          <t>Summary of Significant Accounting Policies - Summary of Changes in Warranty Provision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Beginning balance</t>
        </is>
      </c>
      <c r="B4" s="5" t="n">
        <v>27</v>
      </c>
      <c r="C4" s="5" t="n">
        <v>61</v>
      </c>
      <c r="D4" s="4" t="inlineStr">
        <is>
          <t xml:space="preserve"> </t>
        </is>
      </c>
      <c r="E4" s="4" t="inlineStr">
        <is>
          <t>[1]</t>
        </is>
      </c>
    </row>
    <row r="5">
      <c r="A5" s="4" t="inlineStr">
        <is>
          <t>Warranty Provision</t>
        </is>
      </c>
      <c r="B5" s="6" t="n">
        <v>190</v>
      </c>
      <c r="C5" s="6" t="n">
        <v>198</v>
      </c>
      <c r="D5" s="6" t="n">
        <v>118</v>
      </c>
    </row>
    <row r="6">
      <c r="A6" s="4" t="inlineStr">
        <is>
          <t>Warranty Claims Settled</t>
        </is>
      </c>
      <c r="B6" s="6" t="n">
        <v>-56</v>
      </c>
      <c r="C6" s="6" t="n">
        <v>-232</v>
      </c>
      <c r="D6" s="6" t="n">
        <v>-57</v>
      </c>
    </row>
    <row r="7">
      <c r="A7" s="4" t="inlineStr">
        <is>
          <t>Ending balance</t>
        </is>
      </c>
      <c r="B7" s="5" t="n">
        <v>161</v>
      </c>
      <c r="C7" s="5" t="n">
        <v>27</v>
      </c>
      <c r="D7" s="5" t="n">
        <v>61</v>
      </c>
    </row>
    <row r="8"/>
    <row r="9">
      <c r="A9" s="4" t="inlineStr">
        <is>
          <t>[1]</t>
        </is>
      </c>
      <c r="B9" s="4" t="inlineStr">
        <is>
          <t>Represents amount lower than $1.</t>
        </is>
      </c>
    </row>
  </sheetData>
  <mergeCells count="5">
    <mergeCell ref="A1:A2"/>
    <mergeCell ref="C1:E1"/>
    <mergeCell ref="D2:E2"/>
    <mergeCell ref="A8:E8"/>
    <mergeCell ref="B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3" customWidth="1" min="6" max="6"/>
  </cols>
  <sheetData>
    <row r="1">
      <c r="A1" s="1" t="inlineStr">
        <is>
          <t>Summary of Significant Accounting Policies - Summary of Changes in Warranty Provision (Parenthetical) (Detail) - USD ($) $ in Thousands</t>
        </is>
      </c>
      <c r="B1" s="2" t="inlineStr">
        <is>
          <t>Jun. 30, 2021</t>
        </is>
      </c>
      <c r="C1" s="2" t="inlineStr">
        <is>
          <t>Dec. 31, 2020</t>
        </is>
      </c>
      <c r="D1" s="2" t="inlineStr">
        <is>
          <t>Dec. 31, 2019</t>
        </is>
      </c>
      <c r="E1" s="2" t="inlineStr">
        <is>
          <t>Dec. 31, 2018</t>
        </is>
      </c>
      <c r="F1" s="2" t="inlineStr">
        <is>
          <t>[1]</t>
        </is>
      </c>
    </row>
    <row r="2">
      <c r="A2" s="3" t="inlineStr">
        <is>
          <t>Product Warranty Liability [Line Items]</t>
        </is>
      </c>
    </row>
    <row r="3">
      <c r="A3" s="4" t="inlineStr">
        <is>
          <t>Standard product warranty provision</t>
        </is>
      </c>
      <c r="B3" s="5" t="n">
        <v>161</v>
      </c>
      <c r="C3" s="5" t="n">
        <v>27</v>
      </c>
      <c r="D3" s="5" t="n">
        <v>61</v>
      </c>
      <c r="E3" s="4" t="inlineStr">
        <is>
          <t xml:space="preserve"> </t>
        </is>
      </c>
    </row>
    <row r="4">
      <c r="A4" s="4" t="inlineStr">
        <is>
          <t>Maximum [Member]</t>
        </is>
      </c>
    </row>
    <row r="5">
      <c r="A5" s="3" t="inlineStr">
        <is>
          <t>Product Warranty Liability [Line Items]</t>
        </is>
      </c>
    </row>
    <row r="6">
      <c r="A6" s="4" t="inlineStr">
        <is>
          <t>Standard product warranty provision</t>
        </is>
      </c>
      <c r="C6" s="5" t="n">
        <v>1</v>
      </c>
      <c r="D6" s="5" t="n">
        <v>1</v>
      </c>
    </row>
    <row r="7"/>
    <row r="8">
      <c r="A8" s="4" t="inlineStr">
        <is>
          <t>[1]</t>
        </is>
      </c>
      <c r="B8" s="4" t="inlineStr">
        <is>
          <t>Represents amount lower than $1.</t>
        </is>
      </c>
    </row>
  </sheetData>
  <mergeCells count="7">
    <mergeCell ref="E2:F2"/>
    <mergeCell ref="E3:F3"/>
    <mergeCell ref="E4:F4"/>
    <mergeCell ref="E5:F5"/>
    <mergeCell ref="E6:F6"/>
    <mergeCell ref="A7:F7"/>
    <mergeCell ref="B8:F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Operations (Parenthetical) $ in Thousands</t>
        </is>
      </c>
      <c r="B1" s="2" t="inlineStr">
        <is>
          <t>12 Months Ended</t>
        </is>
      </c>
    </row>
    <row r="2">
      <c r="B2" s="2" t="inlineStr">
        <is>
          <t>Dec. 31, 2020USD ($)</t>
        </is>
      </c>
    </row>
    <row r="3">
      <c r="A3" s="3" t="inlineStr">
        <is>
          <t>Income Statement [Abstract]</t>
        </is>
      </c>
    </row>
    <row r="4">
      <c r="A4" s="4" t="inlineStr">
        <is>
          <t>Reduction in revenue</t>
        </is>
      </c>
      <c r="B4" s="5" t="n">
        <v>148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Jun. 30, 2021</t>
        </is>
      </c>
      <c r="C1" s="2" t="inlineStr">
        <is>
          <t>Dec. 31, 2020</t>
        </is>
      </c>
      <c r="D1" s="2" t="inlineStr">
        <is>
          <t>Dec. 31, 2019</t>
        </is>
      </c>
    </row>
    <row r="2">
      <c r="A2" s="3" t="inlineStr">
        <is>
          <t>Contract Liabilities, Current</t>
        </is>
      </c>
    </row>
    <row r="3">
      <c r="A3" s="4" t="inlineStr">
        <is>
          <t>Deferred Revenue, Current</t>
        </is>
      </c>
      <c r="B3" s="5" t="n">
        <v>1803</v>
      </c>
      <c r="C3" s="5" t="n">
        <v>996</v>
      </c>
      <c r="D3" s="5" t="n">
        <v>291</v>
      </c>
    </row>
    <row r="4">
      <c r="A4" s="4" t="inlineStr">
        <is>
          <t>Customer Advance Payment</t>
        </is>
      </c>
      <c r="B4" s="6" t="n">
        <v>0</v>
      </c>
      <c r="C4" s="6" t="n">
        <v>665</v>
      </c>
      <c r="D4" s="6" t="n">
        <v>172</v>
      </c>
    </row>
    <row r="5">
      <c r="A5" s="4" t="inlineStr">
        <is>
          <t>Total</t>
        </is>
      </c>
      <c r="B5" s="6" t="n">
        <v>1803</v>
      </c>
      <c r="C5" s="6" t="n">
        <v>1661</v>
      </c>
      <c r="D5" s="6" t="n">
        <v>463</v>
      </c>
    </row>
    <row r="6">
      <c r="A6" s="3" t="inlineStr">
        <is>
          <t>Contract Liabilities, Long-Term</t>
        </is>
      </c>
    </row>
    <row r="7">
      <c r="A7" s="4" t="inlineStr">
        <is>
          <t>Deferred Revenue, Long-Term</t>
        </is>
      </c>
      <c r="B7" s="6" t="n">
        <v>3473</v>
      </c>
      <c r="C7" s="6" t="n">
        <v>3473</v>
      </c>
      <c r="D7" s="6" t="n">
        <v>3473</v>
      </c>
    </row>
    <row r="8">
      <c r="A8" s="4" t="inlineStr">
        <is>
          <t>Total Contract Liabilities</t>
        </is>
      </c>
      <c r="B8" s="5" t="n">
        <v>5276</v>
      </c>
      <c r="C8" s="5" t="n">
        <v>5134</v>
      </c>
      <c r="D8" s="5" t="n">
        <v>3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dditional Information (Detail) - USD ($) $ in Thousands</t>
        </is>
      </c>
      <c r="B1" s="2" t="inlineStr">
        <is>
          <t>Dec. 10, 2020</t>
        </is>
      </c>
      <c r="C1" s="2" t="inlineStr">
        <is>
          <t>Oct. 01, 2020</t>
        </is>
      </c>
      <c r="D1" s="2" t="inlineStr">
        <is>
          <t>Jun. 30, 2021</t>
        </is>
      </c>
      <c r="E1" s="2" t="inlineStr">
        <is>
          <t>Jun. 30, 2021</t>
        </is>
      </c>
      <c r="F1" s="2" t="inlineStr">
        <is>
          <t>Dec. 31, 2020</t>
        </is>
      </c>
      <c r="G1" s="2" t="inlineStr">
        <is>
          <t>Dec. 31, 2019</t>
        </is>
      </c>
    </row>
    <row r="2">
      <c r="A2" s="4" t="inlineStr">
        <is>
          <t>Deferred Revenue</t>
        </is>
      </c>
      <c r="D2" s="5" t="n">
        <v>3473</v>
      </c>
      <c r="E2" s="5" t="n">
        <v>3473</v>
      </c>
      <c r="F2" s="5" t="n">
        <v>3473</v>
      </c>
      <c r="G2" s="5" t="n">
        <v>3500</v>
      </c>
    </row>
    <row r="3">
      <c r="A3" s="4" t="inlineStr">
        <is>
          <t>Proceeds from redeemable convertible preferred stock</t>
        </is>
      </c>
      <c r="F3" s="6" t="n">
        <v>8934</v>
      </c>
      <c r="G3" s="5" t="n">
        <v>161233</v>
      </c>
    </row>
    <row r="4">
      <c r="A4" s="4" t="inlineStr">
        <is>
          <t>Reduction in revenue</t>
        </is>
      </c>
      <c r="F4" s="6" t="n">
        <v>14800</v>
      </c>
    </row>
    <row r="5">
      <c r="A5" s="4" t="inlineStr">
        <is>
          <t>Contract with customers liability recognized</t>
        </is>
      </c>
      <c r="E5" s="6" t="n">
        <v>95</v>
      </c>
      <c r="F5" s="6" t="n">
        <v>283</v>
      </c>
    </row>
    <row r="6">
      <c r="A6" s="4" t="inlineStr">
        <is>
          <t>Performance obligations transaction price</t>
        </is>
      </c>
      <c r="D6" s="5" t="n">
        <v>12500</v>
      </c>
      <c r="E6" s="5" t="n">
        <v>12500</v>
      </c>
      <c r="F6" s="5" t="n">
        <v>11000</v>
      </c>
    </row>
    <row r="7">
      <c r="A7" s="4" t="inlineStr">
        <is>
          <t>Series C One Redeemable Convertible Preferred Shares [Member]</t>
        </is>
      </c>
    </row>
    <row r="8">
      <c r="A8" s="4" t="inlineStr">
        <is>
          <t>Temporary equity shares issued during the period new issues</t>
        </is>
      </c>
      <c r="C8" s="6" t="n">
        <v>943148</v>
      </c>
      <c r="D8" s="6" t="n">
        <v>346678</v>
      </c>
      <c r="E8" s="6" t="n">
        <v>346678</v>
      </c>
      <c r="F8" s="6" t="n">
        <v>2699114</v>
      </c>
    </row>
    <row r="9">
      <c r="A9" s="4" t="inlineStr">
        <is>
          <t>Proceeds from redeemable convertible preferred stock</t>
        </is>
      </c>
      <c r="C9" s="5" t="n">
        <v>8934</v>
      </c>
    </row>
    <row r="10">
      <c r="A10" s="4" t="inlineStr">
        <is>
          <t>Memorandum Of Understanding With Magna International [Member]</t>
        </is>
      </c>
    </row>
    <row r="11">
      <c r="A11" s="4" t="inlineStr">
        <is>
          <t>Advances from customers and deferred revenues</t>
        </is>
      </c>
      <c r="D11" s="5" t="n">
        <v>1403</v>
      </c>
      <c r="E11" s="5" t="n">
        <v>1403</v>
      </c>
      <c r="F11" s="5" t="n">
        <v>736</v>
      </c>
    </row>
    <row r="12">
      <c r="A12" s="4" t="inlineStr">
        <is>
          <t>Memorandum Of Understanding With Magna International [Member] | Series C One Redeemable Convertible Preferred Shares [Member]</t>
        </is>
      </c>
    </row>
    <row r="13">
      <c r="A13" s="4" t="inlineStr">
        <is>
          <t>Temporary equity shares issued during the period new issues</t>
        </is>
      </c>
      <c r="B13" s="6" t="n">
        <v>1755966</v>
      </c>
    </row>
    <row r="14">
      <c r="A14" s="4" t="inlineStr">
        <is>
          <t>Proceeds from redeemable convertible preferred stock</t>
        </is>
      </c>
      <c r="B14" s="5" t="n">
        <v>0</v>
      </c>
    </row>
    <row r="15">
      <c r="A15" s="4" t="inlineStr">
        <is>
          <t>Performance Based Agreement With Magna [Member] | Performance Based Milestone [Member] | In Case Registered As Public Company [Member]</t>
        </is>
      </c>
    </row>
    <row r="16">
      <c r="A16" s="4" t="inlineStr">
        <is>
          <t>Class of warrants or rights or rights excercisable into shares issuable in the future</t>
        </is>
      </c>
      <c r="B16" s="6" t="n">
        <v>7023865</v>
      </c>
    </row>
    <row r="17">
      <c r="A17" s="4" t="inlineStr">
        <is>
          <t>Performance Based Agreement With Magna [Member] | Series C One Redeemable Convertible Preferred Shares [Member] | Performance Based Milestone [Member] | In Case Not Registered As A Public Company [Member]</t>
        </is>
      </c>
    </row>
    <row r="18">
      <c r="A18" s="4" t="inlineStr">
        <is>
          <t>Class of warrants or rights or rights excercisable into shares issuable in the future</t>
        </is>
      </c>
      <c r="B18" s="6" t="n">
        <v>4939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ummary of Inventories (Detail) - USD ($) $ in Thousands</t>
        </is>
      </c>
      <c r="B1" s="2" t="inlineStr">
        <is>
          <t>Jun. 30, 2021</t>
        </is>
      </c>
      <c r="C1" s="2" t="inlineStr">
        <is>
          <t>Dec. 31, 2020</t>
        </is>
      </c>
      <c r="D1" s="2" t="inlineStr">
        <is>
          <t>Dec. 31, 2019</t>
        </is>
      </c>
    </row>
    <row r="2">
      <c r="A2" s="3" t="inlineStr">
        <is>
          <t>Inventory, Net [Abstract]</t>
        </is>
      </c>
    </row>
    <row r="3">
      <c r="A3" s="4" t="inlineStr">
        <is>
          <t>Raw materials</t>
        </is>
      </c>
      <c r="C3" s="5" t="n">
        <v>1657</v>
      </c>
      <c r="D3" s="5" t="n">
        <v>919</v>
      </c>
    </row>
    <row r="4">
      <c r="A4" s="4" t="inlineStr">
        <is>
          <t>Finished goods including machinery</t>
        </is>
      </c>
      <c r="C4" s="6" t="n">
        <v>507</v>
      </c>
      <c r="D4" s="6" t="n">
        <v>422</v>
      </c>
    </row>
    <row r="5">
      <c r="A5" s="4" t="inlineStr">
        <is>
          <t>Total</t>
        </is>
      </c>
      <c r="B5" s="5" t="n">
        <v>3664</v>
      </c>
      <c r="C5" s="5" t="n">
        <v>2164</v>
      </c>
      <c r="D5" s="5" t="n">
        <v>1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ies - Additional Information (Detail) $ in Thousands</t>
        </is>
      </c>
      <c r="B1" s="2" t="inlineStr">
        <is>
          <t>12 Months Ended</t>
        </is>
      </c>
    </row>
    <row r="2">
      <c r="B2" s="2" t="inlineStr">
        <is>
          <t>Dec. 31, 2020USD ($)</t>
        </is>
      </c>
    </row>
    <row r="3">
      <c r="A3" s="3" t="inlineStr">
        <is>
          <t>Inventory, Net [Abstract]</t>
        </is>
      </c>
    </row>
    <row r="4">
      <c r="A4" s="4" t="inlineStr">
        <is>
          <t>Inventory write-offs</t>
        </is>
      </c>
      <c r="B4" s="5" t="n">
        <v>20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yment And Other Current Assets (Detail) - USD ($) $ in Thousands</t>
        </is>
      </c>
      <c r="B1" s="2" t="inlineStr">
        <is>
          <t>Dec. 31, 2020</t>
        </is>
      </c>
      <c r="C1" s="2" t="inlineStr">
        <is>
          <t>Dec. 31, 2019</t>
        </is>
      </c>
    </row>
    <row r="2">
      <c r="A2" s="3" t="inlineStr">
        <is>
          <t>Prepaid Expense and Other Assets, Current [Abstract]</t>
        </is>
      </c>
    </row>
    <row r="3">
      <c r="A3" s="4" t="inlineStr">
        <is>
          <t>Government authorities</t>
        </is>
      </c>
      <c r="B3" s="5" t="n">
        <v>1618</v>
      </c>
      <c r="C3" s="5" t="n">
        <v>946</v>
      </c>
    </row>
    <row r="4">
      <c r="A4" s="4" t="inlineStr">
        <is>
          <t>Prepaid expenses</t>
        </is>
      </c>
      <c r="B4" s="6" t="n">
        <v>461</v>
      </c>
      <c r="C4" s="6" t="n">
        <v>426</v>
      </c>
    </row>
    <row r="5">
      <c r="A5" s="4" t="inlineStr">
        <is>
          <t>Short-term deposits</t>
        </is>
      </c>
      <c r="B5" s="6" t="n">
        <v>118</v>
      </c>
      <c r="C5" s="6" t="n">
        <v>337</v>
      </c>
    </row>
    <row r="6">
      <c r="A6" s="4" t="inlineStr">
        <is>
          <t>Other</t>
        </is>
      </c>
      <c r="B6" s="6" t="n">
        <v>1090</v>
      </c>
      <c r="C6" s="6" t="n">
        <v>209</v>
      </c>
    </row>
    <row r="7">
      <c r="A7" s="4" t="inlineStr">
        <is>
          <t>Total</t>
        </is>
      </c>
      <c r="B7" s="5" t="n">
        <v>3287</v>
      </c>
      <c r="C7" s="5" t="n">
        <v>1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Jun. 30, 2021</t>
        </is>
      </c>
      <c r="C1" s="2" t="inlineStr">
        <is>
          <t>Dec. 31, 2020</t>
        </is>
      </c>
      <c r="D1" s="2" t="inlineStr">
        <is>
          <t>Dec. 31, 2019</t>
        </is>
      </c>
    </row>
    <row r="2">
      <c r="A2" s="3" t="inlineStr">
        <is>
          <t>Cost:</t>
        </is>
      </c>
    </row>
    <row r="3">
      <c r="A3" s="4" t="inlineStr">
        <is>
          <t>Property, Plant and Equipment, Gross</t>
        </is>
      </c>
      <c r="C3" s="5" t="n">
        <v>17762</v>
      </c>
      <c r="D3" s="5" t="n">
        <v>13829</v>
      </c>
    </row>
    <row r="4">
      <c r="A4" s="4" t="inlineStr">
        <is>
          <t>Accumulated depreciation</t>
        </is>
      </c>
      <c r="C4" s="6" t="n">
        <v>4517</v>
      </c>
      <c r="D4" s="6" t="n">
        <v>2490</v>
      </c>
    </row>
    <row r="5">
      <c r="A5" s="4" t="inlineStr">
        <is>
          <t>Total</t>
        </is>
      </c>
      <c r="B5" s="5" t="n">
        <v>14053</v>
      </c>
      <c r="C5" s="6" t="n">
        <v>13245</v>
      </c>
      <c r="D5" s="6" t="n">
        <v>11339</v>
      </c>
    </row>
    <row r="6">
      <c r="A6" s="4" t="inlineStr">
        <is>
          <t>Computers and software [Member]</t>
        </is>
      </c>
    </row>
    <row r="7">
      <c r="A7" s="3" t="inlineStr">
        <is>
          <t>Cost:</t>
        </is>
      </c>
    </row>
    <row r="8">
      <c r="A8" s="4" t="inlineStr">
        <is>
          <t>Property, Plant and Equipment, Gross</t>
        </is>
      </c>
      <c r="C8" s="6" t="n">
        <v>3680</v>
      </c>
      <c r="D8" s="6" t="n">
        <v>2527</v>
      </c>
    </row>
    <row r="9">
      <c r="A9" s="4" t="inlineStr">
        <is>
          <t>Office furniture and equipment [Member]</t>
        </is>
      </c>
    </row>
    <row r="10">
      <c r="A10" s="3" t="inlineStr">
        <is>
          <t>Cost:</t>
        </is>
      </c>
    </row>
    <row r="11">
      <c r="A11" s="4" t="inlineStr">
        <is>
          <t>Property, Plant and Equipment, Gross</t>
        </is>
      </c>
      <c r="C11" s="6" t="n">
        <v>557</v>
      </c>
      <c r="D11" s="6" t="n">
        <v>511</v>
      </c>
    </row>
    <row r="12">
      <c r="A12" s="4" t="inlineStr">
        <is>
          <t>Electronic equipment [Member]</t>
        </is>
      </c>
    </row>
    <row r="13">
      <c r="A13" s="3" t="inlineStr">
        <is>
          <t>Cost:</t>
        </is>
      </c>
    </row>
    <row r="14">
      <c r="A14" s="4" t="inlineStr">
        <is>
          <t>Property, Plant and Equipment, Gross</t>
        </is>
      </c>
      <c r="C14" s="6" t="n">
        <v>8931</v>
      </c>
      <c r="D14" s="6" t="n">
        <v>6467</v>
      </c>
    </row>
    <row r="15">
      <c r="A15" s="4" t="inlineStr">
        <is>
          <t>Leasehold improvements [Member]</t>
        </is>
      </c>
    </row>
    <row r="16">
      <c r="A16" s="3" t="inlineStr">
        <is>
          <t>Cost:</t>
        </is>
      </c>
    </row>
    <row r="17">
      <c r="A17" s="4" t="inlineStr">
        <is>
          <t>Property, Plant and Equipment, Gross</t>
        </is>
      </c>
      <c r="C17" s="5" t="n">
        <v>4594</v>
      </c>
      <c r="D17" s="5" t="n">
        <v>4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5" t="n">
        <v>2661</v>
      </c>
      <c r="C4" s="5" t="n">
        <v>1674</v>
      </c>
      <c r="D4" s="5" t="n">
        <v>6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From Customers And Deferred Revenues - Schedules of Advances From Customers And Deferred Revenues (Detail) - USD ($) $ in Thousands</t>
        </is>
      </c>
      <c r="B1" s="2" t="inlineStr">
        <is>
          <t>Jun. 30, 2021</t>
        </is>
      </c>
      <c r="C1" s="2" t="inlineStr">
        <is>
          <t>Dec. 31, 2020</t>
        </is>
      </c>
      <c r="D1" s="2" t="inlineStr">
        <is>
          <t>Dec. 31, 2019</t>
        </is>
      </c>
    </row>
    <row r="2">
      <c r="A2" s="3" t="inlineStr">
        <is>
          <t>Current liabilities:</t>
        </is>
      </c>
    </row>
    <row r="3">
      <c r="A3" s="4" t="inlineStr">
        <is>
          <t>Deferred revenues</t>
        </is>
      </c>
      <c r="C3" s="5" t="n">
        <v>996</v>
      </c>
      <c r="D3" s="5" t="n">
        <v>291</v>
      </c>
    </row>
    <row r="4">
      <c r="A4" s="4" t="inlineStr">
        <is>
          <t>Advances from customers</t>
        </is>
      </c>
      <c r="B4" s="5" t="n">
        <v>0</v>
      </c>
      <c r="C4" s="6" t="n">
        <v>665</v>
      </c>
      <c r="D4" s="6" t="n">
        <v>172</v>
      </c>
    </row>
    <row r="5">
      <c r="A5" s="4" t="inlineStr">
        <is>
          <t>Total</t>
        </is>
      </c>
      <c r="B5" s="5" t="n">
        <v>1803</v>
      </c>
      <c r="C5" s="6" t="n">
        <v>1661</v>
      </c>
      <c r="D5" s="6" t="n">
        <v>463</v>
      </c>
    </row>
    <row r="6">
      <c r="A6" s="3" t="inlineStr">
        <is>
          <t>Long-term liabilities:</t>
        </is>
      </c>
    </row>
    <row r="7">
      <c r="A7" s="4" t="inlineStr">
        <is>
          <t>Deferred revenues</t>
        </is>
      </c>
      <c r="C7" s="6" t="n">
        <v>3473</v>
      </c>
      <c r="D7" s="6" t="n">
        <v>3473</v>
      </c>
    </row>
    <row r="8">
      <c r="A8" s="4" t="inlineStr">
        <is>
          <t>Total</t>
        </is>
      </c>
      <c r="C8" s="5" t="n">
        <v>5134</v>
      </c>
      <c r="D8" s="5" t="n">
        <v>39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Liabilities And Other Payable (Detail) - USD ($) $ in Thousands</t>
        </is>
      </c>
      <c r="B1" s="2" t="inlineStr">
        <is>
          <t>Jun. 30, 2021</t>
        </is>
      </c>
      <c r="C1" s="2" t="inlineStr">
        <is>
          <t>Dec. 31, 2020</t>
        </is>
      </c>
      <c r="D1" s="2" t="inlineStr">
        <is>
          <t>Dec. 31, 2019</t>
        </is>
      </c>
    </row>
    <row r="2">
      <c r="A2" s="3" t="inlineStr">
        <is>
          <t>Accrued Liabilities and Other Liabilities [Abstract]</t>
        </is>
      </c>
    </row>
    <row r="3">
      <c r="A3" s="4" t="inlineStr">
        <is>
          <t>Current maturities of loan</t>
        </is>
      </c>
      <c r="C3" s="5" t="n">
        <v>275</v>
      </c>
      <c r="D3" s="5" t="n">
        <v>246</v>
      </c>
    </row>
    <row r="4">
      <c r="A4" s="4" t="inlineStr">
        <is>
          <t>Warranty provision</t>
        </is>
      </c>
      <c r="C4" s="6" t="n">
        <v>27</v>
      </c>
      <c r="D4" s="6" t="n">
        <v>61</v>
      </c>
    </row>
    <row r="5">
      <c r="A5" s="4" t="inlineStr">
        <is>
          <t>Accrued expenses</t>
        </is>
      </c>
      <c r="C5" s="6" t="n">
        <v>2536</v>
      </c>
      <c r="D5" s="6" t="n">
        <v>3367</v>
      </c>
    </row>
    <row r="6">
      <c r="A6" s="4" t="inlineStr">
        <is>
          <t>Other</t>
        </is>
      </c>
      <c r="C6" s="6" t="n">
        <v>16</v>
      </c>
    </row>
    <row r="7">
      <c r="A7" s="4" t="inlineStr">
        <is>
          <t>Total</t>
        </is>
      </c>
      <c r="B7" s="5" t="n">
        <v>3941</v>
      </c>
      <c r="C7" s="5" t="n">
        <v>2854</v>
      </c>
      <c r="D7" s="5" t="n">
        <v>3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inimum Future Lease Payments (Detail) - USD ($) $ in Thousands</t>
        </is>
      </c>
      <c r="B1" s="2" t="inlineStr">
        <is>
          <t>Jun. 30, 2021</t>
        </is>
      </c>
      <c r="C1" s="2" t="inlineStr">
        <is>
          <t>Dec. 31, 2020</t>
        </is>
      </c>
    </row>
    <row r="2">
      <c r="A2" s="3" t="inlineStr">
        <is>
          <t>Commitments and Contingencies Disclosure [Abstract]</t>
        </is>
      </c>
    </row>
    <row r="3">
      <c r="A3" s="4" t="inlineStr">
        <is>
          <t>2021 (remainder)</t>
        </is>
      </c>
      <c r="B3" s="5" t="n">
        <v>396</v>
      </c>
    </row>
    <row r="4">
      <c r="A4" s="4" t="inlineStr">
        <is>
          <t>2022 / 2021</t>
        </is>
      </c>
      <c r="B4" s="6" t="n">
        <v>73</v>
      </c>
      <c r="C4" s="5" t="n">
        <v>1031</v>
      </c>
    </row>
    <row r="5">
      <c r="A5" s="4" t="inlineStr">
        <is>
          <t>2023 / 2022</t>
        </is>
      </c>
      <c r="B5" s="6" t="n">
        <v>34</v>
      </c>
      <c r="C5" s="6" t="n">
        <v>994</v>
      </c>
    </row>
    <row r="6">
      <c r="A6" s="4" t="inlineStr">
        <is>
          <t>2023</t>
        </is>
      </c>
      <c r="C6" s="6" t="n">
        <v>985</v>
      </c>
    </row>
    <row r="7">
      <c r="A7" s="4" t="inlineStr">
        <is>
          <t>2024</t>
        </is>
      </c>
      <c r="C7" s="6" t="n">
        <v>992</v>
      </c>
    </row>
    <row r="8">
      <c r="A8" s="4" t="inlineStr">
        <is>
          <t>2025 and thereafter</t>
        </is>
      </c>
      <c r="C8" s="6" t="n">
        <v>3890</v>
      </c>
    </row>
    <row r="9">
      <c r="A9" s="4" t="inlineStr">
        <is>
          <t>Total</t>
        </is>
      </c>
      <c r="B9" s="5" t="n">
        <v>503</v>
      </c>
      <c r="C9" s="5" t="n">
        <v>7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35" customWidth="1" min="2" max="2"/>
    <col width="13" customWidth="1" min="3" max="3"/>
    <col width="47" customWidth="1" min="4" max="4"/>
    <col width="47" customWidth="1" min="5" max="5"/>
    <col width="49" customWidth="1" min="6" max="6"/>
    <col width="47" customWidth="1" min="7" max="7"/>
    <col width="49" customWidth="1" min="8" max="8"/>
    <col width="44" customWidth="1" min="9" max="9"/>
    <col width="25" customWidth="1" min="10" max="10"/>
    <col width="13" customWidth="1" min="11" max="11"/>
    <col width="36" customWidth="1" min="12" max="12"/>
    <col width="29" customWidth="1" min="13" max="13"/>
  </cols>
  <sheetData>
    <row r="1">
      <c r="A1" s="1" t="inlineStr">
        <is>
          <t>Condensed Consolidated Statements of Changes in Convertible Preferred Shares And Shareholders' Equity (Deficit) - USD ($) $ in Thousands</t>
        </is>
      </c>
      <c r="C1" s="2" t="inlineStr">
        <is>
          <t>Total</t>
        </is>
      </c>
      <c r="D1" s="2" t="inlineStr">
        <is>
          <t>Series A Convertible Preferred Shares [Member]</t>
        </is>
      </c>
      <c r="E1" s="2" t="inlineStr">
        <is>
          <t>Series B Convertible Preferred Shares [Member]</t>
        </is>
      </c>
      <c r="F1" s="2" t="inlineStr">
        <is>
          <t>Series B-1 Convertible Preferred Shares [Member]</t>
        </is>
      </c>
      <c r="G1" s="2" t="inlineStr">
        <is>
          <t>Series C Convertible Preferred Shares [Member]</t>
        </is>
      </c>
      <c r="H1" s="2" t="inlineStr">
        <is>
          <t>Series C-1 Convertible Preferred Shares [Member]</t>
        </is>
      </c>
      <c r="I1" s="2" t="inlineStr">
        <is>
          <t>Total Convertible Preferred Shares [Member]</t>
        </is>
      </c>
      <c r="J1" s="2" t="inlineStr">
        <is>
          <t>Ordinary Shares [Member]</t>
        </is>
      </c>
      <c r="L1" s="2" t="inlineStr">
        <is>
          <t>Additional Paid-In Capital [Member]</t>
        </is>
      </c>
      <c r="M1" s="2" t="inlineStr">
        <is>
          <t>Accumulated Deficit [Member]</t>
        </is>
      </c>
    </row>
    <row r="2">
      <c r="A2" s="4" t="inlineStr">
        <is>
          <t>Beginning balance convertible preferred shares at Dec. 31, 2017</t>
        </is>
      </c>
      <c r="D2" s="5" t="n">
        <v>9000</v>
      </c>
      <c r="E2" s="5" t="n">
        <v>66348</v>
      </c>
      <c r="F2" s="5" t="n">
        <v>12500</v>
      </c>
      <c r="G2" s="5" t="n">
        <v>0</v>
      </c>
      <c r="H2" s="5" t="n">
        <v>0</v>
      </c>
      <c r="I2" s="5" t="n">
        <v>87848</v>
      </c>
    </row>
    <row r="3">
      <c r="A3" s="4" t="inlineStr">
        <is>
          <t>Beginning balance convertible preferred shares (Shares) at Dec. 31, 2017</t>
        </is>
      </c>
      <c r="D3" s="6" t="n">
        <v>20418209</v>
      </c>
      <c r="E3" s="6" t="n">
        <v>15906053</v>
      </c>
      <c r="F3" s="6" t="n">
        <v>3032940</v>
      </c>
      <c r="G3" s="6" t="n">
        <v>0</v>
      </c>
      <c r="H3" s="6" t="n">
        <v>0</v>
      </c>
    </row>
    <row r="4">
      <c r="A4" s="4" t="inlineStr">
        <is>
          <t>Beginning balance at Dec. 31, 2017</t>
        </is>
      </c>
      <c r="C4" s="5" t="n">
        <v>-25644</v>
      </c>
      <c r="J4" s="4" t="inlineStr">
        <is>
          <t xml:space="preserve"> </t>
        </is>
      </c>
      <c r="K4" s="4" t="inlineStr">
        <is>
          <t>[1]</t>
        </is>
      </c>
      <c r="L4" s="5" t="n">
        <v>547</v>
      </c>
      <c r="M4" s="5" t="n">
        <v>-26191</v>
      </c>
    </row>
    <row r="5">
      <c r="A5" s="4" t="inlineStr">
        <is>
          <t>Beginning balance (Shares) at Dec. 31, 2017</t>
        </is>
      </c>
      <c r="J5" s="6" t="n">
        <v>15004740</v>
      </c>
    </row>
    <row r="6">
      <c r="A6" s="4" t="inlineStr">
        <is>
          <t>Exercise of shares options</t>
        </is>
      </c>
      <c r="C6" s="6" t="n">
        <v>10</v>
      </c>
      <c r="L6" s="6" t="n">
        <v>10</v>
      </c>
    </row>
    <row r="7">
      <c r="A7" s="4" t="inlineStr">
        <is>
          <t>Exercise of shares options (Shares)</t>
        </is>
      </c>
      <c r="B7" s="4" t="inlineStr">
        <is>
          <t>[1]</t>
        </is>
      </c>
      <c r="J7" s="6" t="n">
        <v>74040</v>
      </c>
    </row>
    <row r="8">
      <c r="A8" s="4" t="inlineStr">
        <is>
          <t>Share-based Compensation</t>
        </is>
      </c>
      <c r="C8" s="6" t="n">
        <v>1377</v>
      </c>
      <c r="L8" s="6" t="n">
        <v>1377</v>
      </c>
    </row>
    <row r="9">
      <c r="A9" s="4" t="inlineStr">
        <is>
          <t>Net Loss</t>
        </is>
      </c>
      <c r="C9" s="6" t="n">
        <v>-56400</v>
      </c>
      <c r="M9" s="6" t="n">
        <v>-56400</v>
      </c>
    </row>
    <row r="10">
      <c r="A10" s="4" t="inlineStr">
        <is>
          <t>Ending balance convertible preferred shares at Dec. 31, 2018</t>
        </is>
      </c>
      <c r="D10" s="5" t="n">
        <v>9000</v>
      </c>
      <c r="E10" s="5" t="n">
        <v>66348</v>
      </c>
      <c r="F10" s="5" t="n">
        <v>12500</v>
      </c>
      <c r="G10" s="5" t="n">
        <v>0</v>
      </c>
      <c r="H10" s="5" t="n">
        <v>0</v>
      </c>
      <c r="I10" s="6" t="n">
        <v>87848</v>
      </c>
    </row>
    <row r="11">
      <c r="A11" s="4" t="inlineStr">
        <is>
          <t>Ending balance convertible preferred shares (Shares) at Dec. 31, 2018</t>
        </is>
      </c>
      <c r="D11" s="6" t="n">
        <v>20418209</v>
      </c>
      <c r="E11" s="6" t="n">
        <v>15906053</v>
      </c>
      <c r="F11" s="6" t="n">
        <v>3032940</v>
      </c>
      <c r="G11" s="6" t="n">
        <v>0</v>
      </c>
      <c r="H11" s="6" t="n">
        <v>0</v>
      </c>
    </row>
    <row r="12">
      <c r="A12" s="4" t="inlineStr">
        <is>
          <t>Ending balance at Dec. 31, 2018</t>
        </is>
      </c>
      <c r="C12" s="6" t="n">
        <v>-80657</v>
      </c>
      <c r="J12" s="4" t="inlineStr">
        <is>
          <t xml:space="preserve"> </t>
        </is>
      </c>
      <c r="K12" s="4" t="inlineStr">
        <is>
          <t>[1]</t>
        </is>
      </c>
      <c r="L12" s="6" t="n">
        <v>1934</v>
      </c>
      <c r="M12" s="6" t="n">
        <v>-82591</v>
      </c>
    </row>
    <row r="13">
      <c r="A13" s="4" t="inlineStr">
        <is>
          <t>Ending balance (Shares) at Dec. 31, 2018</t>
        </is>
      </c>
      <c r="J13" s="6" t="n">
        <v>15078780</v>
      </c>
    </row>
    <row r="14">
      <c r="A14" s="4" t="inlineStr">
        <is>
          <t>Issuance of Shares net of Issuance costs</t>
        </is>
      </c>
      <c r="G14" s="5" t="n">
        <v>161233</v>
      </c>
      <c r="I14" s="6" t="n">
        <v>161233</v>
      </c>
    </row>
    <row r="15">
      <c r="A15" s="4" t="inlineStr">
        <is>
          <t>Issuance of Shares net of Issuance costs (Shares)</t>
        </is>
      </c>
      <c r="G15" s="6" t="n">
        <v>28216005</v>
      </c>
    </row>
    <row r="16">
      <c r="A16" s="4" t="inlineStr">
        <is>
          <t>Exercise of shares options</t>
        </is>
      </c>
      <c r="C16" s="6" t="n">
        <v>73</v>
      </c>
      <c r="L16" s="6" t="n">
        <v>73</v>
      </c>
    </row>
    <row r="17">
      <c r="A17" s="4" t="inlineStr">
        <is>
          <t>Exercise of shares options (Shares)</t>
        </is>
      </c>
      <c r="B17" s="4" t="inlineStr">
        <is>
          <t>[1]</t>
        </is>
      </c>
      <c r="J17" s="6" t="n">
        <v>776508</v>
      </c>
    </row>
    <row r="18">
      <c r="A18" s="4" t="inlineStr">
        <is>
          <t>Share-based Compensation</t>
        </is>
      </c>
      <c r="C18" s="6" t="n">
        <v>2171</v>
      </c>
      <c r="L18" s="6" t="n">
        <v>2171</v>
      </c>
    </row>
    <row r="19">
      <c r="A19" s="4" t="inlineStr">
        <is>
          <t>Net Loss</t>
        </is>
      </c>
      <c r="C19" s="6" t="n">
        <v>-67301</v>
      </c>
      <c r="M19" s="6" t="n">
        <v>-67301</v>
      </c>
    </row>
    <row r="20">
      <c r="A20" s="4" t="inlineStr">
        <is>
          <t>Ending balance convertible preferred shares at Dec. 31, 2019</t>
        </is>
      </c>
      <c r="D20" s="5" t="n">
        <v>9000</v>
      </c>
      <c r="E20" s="5" t="n">
        <v>66348</v>
      </c>
      <c r="F20" s="5" t="n">
        <v>12500</v>
      </c>
      <c r="G20" s="5" t="n">
        <v>161233</v>
      </c>
      <c r="H20" s="5" t="n">
        <v>0</v>
      </c>
      <c r="I20" s="6" t="n">
        <v>249081</v>
      </c>
    </row>
    <row r="21">
      <c r="A21" s="4" t="inlineStr">
        <is>
          <t>Ending balance convertible preferred shares (Shares) at Dec. 31, 2019</t>
        </is>
      </c>
      <c r="D21" s="6" t="n">
        <v>20418209</v>
      </c>
      <c r="E21" s="6" t="n">
        <v>15906053</v>
      </c>
      <c r="F21" s="6" t="n">
        <v>3032940</v>
      </c>
      <c r="G21" s="6" t="n">
        <v>28216005</v>
      </c>
      <c r="H21" s="6" t="n">
        <v>0</v>
      </c>
    </row>
    <row r="22">
      <c r="A22" s="4" t="inlineStr">
        <is>
          <t>Ending balance at Dec. 31, 2019</t>
        </is>
      </c>
      <c r="C22" s="6" t="n">
        <v>-145714</v>
      </c>
      <c r="J22" s="4" t="inlineStr">
        <is>
          <t xml:space="preserve"> </t>
        </is>
      </c>
      <c r="K22" s="4" t="inlineStr">
        <is>
          <t>[1]</t>
        </is>
      </c>
      <c r="L22" s="6" t="n">
        <v>4178</v>
      </c>
      <c r="M22" s="6" t="n">
        <v>-149892</v>
      </c>
    </row>
    <row r="23">
      <c r="A23" s="4" t="inlineStr">
        <is>
          <t>Ending balance (Shares) at Dec. 31, 2019</t>
        </is>
      </c>
      <c r="J23" s="6" t="n">
        <v>15855288</v>
      </c>
    </row>
    <row r="24">
      <c r="A24" s="4" t="inlineStr">
        <is>
          <t>Exercise of shares options</t>
        </is>
      </c>
      <c r="C24" s="6" t="n">
        <v>178</v>
      </c>
      <c r="L24" s="6" t="n">
        <v>178</v>
      </c>
    </row>
    <row r="25">
      <c r="A25" s="4" t="inlineStr">
        <is>
          <t>Exercise of shares options (Shares)</t>
        </is>
      </c>
      <c r="J25" s="6" t="n">
        <v>664606</v>
      </c>
    </row>
    <row r="26">
      <c r="A26" s="4" t="inlineStr">
        <is>
          <t>Share-based Compensation</t>
        </is>
      </c>
      <c r="C26" s="6" t="n">
        <v>1585</v>
      </c>
      <c r="L26" s="6" t="n">
        <v>1585</v>
      </c>
    </row>
    <row r="27">
      <c r="A27" s="4" t="inlineStr">
        <is>
          <t>Net Loss</t>
        </is>
      </c>
      <c r="C27" s="6" t="n">
        <v>-33511</v>
      </c>
      <c r="M27" s="6" t="n">
        <v>-33511</v>
      </c>
    </row>
    <row r="28">
      <c r="A28" s="4" t="inlineStr">
        <is>
          <t>Ending balance convertible preferred shares at Jun. 30, 2020</t>
        </is>
      </c>
      <c r="D28" s="5" t="n">
        <v>9000</v>
      </c>
      <c r="E28" s="5" t="n">
        <v>66348</v>
      </c>
      <c r="F28" s="5" t="n">
        <v>12500</v>
      </c>
      <c r="G28" s="5" t="n">
        <v>161233</v>
      </c>
      <c r="H28" s="5" t="n">
        <v>0</v>
      </c>
      <c r="I28" s="6" t="n">
        <v>249081</v>
      </c>
    </row>
    <row r="29">
      <c r="A29" s="4" t="inlineStr">
        <is>
          <t>Ending balance convertible preferred shares (Shares) at Jun. 30, 2020</t>
        </is>
      </c>
      <c r="D29" s="6" t="n">
        <v>20418209</v>
      </c>
      <c r="E29" s="6" t="n">
        <v>15906053</v>
      </c>
      <c r="F29" s="6" t="n">
        <v>3032940</v>
      </c>
      <c r="G29" s="6" t="n">
        <v>28216005</v>
      </c>
      <c r="H29" s="6" t="n">
        <v>0</v>
      </c>
    </row>
    <row r="30">
      <c r="A30" s="4" t="inlineStr">
        <is>
          <t>Ending balance at Jun. 30, 2020</t>
        </is>
      </c>
      <c r="C30" s="6" t="n">
        <v>-177462</v>
      </c>
      <c r="L30" s="6" t="n">
        <v>5941</v>
      </c>
      <c r="M30" s="6" t="n">
        <v>-183403</v>
      </c>
    </row>
    <row r="31">
      <c r="A31" s="4" t="inlineStr">
        <is>
          <t>Ending balance (Shares) at Jun. 30, 2020</t>
        </is>
      </c>
      <c r="J31" s="6" t="n">
        <v>16520094</v>
      </c>
    </row>
    <row r="32">
      <c r="A32" s="4" t="inlineStr">
        <is>
          <t>Beginning balance convertible preferred shares at Dec. 31, 2019</t>
        </is>
      </c>
      <c r="D32" s="5" t="n">
        <v>9000</v>
      </c>
      <c r="E32" s="5" t="n">
        <v>66348</v>
      </c>
      <c r="F32" s="5" t="n">
        <v>12500</v>
      </c>
      <c r="G32" s="5" t="n">
        <v>161233</v>
      </c>
      <c r="H32" s="5" t="n">
        <v>0</v>
      </c>
      <c r="I32" s="6" t="n">
        <v>249081</v>
      </c>
    </row>
    <row r="33">
      <c r="A33" s="4" t="inlineStr">
        <is>
          <t>Beginning balance convertible preferred shares (Shares) at Dec. 31, 2019</t>
        </is>
      </c>
      <c r="D33" s="6" t="n">
        <v>20418209</v>
      </c>
      <c r="E33" s="6" t="n">
        <v>15906053</v>
      </c>
      <c r="F33" s="6" t="n">
        <v>3032940</v>
      </c>
      <c r="G33" s="6" t="n">
        <v>28216005</v>
      </c>
      <c r="H33" s="6" t="n">
        <v>0</v>
      </c>
    </row>
    <row r="34">
      <c r="A34" s="4" t="inlineStr">
        <is>
          <t>Beginning balance at Dec. 31, 2019</t>
        </is>
      </c>
      <c r="C34" s="6" t="n">
        <v>-145714</v>
      </c>
      <c r="J34" s="4" t="inlineStr">
        <is>
          <t xml:space="preserve"> </t>
        </is>
      </c>
      <c r="K34" s="4" t="inlineStr">
        <is>
          <t>[1]</t>
        </is>
      </c>
      <c r="L34" s="6" t="n">
        <v>4178</v>
      </c>
      <c r="M34" s="6" t="n">
        <v>-149892</v>
      </c>
    </row>
    <row r="35">
      <c r="A35" s="4" t="inlineStr">
        <is>
          <t>Beginning balance (Shares) at Dec. 31, 2019</t>
        </is>
      </c>
      <c r="J35" s="6" t="n">
        <v>15855288</v>
      </c>
    </row>
    <row r="36">
      <c r="A36" s="4" t="inlineStr">
        <is>
          <t>Issuance of Shares net of Issuance costs</t>
        </is>
      </c>
      <c r="H36" s="5" t="n">
        <v>23734</v>
      </c>
      <c r="I36" s="6" t="n">
        <v>23734</v>
      </c>
    </row>
    <row r="37">
      <c r="A37" s="4" t="inlineStr">
        <is>
          <t>Issuance of Shares net of Issuance costs (Shares)</t>
        </is>
      </c>
      <c r="H37" s="6" t="n">
        <v>2699114</v>
      </c>
    </row>
    <row r="38">
      <c r="A38" s="4" t="inlineStr">
        <is>
          <t>Exercise of shares options</t>
        </is>
      </c>
      <c r="C38" s="5" t="n">
        <v>284</v>
      </c>
      <c r="J38" s="4" t="inlineStr">
        <is>
          <t xml:space="preserve"> </t>
        </is>
      </c>
      <c r="K38" s="4" t="inlineStr">
        <is>
          <t>[1]</t>
        </is>
      </c>
      <c r="L38" s="6" t="n">
        <v>284</v>
      </c>
    </row>
    <row r="39">
      <c r="A39" s="4" t="inlineStr">
        <is>
          <t>Exercise of shares options (Shares)</t>
        </is>
      </c>
      <c r="C39" s="6" t="n">
        <v>1092938</v>
      </c>
      <c r="J39" s="6" t="n">
        <v>1092938</v>
      </c>
    </row>
    <row r="40">
      <c r="A40" s="4" t="inlineStr">
        <is>
          <t>Share-based Compensation</t>
        </is>
      </c>
      <c r="C40" s="5" t="n">
        <v>3196</v>
      </c>
      <c r="L40" s="6" t="n">
        <v>3196</v>
      </c>
    </row>
    <row r="41">
      <c r="A41" s="4" t="inlineStr">
        <is>
          <t>Net Loss</t>
        </is>
      </c>
      <c r="C41" s="6" t="n">
        <v>-81511</v>
      </c>
      <c r="M41" s="6" t="n">
        <v>-81511</v>
      </c>
    </row>
    <row r="42">
      <c r="A42" s="4" t="inlineStr">
        <is>
          <t>Ending balance convertible preferred shares at Dec. 31, 2020</t>
        </is>
      </c>
      <c r="D42" s="5" t="n">
        <v>9000</v>
      </c>
      <c r="E42" s="5" t="n">
        <v>66348</v>
      </c>
      <c r="F42" s="5" t="n">
        <v>12500</v>
      </c>
      <c r="G42" s="5" t="n">
        <v>161233</v>
      </c>
      <c r="H42" s="5" t="n">
        <v>23734</v>
      </c>
      <c r="I42" s="6" t="n">
        <v>272815</v>
      </c>
    </row>
    <row r="43">
      <c r="A43" s="4" t="inlineStr">
        <is>
          <t>Ending balance convertible preferred shares (Shares) at Dec. 31, 2020</t>
        </is>
      </c>
      <c r="D43" s="6" t="n">
        <v>20418209</v>
      </c>
      <c r="E43" s="6" t="n">
        <v>15906053</v>
      </c>
      <c r="F43" s="6" t="n">
        <v>3032940</v>
      </c>
      <c r="G43" s="6" t="n">
        <v>28216005</v>
      </c>
      <c r="H43" s="6" t="n">
        <v>2699114</v>
      </c>
    </row>
    <row r="44">
      <c r="A44" s="4" t="inlineStr">
        <is>
          <t>Ending balance at Dec. 31, 2020</t>
        </is>
      </c>
      <c r="C44" s="6" t="n">
        <v>-223745</v>
      </c>
      <c r="J44" s="4" t="inlineStr">
        <is>
          <t xml:space="preserve"> </t>
        </is>
      </c>
      <c r="K44" s="4" t="inlineStr">
        <is>
          <t>[1]</t>
        </is>
      </c>
      <c r="L44" s="6" t="n">
        <v>7658</v>
      </c>
      <c r="M44" s="6" t="n">
        <v>-231403</v>
      </c>
    </row>
    <row r="45">
      <c r="A45" s="4" t="inlineStr">
        <is>
          <t>Ending balance (Shares) at Dec. 31, 2020</t>
        </is>
      </c>
      <c r="J45" s="6" t="n">
        <v>16948226</v>
      </c>
    </row>
    <row r="46">
      <c r="A46" s="4" t="inlineStr">
        <is>
          <t>Beginning balance convertible preferred shares at Mar. 31, 2020</t>
        </is>
      </c>
      <c r="D46" s="5" t="n">
        <v>9000</v>
      </c>
      <c r="E46" s="5" t="n">
        <v>66348</v>
      </c>
      <c r="F46" s="5" t="n">
        <v>12500</v>
      </c>
      <c r="G46" s="5" t="n">
        <v>161233</v>
      </c>
      <c r="H46" s="5" t="n">
        <v>0</v>
      </c>
      <c r="I46" s="6" t="n">
        <v>272815</v>
      </c>
    </row>
    <row r="47">
      <c r="A47" s="4" t="inlineStr">
        <is>
          <t>Beginning balance convertible preferred shares (Shares) at Mar. 31, 2020</t>
        </is>
      </c>
      <c r="D47" s="6" t="n">
        <v>20418209</v>
      </c>
      <c r="E47" s="6" t="n">
        <v>15906053</v>
      </c>
      <c r="F47" s="6" t="n">
        <v>3032940</v>
      </c>
      <c r="G47" s="6" t="n">
        <v>28216005</v>
      </c>
      <c r="H47" s="6" t="n">
        <v>0</v>
      </c>
    </row>
    <row r="48">
      <c r="A48" s="4" t="inlineStr">
        <is>
          <t>Beginning balance at Mar. 31, 2020</t>
        </is>
      </c>
      <c r="C48" s="6" t="n">
        <v>-165419</v>
      </c>
      <c r="J48" s="4" t="inlineStr">
        <is>
          <t xml:space="preserve"> </t>
        </is>
      </c>
      <c r="K48" s="4" t="inlineStr">
        <is>
          <t>[1]</t>
        </is>
      </c>
      <c r="L48" s="6" t="n">
        <v>5175</v>
      </c>
      <c r="M48" s="6" t="n">
        <v>-169661</v>
      </c>
    </row>
    <row r="49">
      <c r="A49" s="4" t="inlineStr">
        <is>
          <t>Beginning balance (Shares) at Mar. 31, 2020</t>
        </is>
      </c>
      <c r="J49" s="6" t="n">
        <v>16368231</v>
      </c>
    </row>
    <row r="50">
      <c r="A50" s="4" t="inlineStr">
        <is>
          <t>Exercise of shares options</t>
        </is>
      </c>
      <c r="C50" s="6" t="n">
        <v>114</v>
      </c>
      <c r="L50" s="6" t="n">
        <v>114</v>
      </c>
    </row>
    <row r="51">
      <c r="A51" s="4" t="inlineStr">
        <is>
          <t>Exercise of shares options (Shares)</t>
        </is>
      </c>
      <c r="J51" s="6" t="n">
        <v>151863</v>
      </c>
    </row>
    <row r="52">
      <c r="A52" s="4" t="inlineStr">
        <is>
          <t>Share-based Compensation</t>
        </is>
      </c>
      <c r="C52" s="6" t="n">
        <v>652</v>
      </c>
      <c r="L52" s="6" t="n">
        <v>652</v>
      </c>
    </row>
    <row r="53">
      <c r="A53" s="4" t="inlineStr">
        <is>
          <t>Net Loss</t>
        </is>
      </c>
      <c r="C53" s="6" t="n">
        <v>-13742</v>
      </c>
      <c r="M53" s="6" t="n">
        <v>-13742</v>
      </c>
    </row>
    <row r="54">
      <c r="A54" s="4" t="inlineStr">
        <is>
          <t>Ending balance convertible preferred shares at Jun. 30, 2020</t>
        </is>
      </c>
      <c r="D54" s="5" t="n">
        <v>9000</v>
      </c>
      <c r="E54" s="5" t="n">
        <v>66348</v>
      </c>
      <c r="F54" s="5" t="n">
        <v>12500</v>
      </c>
      <c r="G54" s="5" t="n">
        <v>161233</v>
      </c>
      <c r="H54" s="5" t="n">
        <v>0</v>
      </c>
      <c r="I54" s="6" t="n">
        <v>249081</v>
      </c>
    </row>
    <row r="55">
      <c r="A55" s="4" t="inlineStr">
        <is>
          <t>Ending balance convertible preferred shares (Shares) at Jun. 30, 2020</t>
        </is>
      </c>
      <c r="D55" s="6" t="n">
        <v>20418209</v>
      </c>
      <c r="E55" s="6" t="n">
        <v>15906053</v>
      </c>
      <c r="F55" s="6" t="n">
        <v>3032940</v>
      </c>
      <c r="G55" s="6" t="n">
        <v>28216005</v>
      </c>
      <c r="H55" s="6" t="n">
        <v>0</v>
      </c>
    </row>
    <row r="56">
      <c r="A56" s="4" t="inlineStr">
        <is>
          <t>Ending balance at Jun. 30, 2020</t>
        </is>
      </c>
      <c r="C56" s="6" t="n">
        <v>-177462</v>
      </c>
      <c r="L56" s="6" t="n">
        <v>5941</v>
      </c>
      <c r="M56" s="6" t="n">
        <v>-183403</v>
      </c>
    </row>
    <row r="57">
      <c r="A57" s="4" t="inlineStr">
        <is>
          <t>Ending balance (Shares) at Jun. 30, 2020</t>
        </is>
      </c>
      <c r="J57" s="6" t="n">
        <v>16520094</v>
      </c>
    </row>
    <row r="58">
      <c r="A58" s="4" t="inlineStr">
        <is>
          <t>Beginning balance convertible preferred shares at Dec. 31, 2020</t>
        </is>
      </c>
      <c r="D58" s="5" t="n">
        <v>9000</v>
      </c>
      <c r="E58" s="5" t="n">
        <v>66348</v>
      </c>
      <c r="F58" s="5" t="n">
        <v>12500</v>
      </c>
      <c r="G58" s="5" t="n">
        <v>161233</v>
      </c>
      <c r="H58" s="5" t="n">
        <v>23734</v>
      </c>
      <c r="I58" s="6" t="n">
        <v>272815</v>
      </c>
    </row>
    <row r="59">
      <c r="A59" s="4" t="inlineStr">
        <is>
          <t>Beginning balance convertible preferred shares (Shares) at Dec. 31, 2020</t>
        </is>
      </c>
      <c r="D59" s="6" t="n">
        <v>20418209</v>
      </c>
      <c r="E59" s="6" t="n">
        <v>15906053</v>
      </c>
      <c r="F59" s="6" t="n">
        <v>3032940</v>
      </c>
      <c r="G59" s="6" t="n">
        <v>28216005</v>
      </c>
      <c r="H59" s="6" t="n">
        <v>2699114</v>
      </c>
    </row>
    <row r="60">
      <c r="A60" s="4" t="inlineStr">
        <is>
          <t>Beginning balance at Dec. 31, 2020</t>
        </is>
      </c>
      <c r="C60" s="6" t="n">
        <v>-223745</v>
      </c>
      <c r="J60" s="4" t="inlineStr">
        <is>
          <t xml:space="preserve"> </t>
        </is>
      </c>
      <c r="K60" s="4" t="inlineStr">
        <is>
          <t>[1]</t>
        </is>
      </c>
      <c r="L60" s="6" t="n">
        <v>7658</v>
      </c>
      <c r="M60" s="6" t="n">
        <v>-231403</v>
      </c>
    </row>
    <row r="61">
      <c r="A61" s="4" t="inlineStr">
        <is>
          <t>Beginning balance (Shares) at Dec. 31, 2020</t>
        </is>
      </c>
      <c r="J61" s="6" t="n">
        <v>16948226</v>
      </c>
    </row>
    <row r="62">
      <c r="A62" s="4" t="inlineStr">
        <is>
          <t>Conversion of Convertible Preferred shares</t>
        </is>
      </c>
      <c r="C62" s="6" t="n">
        <v>272815</v>
      </c>
      <c r="D62" s="5" t="n">
        <v>-9000</v>
      </c>
      <c r="E62" s="5" t="n">
        <v>-66348</v>
      </c>
      <c r="F62" s="5" t="n">
        <v>-12500</v>
      </c>
      <c r="G62" s="5" t="n">
        <v>-161233</v>
      </c>
      <c r="H62" s="5" t="n">
        <v>-23734</v>
      </c>
      <c r="I62" s="6" t="n">
        <v>-272815</v>
      </c>
      <c r="L62" s="6" t="n">
        <v>272815</v>
      </c>
    </row>
    <row r="63">
      <c r="A63" s="4" t="inlineStr">
        <is>
          <t>Conversion of Convertible Preferred shares (Shares)</t>
        </is>
      </c>
      <c r="D63" s="6" t="n">
        <v>-20418209</v>
      </c>
      <c r="E63" s="6" t="n">
        <v>-15906053</v>
      </c>
      <c r="F63" s="6" t="n">
        <v>-3032940</v>
      </c>
      <c r="G63" s="6" t="n">
        <v>-28216005</v>
      </c>
      <c r="H63" s="6" t="n">
        <v>-3045792</v>
      </c>
      <c r="J63" s="6" t="n">
        <v>70618999</v>
      </c>
    </row>
    <row r="64">
      <c r="A64" s="4" t="inlineStr">
        <is>
          <t>Issuance of Shares net of Issuance costs (Shares)</t>
        </is>
      </c>
      <c r="H64" s="6" t="n">
        <v>346678</v>
      </c>
    </row>
    <row r="65">
      <c r="A65" s="4" t="inlineStr">
        <is>
          <t>Issuance of common stock in connection with PIPE offering, net of issuance costs</t>
        </is>
      </c>
      <c r="C65" s="6" t="n">
        <v>164133</v>
      </c>
      <c r="L65" s="6" t="n">
        <v>164133</v>
      </c>
    </row>
    <row r="66">
      <c r="A66" s="4" t="inlineStr">
        <is>
          <t>Issuance of common stock in connection with PIPE offering, net of issuance costs (in Shares)</t>
        </is>
      </c>
      <c r="J66" s="6" t="n">
        <v>28322341</v>
      </c>
    </row>
    <row r="67">
      <c r="A67" s="4" t="inlineStr">
        <is>
          <t>Reverse merger, net of issuance costs</t>
        </is>
      </c>
      <c r="C67" s="6" t="n">
        <v>168352</v>
      </c>
      <c r="L67" s="6" t="n">
        <v>168352</v>
      </c>
    </row>
    <row r="68">
      <c r="A68" s="4" t="inlineStr">
        <is>
          <t>Reverse merger, net of issuance costs (in Shares)</t>
        </is>
      </c>
      <c r="J68" s="6" t="n">
        <v>16246454</v>
      </c>
    </row>
    <row r="69">
      <c r="A69" s="4" t="inlineStr">
        <is>
          <t>Exercise of shares options</t>
        </is>
      </c>
      <c r="C69" s="6" t="n">
        <v>468</v>
      </c>
      <c r="L69" s="6" t="n">
        <v>468</v>
      </c>
    </row>
    <row r="70">
      <c r="A70" s="4" t="inlineStr">
        <is>
          <t>Exercise of shares options (Shares)</t>
        </is>
      </c>
      <c r="J70" s="6" t="n">
        <v>1071897</v>
      </c>
    </row>
    <row r="71">
      <c r="A71" s="4" t="inlineStr">
        <is>
          <t>Share-based Compensation</t>
        </is>
      </c>
      <c r="C71" s="6" t="n">
        <v>51662</v>
      </c>
      <c r="L71" s="6" t="n">
        <v>51662</v>
      </c>
    </row>
    <row r="72">
      <c r="A72" s="4" t="inlineStr">
        <is>
          <t>Net Loss</t>
        </is>
      </c>
      <c r="C72" s="6" t="n">
        <v>-93210</v>
      </c>
      <c r="M72" s="6" t="n">
        <v>-93210</v>
      </c>
    </row>
    <row r="73">
      <c r="A73" s="4" t="inlineStr">
        <is>
          <t>Ending balance convertible preferred shares (Shares) at Jun. 30, 2021</t>
        </is>
      </c>
      <c r="E73" s="6" t="n">
        <v>0</v>
      </c>
      <c r="F73" s="6" t="n">
        <v>0</v>
      </c>
      <c r="G73" s="6" t="n">
        <v>0</v>
      </c>
      <c r="H73" s="6" t="n">
        <v>0</v>
      </c>
    </row>
    <row r="74">
      <c r="A74" s="4" t="inlineStr">
        <is>
          <t>Ending balance at Jun. 30, 2021</t>
        </is>
      </c>
      <c r="C74" s="6" t="n">
        <v>340475</v>
      </c>
      <c r="L74" s="6" t="n">
        <v>665088</v>
      </c>
      <c r="M74" s="6" t="n">
        <v>-324613</v>
      </c>
    </row>
    <row r="75">
      <c r="A75" s="4" t="inlineStr">
        <is>
          <t>Ending balance (Shares) at Jun. 30, 2021</t>
        </is>
      </c>
      <c r="J75" s="6" t="n">
        <v>133207917</v>
      </c>
    </row>
    <row r="76">
      <c r="A76" s="4" t="inlineStr">
        <is>
          <t>Beginning balance convertible preferred shares at Mar. 31, 2021</t>
        </is>
      </c>
      <c r="D76" s="5" t="n">
        <v>9000</v>
      </c>
      <c r="E76" s="5" t="n">
        <v>66348</v>
      </c>
      <c r="F76" s="5" t="n">
        <v>12500</v>
      </c>
      <c r="G76" s="5" t="n">
        <v>161233</v>
      </c>
      <c r="H76" s="5" t="n">
        <v>23734</v>
      </c>
      <c r="I76" s="6" t="n">
        <v>272815</v>
      </c>
    </row>
    <row r="77">
      <c r="A77" s="4" t="inlineStr">
        <is>
          <t>Beginning balance convertible preferred shares (Shares) at Mar. 31, 2021</t>
        </is>
      </c>
      <c r="D77" s="6" t="n">
        <v>20418209</v>
      </c>
      <c r="E77" s="6" t="n">
        <v>15906053</v>
      </c>
      <c r="F77" s="6" t="n">
        <v>3032940</v>
      </c>
      <c r="G77" s="6" t="n">
        <v>28216005</v>
      </c>
      <c r="H77" s="6" t="n">
        <v>2699114</v>
      </c>
    </row>
    <row r="78">
      <c r="A78" s="4" t="inlineStr">
        <is>
          <t>Beginning balance at Mar. 31, 2021</t>
        </is>
      </c>
      <c r="C78" s="6" t="n">
        <v>-244401</v>
      </c>
      <c r="L78" s="6" t="n">
        <v>7658</v>
      </c>
      <c r="M78" s="6" t="n">
        <v>-252079</v>
      </c>
    </row>
    <row r="79">
      <c r="A79" s="4" t="inlineStr">
        <is>
          <t>Beginning balance (Shares) at Mar. 31, 2021</t>
        </is>
      </c>
      <c r="J79" s="6" t="n">
        <v>16948226</v>
      </c>
    </row>
    <row r="80">
      <c r="A80" s="4" t="inlineStr">
        <is>
          <t>Conversion of Convertible Preferred shares</t>
        </is>
      </c>
      <c r="C80" s="6" t="n">
        <v>272815</v>
      </c>
      <c r="D80" s="5" t="n">
        <v>-9000</v>
      </c>
      <c r="E80" s="5" t="n">
        <v>-66348</v>
      </c>
      <c r="F80" s="5" t="n">
        <v>-12500</v>
      </c>
      <c r="G80" s="5" t="n">
        <v>-161233</v>
      </c>
      <c r="H80" s="5" t="n">
        <v>-23734</v>
      </c>
      <c r="I80" s="5" t="n">
        <v>-272815</v>
      </c>
      <c r="L80" s="6" t="n">
        <v>272815</v>
      </c>
    </row>
    <row r="81">
      <c r="A81" s="4" t="inlineStr">
        <is>
          <t>Conversion of Convertible Preferred shares (Shares)</t>
        </is>
      </c>
      <c r="D81" s="6" t="n">
        <v>-20418209</v>
      </c>
      <c r="E81" s="6" t="n">
        <v>-15906053</v>
      </c>
      <c r="F81" s="6" t="n">
        <v>-3032940</v>
      </c>
      <c r="G81" s="6" t="n">
        <v>-28216005</v>
      </c>
      <c r="H81" s="6" t="n">
        <v>-3045792</v>
      </c>
      <c r="J81" s="6" t="n">
        <v>70618999</v>
      </c>
    </row>
    <row r="82">
      <c r="A82" s="4" t="inlineStr">
        <is>
          <t>Issuance of Shares net of Issuance costs (Shares)</t>
        </is>
      </c>
      <c r="H82" s="6" t="n">
        <v>346678</v>
      </c>
    </row>
    <row r="83">
      <c r="A83" s="4" t="inlineStr">
        <is>
          <t>Issuance of common stock in connection with PIPE offering, net of issuance costs</t>
        </is>
      </c>
      <c r="C83" s="6" t="n">
        <v>164133</v>
      </c>
      <c r="L83" s="6" t="n">
        <v>164133</v>
      </c>
    </row>
    <row r="84">
      <c r="A84" s="4" t="inlineStr">
        <is>
          <t>Issuance of common stock in connection with PIPE offering, net of issuance costs (in Shares)</t>
        </is>
      </c>
      <c r="J84" s="6" t="n">
        <v>28322341</v>
      </c>
    </row>
    <row r="85">
      <c r="A85" s="4" t="inlineStr">
        <is>
          <t>Reverse merger, net of issuance costs</t>
        </is>
      </c>
      <c r="C85" s="6" t="n">
        <v>168352</v>
      </c>
      <c r="L85" s="6" t="n">
        <v>168352</v>
      </c>
    </row>
    <row r="86">
      <c r="A86" s="4" t="inlineStr">
        <is>
          <t>Reverse merger, net of issuance costs (in Shares)</t>
        </is>
      </c>
      <c r="J86" s="6" t="n">
        <v>16246454</v>
      </c>
    </row>
    <row r="87">
      <c r="A87" s="4" t="inlineStr">
        <is>
          <t>Exercise of shares options</t>
        </is>
      </c>
      <c r="C87" s="6" t="n">
        <v>468</v>
      </c>
      <c r="L87" s="6" t="n">
        <v>468</v>
      </c>
    </row>
    <row r="88">
      <c r="A88" s="4" t="inlineStr">
        <is>
          <t>Exercise of shares options (Shares)</t>
        </is>
      </c>
      <c r="J88" s="6" t="n">
        <v>1071897</v>
      </c>
    </row>
    <row r="89">
      <c r="A89" s="4" t="inlineStr">
        <is>
          <t>Share-based Compensation</t>
        </is>
      </c>
      <c r="C89" s="6" t="n">
        <v>49887</v>
      </c>
      <c r="L89" s="6" t="n">
        <v>49887</v>
      </c>
    </row>
    <row r="90">
      <c r="A90" s="4" t="inlineStr">
        <is>
          <t>Net Loss</t>
        </is>
      </c>
      <c r="C90" s="6" t="n">
        <v>-72534</v>
      </c>
      <c r="M90" s="6" t="n">
        <v>-72534</v>
      </c>
    </row>
    <row r="91">
      <c r="A91" s="4" t="inlineStr">
        <is>
          <t>Ending balance convertible preferred shares (Shares) at Jun. 30, 2021</t>
        </is>
      </c>
      <c r="E91" s="6" t="n">
        <v>0</v>
      </c>
      <c r="F91" s="6" t="n">
        <v>0</v>
      </c>
      <c r="G91" s="6" t="n">
        <v>0</v>
      </c>
      <c r="H91" s="6" t="n">
        <v>0</v>
      </c>
    </row>
    <row r="92">
      <c r="A92" s="4" t="inlineStr">
        <is>
          <t>Ending balance at Jun. 30, 2021</t>
        </is>
      </c>
      <c r="C92" s="5" t="n">
        <v>340475</v>
      </c>
      <c r="L92" s="5" t="n">
        <v>665088</v>
      </c>
      <c r="M92" s="5" t="n">
        <v>-324613</v>
      </c>
    </row>
    <row r="93">
      <c r="A93" s="4" t="inlineStr">
        <is>
          <t>Ending balance (Shares) at Jun. 30, 2021</t>
        </is>
      </c>
      <c r="J93" s="6" t="n">
        <v>133207917</v>
      </c>
    </row>
    <row r="94"/>
    <row r="95">
      <c r="A95" s="4" t="inlineStr">
        <is>
          <t>[1]</t>
        </is>
      </c>
      <c r="B95" s="4" t="inlineStr">
        <is>
          <t>Represents amounts lower than $ 1.</t>
        </is>
      </c>
    </row>
  </sheetData>
  <mergeCells count="4">
    <mergeCell ref="A1:B1"/>
    <mergeCell ref="J1:K1"/>
    <mergeCell ref="A94:L94"/>
    <mergeCell ref="B95:L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31" customWidth="1" min="7" max="7"/>
    <col width="31" customWidth="1" min="8" max="8"/>
    <col width="21" customWidth="1" min="9" max="9"/>
    <col width="21" customWidth="1" min="10" max="10"/>
    <col width="21" customWidth="1" min="11" max="11"/>
    <col width="21" customWidth="1" min="12" max="12"/>
  </cols>
  <sheetData>
    <row r="1">
      <c r="A1" s="1" t="inlineStr">
        <is>
          <t>Commitments and Contingencies - Additional Information (Detail) ₪ in Thousands, $ in Thousands</t>
        </is>
      </c>
      <c r="B1" s="2" t="inlineStr">
        <is>
          <t>3 Months Ended</t>
        </is>
      </c>
      <c r="D1" s="2" t="inlineStr">
        <is>
          <t>6 Months Ended</t>
        </is>
      </c>
      <c r="G1" s="2" t="inlineStr">
        <is>
          <t>12 Months Ended</t>
        </is>
      </c>
    </row>
    <row r="2">
      <c r="B2" s="2" t="inlineStr">
        <is>
          <t>Jun. 30, 2021USD ($)</t>
        </is>
      </c>
      <c r="C2" s="2" t="inlineStr">
        <is>
          <t>Jun. 30, 2020USD ($)</t>
        </is>
      </c>
      <c r="D2" s="2" t="inlineStr">
        <is>
          <t>Jun. 30, 2021USD ($)</t>
        </is>
      </c>
      <c r="E2" s="2" t="inlineStr">
        <is>
          <t>Jun. 30, 2021ILS (₪)</t>
        </is>
      </c>
      <c r="F2" s="2" t="inlineStr">
        <is>
          <t>Jun. 30, 2020USD ($)</t>
        </is>
      </c>
      <c r="G2" s="2" t="inlineStr">
        <is>
          <t>Dec. 31, 2020USD ($)</t>
        </is>
      </c>
      <c r="H2" s="2" t="inlineStr">
        <is>
          <t>Dec. 31, 2020ILS (₪)</t>
        </is>
      </c>
      <c r="I2" s="2" t="inlineStr">
        <is>
          <t>Dec. 31, 2019USD ($)</t>
        </is>
      </c>
      <c r="J2" s="2" t="inlineStr">
        <is>
          <t>Dec. 31, 2018USD ($)</t>
        </is>
      </c>
      <c r="K2" s="2" t="inlineStr">
        <is>
          <t>Jun. 30, 2021ILS (₪)</t>
        </is>
      </c>
      <c r="L2" s="2" t="inlineStr">
        <is>
          <t>Dec. 31, 2020ILS (₪)</t>
        </is>
      </c>
    </row>
    <row r="3">
      <c r="A3" s="4" t="inlineStr">
        <is>
          <t>Total rent expenses</t>
        </is>
      </c>
      <c r="B3" s="5" t="n">
        <v>252</v>
      </c>
      <c r="C3" s="5" t="n">
        <v>217</v>
      </c>
      <c r="D3" s="5" t="n">
        <v>503</v>
      </c>
      <c r="F3" s="5" t="n">
        <v>473</v>
      </c>
      <c r="G3" s="5" t="n">
        <v>956</v>
      </c>
      <c r="I3" s="5" t="n">
        <v>777</v>
      </c>
      <c r="J3" s="5" t="n">
        <v>580</v>
      </c>
    </row>
    <row r="4">
      <c r="A4" s="4" t="inlineStr">
        <is>
          <t>Debt frequency of payments</t>
        </is>
      </c>
      <c r="D4" s="4" t="inlineStr">
        <is>
          <t>120 fixed monthly installments</t>
        </is>
      </c>
      <c r="E4" s="4" t="inlineStr">
        <is>
          <t>120 fixed monthly installments</t>
        </is>
      </c>
      <c r="G4" s="4" t="inlineStr">
        <is>
          <t>120 fixed monthly installments</t>
        </is>
      </c>
      <c r="H4" s="4" t="inlineStr">
        <is>
          <t>120 fixed monthly installments</t>
        </is>
      </c>
    </row>
    <row r="5">
      <c r="A5" s="4" t="inlineStr">
        <is>
          <t>Financial expenses relating to loan</t>
        </is>
      </c>
      <c r="B5" s="6" t="n">
        <v>14</v>
      </c>
      <c r="C5" s="5" t="n">
        <v>22</v>
      </c>
      <c r="D5" s="5" t="n">
        <v>43</v>
      </c>
      <c r="F5" s="5" t="n">
        <v>45</v>
      </c>
      <c r="G5" s="5" t="n">
        <v>89</v>
      </c>
      <c r="I5" s="5" t="n">
        <v>94</v>
      </c>
      <c r="J5" s="5" t="n">
        <v>29</v>
      </c>
    </row>
    <row r="6">
      <c r="A6" s="4" t="inlineStr">
        <is>
          <t>Israel [Member]</t>
        </is>
      </c>
    </row>
    <row r="7">
      <c r="A7" s="4" t="inlineStr">
        <is>
          <t>Debt instruments face amount</t>
        </is>
      </c>
      <c r="B7" s="5" t="n">
        <v>2975</v>
      </c>
      <c r="D7" s="5" t="n">
        <v>2975</v>
      </c>
      <c r="G7" s="5" t="n">
        <v>2700</v>
      </c>
      <c r="K7" s="9" t="n">
        <v>9700</v>
      </c>
      <c r="L7" s="9" t="n">
        <v>9700</v>
      </c>
    </row>
    <row r="8">
      <c r="A8" s="4" t="inlineStr">
        <is>
          <t>Debt Interest rate</t>
        </is>
      </c>
      <c r="B8" s="4" t="inlineStr">
        <is>
          <t>3.58%</t>
        </is>
      </c>
      <c r="D8" s="4" t="inlineStr">
        <is>
          <t>3.58%</t>
        </is>
      </c>
      <c r="G8" s="4" t="inlineStr">
        <is>
          <t>3.58%</t>
        </is>
      </c>
      <c r="K8" s="4" t="inlineStr">
        <is>
          <t>3.58%</t>
        </is>
      </c>
      <c r="L8" s="4" t="inlineStr">
        <is>
          <t>3.58%</t>
        </is>
      </c>
    </row>
    <row r="9">
      <c r="A9" s="4" t="inlineStr">
        <is>
          <t>Debt payments installments amount</t>
        </is>
      </c>
      <c r="D9" s="5" t="n">
        <v>30</v>
      </c>
      <c r="E9" s="9" t="n">
        <v>98500</v>
      </c>
      <c r="G9" s="5" t="n">
        <v>28</v>
      </c>
      <c r="H9" s="9" t="n">
        <v>98500</v>
      </c>
    </row>
  </sheetData>
  <mergeCells count="4">
    <mergeCell ref="A1:A2"/>
    <mergeCell ref="B1:C1"/>
    <mergeCell ref="D1:F1"/>
    <mergeCell ref="G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Fair Value Measurements -  Additional Information (Detail)</t>
        </is>
      </c>
      <c r="B1" s="2" t="inlineStr">
        <is>
          <t>Apr. 05, 2021shares</t>
        </is>
      </c>
    </row>
    <row r="2">
      <c r="A2" s="4" t="inlineStr">
        <is>
          <t>Common Stock [Member]</t>
        </is>
      </c>
    </row>
    <row r="3">
      <c r="A3" s="4" t="inlineStr">
        <is>
          <t>Stock shares issued during the period shares</t>
        </is>
      </c>
      <c r="B3" s="6" t="n">
        <v>16231241</v>
      </c>
    </row>
    <row r="4">
      <c r="A4" s="4" t="inlineStr">
        <is>
          <t>private Warrants [Member]</t>
        </is>
      </c>
    </row>
    <row r="5">
      <c r="A5" s="4" t="inlineStr">
        <is>
          <t>Class of warrants or right number of securities alled by warrants or rights</t>
        </is>
      </c>
      <c r="B5" s="6" t="n">
        <v>16231241</v>
      </c>
    </row>
    <row r="6">
      <c r="A6" s="4" t="inlineStr">
        <is>
          <t>Class of warrants or right issued during period</t>
        </is>
      </c>
      <c r="B6" s="6" t="n">
        <v>873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At Fair Value On a Recurring Basis (Details) - Fair Value, Recurring [Member] $ in Thousands</t>
        </is>
      </c>
      <c r="B1" s="2" t="inlineStr">
        <is>
          <t>Jun. 30, 2021USD ($)</t>
        </is>
      </c>
    </row>
    <row r="2">
      <c r="A2" s="3" t="inlineStr">
        <is>
          <t>Liabilities:</t>
        </is>
      </c>
    </row>
    <row r="3">
      <c r="A3" s="4" t="inlineStr">
        <is>
          <t>Total</t>
        </is>
      </c>
      <c r="B3" s="5" t="n">
        <v>8136</v>
      </c>
    </row>
    <row r="4">
      <c r="A4" s="4" t="inlineStr">
        <is>
          <t>Warrant [Member]</t>
        </is>
      </c>
    </row>
    <row r="5">
      <c r="A5" s="3" t="inlineStr">
        <is>
          <t>Liabilities:</t>
        </is>
      </c>
    </row>
    <row r="6">
      <c r="A6" s="4" t="inlineStr">
        <is>
          <t>Warrant liability</t>
        </is>
      </c>
      <c r="B6" s="6" t="n">
        <v>8136</v>
      </c>
    </row>
    <row r="7">
      <c r="A7" s="4" t="inlineStr">
        <is>
          <t>Level 1 [Member]</t>
        </is>
      </c>
    </row>
    <row r="8">
      <c r="A8" s="3" t="inlineStr">
        <is>
          <t>Liabilities:</t>
        </is>
      </c>
    </row>
    <row r="9">
      <c r="A9" s="4" t="inlineStr">
        <is>
          <t>Total</t>
        </is>
      </c>
      <c r="B9" s="6" t="n">
        <v>0</v>
      </c>
    </row>
    <row r="10">
      <c r="A10" s="4" t="inlineStr">
        <is>
          <t>Level 1 [Member] | Warrant [Member]</t>
        </is>
      </c>
    </row>
    <row r="11">
      <c r="A11" s="3" t="inlineStr">
        <is>
          <t>Liabilities:</t>
        </is>
      </c>
    </row>
    <row r="12">
      <c r="A12" s="4" t="inlineStr">
        <is>
          <t>Warrant liability</t>
        </is>
      </c>
      <c r="B12" s="6" t="n">
        <v>0</v>
      </c>
    </row>
    <row r="13">
      <c r="A13" s="4" t="inlineStr">
        <is>
          <t>Level 2 [Member]</t>
        </is>
      </c>
    </row>
    <row r="14">
      <c r="A14" s="3" t="inlineStr">
        <is>
          <t>Liabilities:</t>
        </is>
      </c>
    </row>
    <row r="15">
      <c r="A15" s="4" t="inlineStr">
        <is>
          <t>Total</t>
        </is>
      </c>
      <c r="B15" s="6" t="n">
        <v>0</v>
      </c>
    </row>
    <row r="16">
      <c r="A16" s="4" t="inlineStr">
        <is>
          <t>Level 2 [Member] | Warrant [Member]</t>
        </is>
      </c>
    </row>
    <row r="17">
      <c r="A17" s="3" t="inlineStr">
        <is>
          <t>Liabilities:</t>
        </is>
      </c>
    </row>
    <row r="18">
      <c r="A18" s="4" t="inlineStr">
        <is>
          <t>Warrant liability</t>
        </is>
      </c>
      <c r="B18" s="6" t="n">
        <v>0</v>
      </c>
    </row>
    <row r="19">
      <c r="A19" s="4" t="inlineStr">
        <is>
          <t>Level 3 [Member]</t>
        </is>
      </c>
    </row>
    <row r="20">
      <c r="A20" s="3" t="inlineStr">
        <is>
          <t>Liabilities:</t>
        </is>
      </c>
    </row>
    <row r="21">
      <c r="A21" s="4" t="inlineStr">
        <is>
          <t>Total</t>
        </is>
      </c>
      <c r="B21" s="6" t="n">
        <v>8136</v>
      </c>
    </row>
    <row r="22">
      <c r="A22" s="4" t="inlineStr">
        <is>
          <t>Level 3 [Member] | Warrant [Member]</t>
        </is>
      </c>
    </row>
    <row r="23">
      <c r="A23" s="3" t="inlineStr">
        <is>
          <t>Liabilities:</t>
        </is>
      </c>
    </row>
    <row r="24">
      <c r="A24" s="4" t="inlineStr">
        <is>
          <t>Warrant liability</t>
        </is>
      </c>
      <c r="B24" s="5" t="n">
        <v>81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Binomial (Lattice) Valuation Model Assumptions Used To Record The Fair Value Of The Warrants (Details) - Warrant [Member]</t>
        </is>
      </c>
      <c r="B1" s="2" t="inlineStr">
        <is>
          <t>Jun. 30, 2021sharesyr</t>
        </is>
      </c>
    </row>
    <row r="2">
      <c r="A2" s="4" t="inlineStr">
        <is>
          <t>Risk-free interest rate</t>
        </is>
      </c>
    </row>
    <row r="3">
      <c r="A3" s="3" t="inlineStr">
        <is>
          <t>Fair Value Measurement Inputs and Valuation Techniques [Line Items]</t>
        </is>
      </c>
    </row>
    <row r="4">
      <c r="A4" s="4" t="inlineStr">
        <is>
          <t>Fair Value Of The Warrants</t>
        </is>
      </c>
      <c r="B4" s="10" t="n">
        <v>0.008</v>
      </c>
    </row>
    <row r="5">
      <c r="A5" s="4" t="inlineStr">
        <is>
          <t>Dividend Yield</t>
        </is>
      </c>
    </row>
    <row r="6">
      <c r="A6" s="3" t="inlineStr">
        <is>
          <t>Fair Value Measurement Inputs and Valuation Techniques [Line Items]</t>
        </is>
      </c>
    </row>
    <row r="7">
      <c r="A7" s="4" t="inlineStr">
        <is>
          <t>Fair Value Of The Warrants | shares</t>
        </is>
      </c>
      <c r="B7" s="6" t="n">
        <v>0</v>
      </c>
    </row>
    <row r="8">
      <c r="A8" s="4" t="inlineStr">
        <is>
          <t>Expected life (in years)</t>
        </is>
      </c>
    </row>
    <row r="9">
      <c r="A9" s="3" t="inlineStr">
        <is>
          <t>Fair Value Measurement Inputs and Valuation Techniques [Line Items]</t>
        </is>
      </c>
    </row>
    <row r="10">
      <c r="A10" s="4" t="inlineStr">
        <is>
          <t>Fair Value Of The Warrants | yr</t>
        </is>
      </c>
      <c r="B10" s="11" t="n">
        <v>4.8</v>
      </c>
    </row>
    <row r="11">
      <c r="A11" s="4" t="inlineStr">
        <is>
          <t>Expected volatility</t>
        </is>
      </c>
    </row>
    <row r="12">
      <c r="A12" s="3" t="inlineStr">
        <is>
          <t>Fair Value Measurement Inputs and Valuation Techniques [Line Items]</t>
        </is>
      </c>
    </row>
    <row r="13">
      <c r="A13" s="4" t="inlineStr">
        <is>
          <t>Fair Value Of The Warrants</t>
        </is>
      </c>
      <c r="B13" s="12"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Level 3 Warrant Liability (Details) - Level 3 [Member] - Warrant [Member] $ in Thousands</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Fair value as of April 5, 2021 (transaction day)</t>
        </is>
      </c>
      <c r="B4" s="5" t="n">
        <v>7624</v>
      </c>
    </row>
    <row r="5">
      <c r="A5" s="4" t="inlineStr">
        <is>
          <t>Change in fair value</t>
        </is>
      </c>
      <c r="B5" s="6" t="n">
        <v>512</v>
      </c>
    </row>
    <row r="6">
      <c r="A6" s="4" t="inlineStr">
        <is>
          <t>Fair value as of June 30, 2021</t>
        </is>
      </c>
      <c r="B6" s="5" t="n">
        <v>81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hares - Summary of Convertible Preferred Shares (Detail) - USD ($) $ in Thousands</t>
        </is>
      </c>
      <c r="B1" s="2" t="inlineStr">
        <is>
          <t>Jun. 30, 2021</t>
        </is>
      </c>
      <c r="C1" s="2" t="inlineStr">
        <is>
          <t>Dec. 31, 2020</t>
        </is>
      </c>
      <c r="D1" s="2" t="inlineStr">
        <is>
          <t>Dec. 31, 2019</t>
        </is>
      </c>
    </row>
    <row r="2">
      <c r="A2" s="3" t="inlineStr">
        <is>
          <t>Temporary Equity [Line Items]</t>
        </is>
      </c>
    </row>
    <row r="3">
      <c r="A3" s="4" t="inlineStr">
        <is>
          <t>Carrying Value</t>
        </is>
      </c>
      <c r="B3" s="5" t="n">
        <v>0</v>
      </c>
      <c r="C3" s="5" t="n">
        <v>272815</v>
      </c>
      <c r="D3" s="5" t="n">
        <v>249081</v>
      </c>
    </row>
    <row r="4">
      <c r="A4" s="4" t="inlineStr">
        <is>
          <t>Series A Convertible Preferred Shares [Member]</t>
        </is>
      </c>
    </row>
    <row r="5">
      <c r="A5" s="3" t="inlineStr">
        <is>
          <t>Temporary Equity [Line Items]</t>
        </is>
      </c>
    </row>
    <row r="6">
      <c r="A6" s="4" t="inlineStr">
        <is>
          <t>Number of shares Authorized</t>
        </is>
      </c>
      <c r="C6" s="6" t="n">
        <v>20418209</v>
      </c>
      <c r="D6" s="6" t="n">
        <v>20418209</v>
      </c>
    </row>
    <row r="7">
      <c r="A7" s="4" t="inlineStr">
        <is>
          <t>Number of shares Issued and outstanding</t>
        </is>
      </c>
      <c r="C7" s="6" t="n">
        <v>20418209</v>
      </c>
      <c r="D7" s="6" t="n">
        <v>20418209</v>
      </c>
    </row>
    <row r="8">
      <c r="A8" s="4" t="inlineStr">
        <is>
          <t>Carrying Value</t>
        </is>
      </c>
      <c r="C8" s="5" t="n">
        <v>9000</v>
      </c>
    </row>
    <row r="9">
      <c r="A9" s="4" t="inlineStr">
        <is>
          <t>Liquidation preference</t>
        </is>
      </c>
      <c r="C9" s="5" t="n">
        <v>11682</v>
      </c>
    </row>
    <row r="10">
      <c r="A10" s="4" t="inlineStr">
        <is>
          <t>Series B Convertible Preferred Shares [Member]</t>
        </is>
      </c>
    </row>
    <row r="11">
      <c r="A11" s="3" t="inlineStr">
        <is>
          <t>Temporary Equity [Line Items]</t>
        </is>
      </c>
    </row>
    <row r="12">
      <c r="A12" s="4" t="inlineStr">
        <is>
          <t>Number of shares Authorized</t>
        </is>
      </c>
      <c r="B12" s="6" t="n">
        <v>0</v>
      </c>
      <c r="C12" s="6" t="n">
        <v>15906053</v>
      </c>
      <c r="D12" s="6" t="n">
        <v>15906053</v>
      </c>
    </row>
    <row r="13">
      <c r="A13" s="4" t="inlineStr">
        <is>
          <t>Number of shares Issued and outstanding</t>
        </is>
      </c>
      <c r="C13" s="6" t="n">
        <v>15906053</v>
      </c>
      <c r="D13" s="6" t="n">
        <v>15906053</v>
      </c>
    </row>
    <row r="14">
      <c r="A14" s="4" t="inlineStr">
        <is>
          <t>Carrying Value</t>
        </is>
      </c>
      <c r="B14" s="5" t="n">
        <v>0</v>
      </c>
      <c r="C14" s="5" t="n">
        <v>66348</v>
      </c>
      <c r="D14" s="5" t="n">
        <v>66348</v>
      </c>
    </row>
    <row r="15">
      <c r="A15" s="4" t="inlineStr">
        <is>
          <t>Liquidation preference</t>
        </is>
      </c>
      <c r="C15" s="5" t="n">
        <v>89659</v>
      </c>
    </row>
    <row r="16">
      <c r="A16" s="4" t="inlineStr">
        <is>
          <t>Series B-1 Convertible Preferred Shares [Member]</t>
        </is>
      </c>
    </row>
    <row r="17">
      <c r="A17" s="3" t="inlineStr">
        <is>
          <t>Temporary Equity [Line Items]</t>
        </is>
      </c>
    </row>
    <row r="18">
      <c r="A18" s="4" t="inlineStr">
        <is>
          <t>Number of shares Authorized</t>
        </is>
      </c>
      <c r="B18" s="6" t="n">
        <v>0</v>
      </c>
      <c r="C18" s="6" t="n">
        <v>3032940</v>
      </c>
      <c r="D18" s="6" t="n">
        <v>3032940</v>
      </c>
    </row>
    <row r="19">
      <c r="A19" s="4" t="inlineStr">
        <is>
          <t>Number of shares Issued and outstanding</t>
        </is>
      </c>
      <c r="C19" s="6" t="n">
        <v>3032940</v>
      </c>
      <c r="D19" s="6" t="n">
        <v>3032940</v>
      </c>
    </row>
    <row r="20">
      <c r="A20" s="4" t="inlineStr">
        <is>
          <t>Carrying Value</t>
        </is>
      </c>
      <c r="B20" s="5" t="n">
        <v>0</v>
      </c>
      <c r="C20" s="5" t="n">
        <v>12500</v>
      </c>
      <c r="D20" s="5" t="n">
        <v>12500</v>
      </c>
    </row>
    <row r="21">
      <c r="A21" s="4" t="inlineStr">
        <is>
          <t>Liquidation preference</t>
        </is>
      </c>
      <c r="C21" s="5" t="n">
        <v>13693</v>
      </c>
    </row>
    <row r="22">
      <c r="A22" s="4" t="inlineStr">
        <is>
          <t>Series C Convertible Preferred Shares [Member]</t>
        </is>
      </c>
    </row>
    <row r="23">
      <c r="A23" s="3" t="inlineStr">
        <is>
          <t>Temporary Equity [Line Items]</t>
        </is>
      </c>
    </row>
    <row r="24">
      <c r="A24" s="4" t="inlineStr">
        <is>
          <t>Number of shares Authorized</t>
        </is>
      </c>
      <c r="B24" s="6" t="n">
        <v>0</v>
      </c>
      <c r="C24" s="6" t="n">
        <v>28973439</v>
      </c>
      <c r="D24" s="6" t="n">
        <v>28973439</v>
      </c>
    </row>
    <row r="25">
      <c r="A25" s="4" t="inlineStr">
        <is>
          <t>Number of shares Issued and outstanding</t>
        </is>
      </c>
      <c r="C25" s="6" t="n">
        <v>28216005</v>
      </c>
      <c r="D25" s="6" t="n">
        <v>28216005</v>
      </c>
    </row>
    <row r="26">
      <c r="A26" s="4" t="inlineStr">
        <is>
          <t>Carrying Value</t>
        </is>
      </c>
      <c r="B26" s="5" t="n">
        <v>0</v>
      </c>
      <c r="C26" s="5" t="n">
        <v>161233</v>
      </c>
      <c r="D26" s="5" t="n">
        <v>161233</v>
      </c>
    </row>
    <row r="27">
      <c r="A27" s="4" t="inlineStr">
        <is>
          <t>Liquidation preference</t>
        </is>
      </c>
      <c r="C27" s="5" t="n">
        <v>186954</v>
      </c>
    </row>
    <row r="28">
      <c r="A28" s="4" t="inlineStr">
        <is>
          <t>Series C-1 Convertible Preferred Shares [Member]</t>
        </is>
      </c>
    </row>
    <row r="29">
      <c r="A29" s="3" t="inlineStr">
        <is>
          <t>Temporary Equity [Line Items]</t>
        </is>
      </c>
    </row>
    <row r="30">
      <c r="A30" s="4" t="inlineStr">
        <is>
          <t>Number of shares Authorized</t>
        </is>
      </c>
      <c r="B30" s="6" t="n">
        <v>0</v>
      </c>
      <c r="C30" s="6" t="n">
        <v>15191550</v>
      </c>
      <c r="D30" s="6" t="n">
        <v>0</v>
      </c>
    </row>
    <row r="31">
      <c r="A31" s="4" t="inlineStr">
        <is>
          <t>Number of shares Issued and outstanding</t>
        </is>
      </c>
      <c r="C31" s="6" t="n">
        <v>2699114</v>
      </c>
      <c r="D31" s="6" t="n">
        <v>0</v>
      </c>
    </row>
    <row r="32">
      <c r="A32" s="4" t="inlineStr">
        <is>
          <t>Carrying Value</t>
        </is>
      </c>
      <c r="B32" s="5" t="n">
        <v>0</v>
      </c>
      <c r="C32" s="5" t="n">
        <v>23734</v>
      </c>
    </row>
    <row r="33">
      <c r="A33" s="4" t="inlineStr">
        <is>
          <t>Liquidation preference</t>
        </is>
      </c>
      <c r="C33" s="5" t="n">
        <v>262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nvertible Preferred Shares - Additional Information (Detail) - USD ($)</t>
        </is>
      </c>
      <c r="B1" s="2" t="inlineStr">
        <is>
          <t>Dec. 10, 2020</t>
        </is>
      </c>
      <c r="C1" s="2" t="inlineStr">
        <is>
          <t>Oct. 01, 2020</t>
        </is>
      </c>
      <c r="D1" s="2" t="inlineStr">
        <is>
          <t>Feb. 24, 2019</t>
        </is>
      </c>
      <c r="E1" s="2" t="inlineStr">
        <is>
          <t>Feb. 01, 2019</t>
        </is>
      </c>
      <c r="F1" s="2" t="inlineStr">
        <is>
          <t>Jun. 30, 2021</t>
        </is>
      </c>
      <c r="G1" s="2" t="inlineStr">
        <is>
          <t>Jul. 01, 2019</t>
        </is>
      </c>
      <c r="H1" s="2" t="inlineStr">
        <is>
          <t>Jun. 30, 2021</t>
        </is>
      </c>
      <c r="I1" s="2" t="inlineStr">
        <is>
          <t>Dec. 31, 2020</t>
        </is>
      </c>
      <c r="J1" s="2" t="inlineStr">
        <is>
          <t>Dec. 31, 2019</t>
        </is>
      </c>
      <c r="K1" s="2" t="inlineStr">
        <is>
          <t>Mar. 01, 2019</t>
        </is>
      </c>
      <c r="L1" s="2" t="inlineStr">
        <is>
          <t>Jan. 01, 2019</t>
        </is>
      </c>
    </row>
    <row r="2">
      <c r="A2" s="3" t="inlineStr">
        <is>
          <t>Temporary Equity [Line Items]</t>
        </is>
      </c>
    </row>
    <row r="3">
      <c r="A3" s="4" t="inlineStr">
        <is>
          <t>Proceeds from Issuance of convertible preferred shares, net of issuance expenses</t>
        </is>
      </c>
      <c r="I3" s="5" t="n">
        <v>8934000</v>
      </c>
      <c r="J3" s="5" t="n">
        <v>161233000</v>
      </c>
    </row>
    <row r="4">
      <c r="A4" s="4" t="inlineStr">
        <is>
          <t>Series A Convertible Preferred Shares [Member]</t>
        </is>
      </c>
    </row>
    <row r="5">
      <c r="A5" s="3" t="inlineStr">
        <is>
          <t>Temporary Equity [Line Items]</t>
        </is>
      </c>
    </row>
    <row r="6">
      <c r="A6" s="4" t="inlineStr">
        <is>
          <t>Temporary equity original issue price</t>
        </is>
      </c>
      <c r="L6" s="13" t="n">
        <v>0.4408</v>
      </c>
    </row>
    <row r="7">
      <c r="A7" s="4" t="inlineStr">
        <is>
          <t>Temporary equity rate of interest on dividend declared but unpaid</t>
        </is>
      </c>
      <c r="J7" s="4" t="inlineStr">
        <is>
          <t>6.00%</t>
        </is>
      </c>
    </row>
    <row r="8">
      <c r="A8" s="4" t="inlineStr">
        <is>
          <t>Series B Convertible Preferred Shares [Member]</t>
        </is>
      </c>
    </row>
    <row r="9">
      <c r="A9" s="3" t="inlineStr">
        <is>
          <t>Temporary Equity [Line Items]</t>
        </is>
      </c>
    </row>
    <row r="10">
      <c r="A10" s="4" t="inlineStr">
        <is>
          <t>Temporary equity original issue price</t>
        </is>
      </c>
      <c r="L10" s="12" t="n">
        <v>4.6366</v>
      </c>
    </row>
    <row r="11">
      <c r="A11" s="4" t="inlineStr">
        <is>
          <t>Temporary equity rate of interest on dividend declared but unpaid</t>
        </is>
      </c>
      <c r="J11" s="4" t="inlineStr">
        <is>
          <t>6.00%</t>
        </is>
      </c>
    </row>
    <row r="12">
      <c r="A12" s="4" t="inlineStr">
        <is>
          <t>Series B-1 Convertible Preferred Shares [Member]</t>
        </is>
      </c>
    </row>
    <row r="13">
      <c r="A13" s="3" t="inlineStr">
        <is>
          <t>Temporary Equity [Line Items]</t>
        </is>
      </c>
    </row>
    <row r="14">
      <c r="A14" s="4" t="inlineStr">
        <is>
          <t>Temporary equity original issue price</t>
        </is>
      </c>
      <c r="L14" s="12" t="n">
        <v>3.7093</v>
      </c>
    </row>
    <row r="15">
      <c r="A15" s="4" t="inlineStr">
        <is>
          <t>Temporary equity rate of interest on dividend declared but unpaid</t>
        </is>
      </c>
      <c r="J15" s="4" t="inlineStr">
        <is>
          <t>6.00%</t>
        </is>
      </c>
    </row>
    <row r="16">
      <c r="A16" s="4" t="inlineStr">
        <is>
          <t>Series C Convertible Preferred Shares [Member]</t>
        </is>
      </c>
    </row>
    <row r="17">
      <c r="A17" s="3" t="inlineStr">
        <is>
          <t>Temporary Equity [Line Items]</t>
        </is>
      </c>
    </row>
    <row r="18">
      <c r="A18" s="4" t="inlineStr">
        <is>
          <t>Temporary equity original issue price</t>
        </is>
      </c>
      <c r="L18" s="13" t="n">
        <v>5.9842</v>
      </c>
    </row>
    <row r="19">
      <c r="A19" s="4" t="inlineStr">
        <is>
          <t>Temporary equity redemption period</t>
        </is>
      </c>
      <c r="E19" s="4" t="inlineStr">
        <is>
          <t>6 years</t>
        </is>
      </c>
    </row>
    <row r="20">
      <c r="A20" s="4" t="inlineStr">
        <is>
          <t>Temporary equity shares issued durng the period new issues</t>
        </is>
      </c>
      <c r="J20" s="6" t="n">
        <v>28216005</v>
      </c>
    </row>
    <row r="21">
      <c r="A21" s="4" t="inlineStr">
        <is>
          <t>Temporary equity issuance costs</t>
        </is>
      </c>
      <c r="D21" s="5" t="n">
        <v>4730000</v>
      </c>
    </row>
    <row r="22">
      <c r="A22" s="4" t="inlineStr">
        <is>
          <t>Series C Convertible Preferred Shares [Member] | Inital Series C Redeemable Preferred Shares Financing Round [Member]</t>
        </is>
      </c>
    </row>
    <row r="23">
      <c r="A23" s="3" t="inlineStr">
        <is>
          <t>Temporary Equity [Line Items]</t>
        </is>
      </c>
    </row>
    <row r="24">
      <c r="A24" s="4" t="inlineStr">
        <is>
          <t>Proceeds from Issuance of convertible preferred shares, net of issuance expenses</t>
        </is>
      </c>
      <c r="D24" s="5" t="n">
        <v>102850000</v>
      </c>
    </row>
    <row r="25">
      <c r="A25" s="4" t="inlineStr">
        <is>
          <t>Temporary equity shares issued durng the period new issues</t>
        </is>
      </c>
      <c r="D25" s="6" t="n">
        <v>17186944</v>
      </c>
    </row>
    <row r="26">
      <c r="A26" s="4" t="inlineStr">
        <is>
          <t>Temporary equity issuance costs</t>
        </is>
      </c>
      <c r="D26" s="13" t="n">
        <v>5984.2</v>
      </c>
    </row>
    <row r="27">
      <c r="A27" s="4" t="inlineStr">
        <is>
          <t>Series C Convertible Preferred Shares [Member] | Muliple Deferred Closings [Member]</t>
        </is>
      </c>
    </row>
    <row r="28">
      <c r="A28" s="3" t="inlineStr">
        <is>
          <t>Temporary Equity [Line Items]</t>
        </is>
      </c>
    </row>
    <row r="29">
      <c r="A29" s="4" t="inlineStr">
        <is>
          <t>Temporary equity original issue price</t>
        </is>
      </c>
      <c r="K29" s="13" t="n">
        <v>5.9842</v>
      </c>
    </row>
    <row r="30">
      <c r="A30" s="4" t="inlineStr">
        <is>
          <t>Proceeds from Issuance of convertible preferred shares, net of issuance expenses</t>
        </is>
      </c>
      <c r="G30" s="5" t="n">
        <v>66000000</v>
      </c>
    </row>
    <row r="31">
      <c r="A31" s="4" t="inlineStr">
        <is>
          <t>Temporary equity shares issued durng the period new issues</t>
        </is>
      </c>
      <c r="G31" s="6" t="n">
        <v>11029055</v>
      </c>
    </row>
    <row r="32">
      <c r="A32" s="4" t="inlineStr">
        <is>
          <t>Temporary equity issuance costs</t>
        </is>
      </c>
      <c r="G32" s="5" t="n">
        <v>2887000</v>
      </c>
    </row>
    <row r="33">
      <c r="A33" s="4" t="inlineStr">
        <is>
          <t>Series C Convertible Preferred Shares [Member] | Minimum [Member]</t>
        </is>
      </c>
    </row>
    <row r="34">
      <c r="A34" s="3" t="inlineStr">
        <is>
          <t>Temporary Equity [Line Items]</t>
        </is>
      </c>
    </row>
    <row r="35">
      <c r="A35" s="4" t="inlineStr">
        <is>
          <t>Sale of stock minimum issue price as a percentage of issue price of redeemable convertible preferred stock</t>
        </is>
      </c>
      <c r="L35" s="4" t="inlineStr">
        <is>
          <t>200.00%</t>
        </is>
      </c>
    </row>
    <row r="36">
      <c r="A36" s="4" t="inlineStr">
        <is>
          <t>Proceeds from Issuance of convertible preferred shares, net of issuance expenses</t>
        </is>
      </c>
      <c r="J36" s="5" t="n">
        <v>100000000</v>
      </c>
    </row>
    <row r="37">
      <c r="A37" s="4" t="inlineStr">
        <is>
          <t>Series C-1 Convertible Preferred Shares [Member]</t>
        </is>
      </c>
    </row>
    <row r="38">
      <c r="A38" s="3" t="inlineStr">
        <is>
          <t>Temporary Equity [Line Items]</t>
        </is>
      </c>
    </row>
    <row r="39">
      <c r="A39" s="4" t="inlineStr">
        <is>
          <t>Temporary equity original issue price</t>
        </is>
      </c>
      <c r="C39" s="14" t="n">
        <v>9.573</v>
      </c>
      <c r="L39" s="14" t="n">
        <v>9.573</v>
      </c>
    </row>
    <row r="40">
      <c r="A40" s="4" t="inlineStr">
        <is>
          <t>Proceeds from Issuance of convertible preferred shares, net of issuance expenses</t>
        </is>
      </c>
      <c r="C40" s="5" t="n">
        <v>8934000</v>
      </c>
    </row>
    <row r="41">
      <c r="A41" s="4" t="inlineStr">
        <is>
          <t>Temporary equity rate of interest on dividend declared but unpaid</t>
        </is>
      </c>
      <c r="J41" s="4" t="inlineStr">
        <is>
          <t>6.00%</t>
        </is>
      </c>
    </row>
    <row r="42">
      <c r="A42" s="4" t="inlineStr">
        <is>
          <t>Temporary equity redemption period</t>
        </is>
      </c>
      <c r="E42" s="4" t="inlineStr">
        <is>
          <t>6 years</t>
        </is>
      </c>
    </row>
    <row r="43">
      <c r="A43" s="4" t="inlineStr">
        <is>
          <t>Temporary equity shares issued durng the period new issues</t>
        </is>
      </c>
      <c r="C43" s="6" t="n">
        <v>943148</v>
      </c>
      <c r="F43" s="6" t="n">
        <v>346678</v>
      </c>
      <c r="H43" s="6" t="n">
        <v>346678</v>
      </c>
      <c r="I43" s="6" t="n">
        <v>2699114</v>
      </c>
    </row>
    <row r="44">
      <c r="A44" s="4" t="inlineStr">
        <is>
          <t>Temporary equity issuance costs</t>
        </is>
      </c>
      <c r="C44" s="5" t="n">
        <v>95000</v>
      </c>
    </row>
    <row r="45">
      <c r="A45" s="4" t="inlineStr">
        <is>
          <t>Temporary equity price per share of issue predetermined</t>
        </is>
      </c>
      <c r="I45" s="14" t="n">
        <v>6.583</v>
      </c>
    </row>
    <row r="46">
      <c r="A46" s="4" t="inlineStr">
        <is>
          <t>Premoney evaluation</t>
        </is>
      </c>
      <c r="I46" s="5" t="n">
        <v>1300000000</v>
      </c>
    </row>
    <row r="47">
      <c r="A47" s="4" t="inlineStr">
        <is>
          <t>Temporary equity predetermined issue price as a percentage of original issue price</t>
        </is>
      </c>
      <c r="I47" s="4" t="inlineStr">
        <is>
          <t>70.00%</t>
        </is>
      </c>
    </row>
    <row r="48">
      <c r="A48" s="4" t="inlineStr">
        <is>
          <t>Series C-1 Convertible Preferred Shares [Member] | Magna [Member]</t>
        </is>
      </c>
    </row>
    <row r="49">
      <c r="A49" s="3" t="inlineStr">
        <is>
          <t>Temporary Equity [Line Items]</t>
        </is>
      </c>
    </row>
    <row r="50">
      <c r="A50" s="4" t="inlineStr">
        <is>
          <t>Proceeds from Issuance of convertible preferred shares, net of issuance expenses</t>
        </is>
      </c>
      <c r="B50" s="5" t="n">
        <v>0</v>
      </c>
    </row>
    <row r="51">
      <c r="A51" s="4" t="inlineStr">
        <is>
          <t>Temporary equity shares issued durng the period new issues</t>
        </is>
      </c>
      <c r="B51" s="6" t="n">
        <v>17559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Composition of Share Capital (Detail) - shares</t>
        </is>
      </c>
      <c r="B1" s="2" t="inlineStr">
        <is>
          <t>Jun. 30, 2021</t>
        </is>
      </c>
      <c r="C1" s="2" t="inlineStr">
        <is>
          <t>Dec. 31, 2020</t>
        </is>
      </c>
      <c r="D1" s="2" t="inlineStr">
        <is>
          <t>Dec. 31, 2019</t>
        </is>
      </c>
    </row>
    <row r="2">
      <c r="A2" s="3" t="inlineStr">
        <is>
          <t>Stockholders' Equity Note [Abstract]</t>
        </is>
      </c>
    </row>
    <row r="3">
      <c r="A3" s="4" t="inlineStr">
        <is>
          <t>Number of Shares Authorized</t>
        </is>
      </c>
      <c r="B3" s="6" t="n">
        <v>500000000</v>
      </c>
      <c r="C3" s="6" t="n">
        <v>179872754</v>
      </c>
      <c r="D3" s="6" t="n">
        <v>107265966</v>
      </c>
    </row>
    <row r="4">
      <c r="A4" s="4" t="inlineStr">
        <is>
          <t>Number of Shares Issued and outstanding</t>
        </is>
      </c>
      <c r="C4" s="6" t="n">
        <v>16948226</v>
      </c>
      <c r="D4" s="6" t="n">
        <v>158552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31" customWidth="1" min="3" max="3"/>
    <col width="24" customWidth="1" min="4" max="4"/>
    <col width="24" customWidth="1" min="5" max="5"/>
    <col width="24" customWidth="1" min="6" max="6"/>
  </cols>
  <sheetData>
    <row r="1">
      <c r="A1" s="1" t="inlineStr">
        <is>
          <t>Shareholders' Equity - Additional Information (Detail) $ / shares in Units, $ in Thousands</t>
        </is>
      </c>
      <c r="B1" s="2" t="inlineStr">
        <is>
          <t>Feb. 17, 2021</t>
        </is>
      </c>
      <c r="C1" s="2" t="inlineStr">
        <is>
          <t>Jan. 18, 2016USD ($)$ / shares</t>
        </is>
      </c>
      <c r="D1" s="2" t="inlineStr">
        <is>
          <t>Jun. 30, 2021$ / shares</t>
        </is>
      </c>
      <c r="E1" s="2" t="inlineStr">
        <is>
          <t>Dec. 31, 2020$ / shares</t>
        </is>
      </c>
      <c r="F1" s="2" t="inlineStr">
        <is>
          <t>Dec. 31, 2019$ / shares</t>
        </is>
      </c>
    </row>
    <row r="2">
      <c r="A2" s="4" t="inlineStr">
        <is>
          <t>Stock issued during period, value, issued for services | $</t>
        </is>
      </c>
      <c r="C2" s="5" t="n">
        <v>17559663</v>
      </c>
    </row>
    <row r="3">
      <c r="A3" s="4" t="inlineStr">
        <is>
          <t>Common stock, no par value | $ / shares</t>
        </is>
      </c>
      <c r="C3" s="5" t="n">
        <v>0</v>
      </c>
      <c r="D3" s="5" t="n">
        <v>0</v>
      </c>
      <c r="E3" s="5" t="n">
        <v>0</v>
      </c>
      <c r="F3" s="5" t="n">
        <v>0</v>
      </c>
    </row>
    <row r="4">
      <c r="A4" s="4" t="inlineStr">
        <is>
          <t>Reverse stock split ratio</t>
        </is>
      </c>
      <c r="B4" s="15" t="n">
        <v>1.1389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 width="17" customWidth="1" min="8" max="8"/>
  </cols>
  <sheetData>
    <row r="1">
      <c r="A1" s="1" t="inlineStr">
        <is>
          <t>Share-Based Compensation - Summary of Share-Based Payment Award, Employee Stock Purchase Plan, Valuation Assumptions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Expected term, in years</t>
        </is>
      </c>
      <c r="C3" s="4" t="inlineStr">
        <is>
          <t>6 years 3 months</t>
        </is>
      </c>
      <c r="E3" s="4" t="inlineStr">
        <is>
          <t>6 years 3 months</t>
        </is>
      </c>
      <c r="F3" s="4" t="inlineStr">
        <is>
          <t>6 years 3 months</t>
        </is>
      </c>
      <c r="G3" s="4" t="inlineStr">
        <is>
          <t>6 years 3 months</t>
        </is>
      </c>
      <c r="H3" s="4" t="inlineStr">
        <is>
          <t>6 years 3 months</t>
        </is>
      </c>
    </row>
    <row r="4">
      <c r="A4" s="4" t="inlineStr">
        <is>
          <t>Expected volatility</t>
        </is>
      </c>
      <c r="F4" s="4" t="inlineStr">
        <is>
          <t>65.00%</t>
        </is>
      </c>
    </row>
    <row r="5">
      <c r="A5" s="4" t="inlineStr">
        <is>
          <t>Risk-Free interest rate</t>
        </is>
      </c>
      <c r="C5" s="4" t="inlineStr">
        <is>
          <t>0.53%</t>
        </is>
      </c>
    </row>
    <row r="6">
      <c r="A6" s="4" t="inlineStr">
        <is>
          <t>Risk-Free interest rate,minimum</t>
        </is>
      </c>
      <c r="B6" s="4" t="inlineStr">
        <is>
          <t>0.48%</t>
        </is>
      </c>
      <c r="D6" s="4" t="inlineStr">
        <is>
          <t>0.48%</t>
        </is>
      </c>
      <c r="E6" s="4" t="inlineStr">
        <is>
          <t>0.53%</t>
        </is>
      </c>
      <c r="F6" s="4" t="inlineStr">
        <is>
          <t>0.46%</t>
        </is>
      </c>
      <c r="G6" s="4" t="inlineStr">
        <is>
          <t>1.77%</t>
        </is>
      </c>
      <c r="H6" s="4" t="inlineStr">
        <is>
          <t>2.68%</t>
        </is>
      </c>
    </row>
    <row r="7">
      <c r="A7" s="4" t="inlineStr">
        <is>
          <t>Risk-Free interest rate,maximum</t>
        </is>
      </c>
      <c r="B7" s="4" t="inlineStr">
        <is>
          <t>0.76%</t>
        </is>
      </c>
      <c r="D7" s="4" t="inlineStr">
        <is>
          <t>0.76%</t>
        </is>
      </c>
      <c r="E7" s="4" t="inlineStr">
        <is>
          <t>0.74%</t>
        </is>
      </c>
      <c r="F7" s="4" t="inlineStr">
        <is>
          <t>1.74%</t>
        </is>
      </c>
      <c r="G7" s="4" t="inlineStr">
        <is>
          <t>2.65%</t>
        </is>
      </c>
      <c r="H7" s="4" t="inlineStr">
        <is>
          <t>3.13%</t>
        </is>
      </c>
    </row>
    <row r="8">
      <c r="A8" s="4" t="inlineStr">
        <is>
          <t>Expected dividend yield</t>
        </is>
      </c>
      <c r="B8" s="4" t="inlineStr">
        <is>
          <t>0.00%</t>
        </is>
      </c>
      <c r="C8" s="4" t="inlineStr">
        <is>
          <t>0.00%</t>
        </is>
      </c>
      <c r="D8" s="4" t="inlineStr">
        <is>
          <t>0.00%</t>
        </is>
      </c>
      <c r="E8" s="4" t="inlineStr">
        <is>
          <t>0.00%</t>
        </is>
      </c>
      <c r="F8" s="4" t="inlineStr">
        <is>
          <t>0.00%</t>
        </is>
      </c>
      <c r="G8" s="4" t="inlineStr">
        <is>
          <t>0.00%</t>
        </is>
      </c>
      <c r="H8" s="4" t="inlineStr">
        <is>
          <t>0.00%</t>
        </is>
      </c>
    </row>
    <row r="9">
      <c r="A9" s="4" t="inlineStr">
        <is>
          <t>Expected volatility,minimum</t>
        </is>
      </c>
      <c r="B9" s="4" t="inlineStr">
        <is>
          <t>63.00%</t>
        </is>
      </c>
      <c r="C9" s="4" t="inlineStr">
        <is>
          <t>65.00%</t>
        </is>
      </c>
      <c r="D9" s="4" t="inlineStr">
        <is>
          <t>63.00%</t>
        </is>
      </c>
      <c r="E9" s="4" t="inlineStr">
        <is>
          <t>65.00%</t>
        </is>
      </c>
      <c r="G9" s="4" t="inlineStr">
        <is>
          <t>65.00%</t>
        </is>
      </c>
      <c r="H9" s="4" t="inlineStr">
        <is>
          <t>70.00%</t>
        </is>
      </c>
    </row>
    <row r="10">
      <c r="A10" s="4" t="inlineStr">
        <is>
          <t>Expected volatility,maximum</t>
        </is>
      </c>
      <c r="B10" s="4" t="inlineStr">
        <is>
          <t>77.00%</t>
        </is>
      </c>
      <c r="C10" s="4" t="inlineStr">
        <is>
          <t>70.00%</t>
        </is>
      </c>
      <c r="D10" s="4" t="inlineStr">
        <is>
          <t>77.00%</t>
        </is>
      </c>
      <c r="E10" s="4" t="inlineStr">
        <is>
          <t>70.00%</t>
        </is>
      </c>
      <c r="G10" s="4" t="inlineStr">
        <is>
          <t>70.00%</t>
        </is>
      </c>
      <c r="H10" s="4" t="inlineStr">
        <is>
          <t>75.00%</t>
        </is>
      </c>
    </row>
    <row r="11">
      <c r="A11" s="4" t="inlineStr">
        <is>
          <t>Maximum [Member]</t>
        </is>
      </c>
    </row>
    <row r="12">
      <c r="A12" s="4" t="inlineStr">
        <is>
          <t>Expected term, in years</t>
        </is>
      </c>
      <c r="B12" s="4" t="inlineStr">
        <is>
          <t>6 years 3 months</t>
        </is>
      </c>
      <c r="D12" s="4" t="inlineStr">
        <is>
          <t>6 years 3 months</t>
        </is>
      </c>
    </row>
    <row r="13">
      <c r="A13" s="4" t="inlineStr">
        <is>
          <t>Minimum [Member]</t>
        </is>
      </c>
    </row>
    <row r="14">
      <c r="A14" s="4" t="inlineStr">
        <is>
          <t>Expected term, in years</t>
        </is>
      </c>
      <c r="B14" s="4" t="inlineStr">
        <is>
          <t>3 years 6 months</t>
        </is>
      </c>
      <c r="D14" s="4" t="inlineStr">
        <is>
          <t>3 years 6 months</t>
        </is>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Convertible Preferred Shares And Shareholders' Equity (Deficit) (Parenthetical) - USD ($) $ in Thousands</t>
        </is>
      </c>
      <c r="C1" s="2" t="inlineStr">
        <is>
          <t>Jun. 30, 2021</t>
        </is>
      </c>
      <c r="D1" s="2" t="inlineStr">
        <is>
          <t>Dec. 31, 2020</t>
        </is>
      </c>
      <c r="E1" s="2" t="inlineStr">
        <is>
          <t>Jun. 30, 2020</t>
        </is>
      </c>
      <c r="F1" s="2" t="inlineStr">
        <is>
          <t>Dec. 31, 2019</t>
        </is>
      </c>
      <c r="G1" s="2" t="inlineStr">
        <is>
          <t>Dec. 31, 2018</t>
        </is>
      </c>
    </row>
    <row r="2">
      <c r="A2" s="4" t="inlineStr">
        <is>
          <t>Common stock value</t>
        </is>
      </c>
      <c r="B2" s="4" t="inlineStr">
        <is>
          <t>[1]</t>
        </is>
      </c>
      <c r="C2" s="4" t="inlineStr">
        <is>
          <t xml:space="preserve"> </t>
        </is>
      </c>
      <c r="D2" s="4" t="inlineStr">
        <is>
          <t xml:space="preserve"> </t>
        </is>
      </c>
      <c r="F2" s="4" t="inlineStr">
        <is>
          <t xml:space="preserve"> </t>
        </is>
      </c>
    </row>
    <row r="3">
      <c r="A3" s="4" t="inlineStr">
        <is>
          <t>Maximum [Member]</t>
        </is>
      </c>
    </row>
    <row r="4">
      <c r="A4" s="4" t="inlineStr">
        <is>
          <t>Common stock value</t>
        </is>
      </c>
      <c r="C4" s="5" t="n">
        <v>1</v>
      </c>
      <c r="D4" s="5" t="n">
        <v>1</v>
      </c>
      <c r="E4" s="5" t="n">
        <v>1</v>
      </c>
      <c r="F4" s="5" t="n">
        <v>1</v>
      </c>
      <c r="G4" s="5" t="n">
        <v>1</v>
      </c>
    </row>
    <row r="5"/>
    <row r="6">
      <c r="A6" s="4" t="inlineStr">
        <is>
          <t>[1]</t>
        </is>
      </c>
      <c r="B6" s="4" t="inlineStr">
        <is>
          <t>Represents amounts lower than $1.</t>
        </is>
      </c>
    </row>
  </sheetData>
  <mergeCells count="3">
    <mergeCell ref="A1:B1"/>
    <mergeCell ref="A5:F5"/>
    <mergeCell ref="B6:F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hare-Based Compensation Arrangements by Share-based Payment Award (Detail)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t>
        </is>
      </c>
      <c r="B4" s="6" t="n">
        <v>7834282</v>
      </c>
    </row>
    <row r="5">
      <c r="A5" s="4" t="inlineStr">
        <is>
          <t>Number of options Granted</t>
        </is>
      </c>
      <c r="B5" s="6" t="n">
        <v>2581589</v>
      </c>
    </row>
    <row r="6">
      <c r="A6" s="4" t="inlineStr">
        <is>
          <t>Number of options Exercised</t>
        </is>
      </c>
      <c r="B6" s="6" t="n">
        <v>-1092938</v>
      </c>
    </row>
    <row r="7">
      <c r="A7" s="4" t="inlineStr">
        <is>
          <t>Number of options Forfeited</t>
        </is>
      </c>
      <c r="B7" s="6" t="n">
        <v>-833425</v>
      </c>
    </row>
    <row r="8">
      <c r="A8" s="4" t="inlineStr">
        <is>
          <t>Number of options Expired</t>
        </is>
      </c>
      <c r="B8" s="6" t="n">
        <v>-18750</v>
      </c>
    </row>
    <row r="9">
      <c r="A9" s="4" t="inlineStr">
        <is>
          <t>Number of options Outstanding at End</t>
        </is>
      </c>
      <c r="B9" s="6" t="n">
        <v>8470758</v>
      </c>
      <c r="C9" s="6" t="n">
        <v>7834282</v>
      </c>
    </row>
    <row r="10">
      <c r="A10" s="4" t="inlineStr">
        <is>
          <t>Number of options Exercisable</t>
        </is>
      </c>
      <c r="B10" s="6" t="n">
        <v>4161444</v>
      </c>
    </row>
    <row r="11">
      <c r="A11" s="4" t="inlineStr">
        <is>
          <t>Weighted- average exercise price,Outstanding</t>
        </is>
      </c>
      <c r="B11" s="7" t="n">
        <v>0.48</v>
      </c>
    </row>
    <row r="12">
      <c r="A12" s="4" t="inlineStr">
        <is>
          <t>Weighted- average exercise price Granted</t>
        </is>
      </c>
      <c r="B12" s="8" t="n">
        <v>1.14</v>
      </c>
    </row>
    <row r="13">
      <c r="A13" s="4" t="inlineStr">
        <is>
          <t>Weighted- average exercise price Exercised</t>
        </is>
      </c>
      <c r="B13" s="8" t="n">
        <v>0.26</v>
      </c>
    </row>
    <row r="14">
      <c r="A14" s="4" t="inlineStr">
        <is>
          <t>Weighted- average exercise price Forfeited</t>
        </is>
      </c>
      <c r="B14" s="8" t="n">
        <v>0.68</v>
      </c>
    </row>
    <row r="15">
      <c r="A15" s="4" t="inlineStr">
        <is>
          <t>Weighted- average exercise price Expired</t>
        </is>
      </c>
      <c r="B15" s="8" t="n">
        <v>0.79</v>
      </c>
    </row>
    <row r="16">
      <c r="A16" s="4" t="inlineStr">
        <is>
          <t>Weighted- average exercise price Outstanding at End</t>
        </is>
      </c>
      <c r="B16" s="8" t="n">
        <v>0.68</v>
      </c>
      <c r="C16" s="7" t="n">
        <v>0.48</v>
      </c>
    </row>
    <row r="17">
      <c r="A17" s="4" t="inlineStr">
        <is>
          <t>Weighted- average exercise price Exercisable</t>
        </is>
      </c>
      <c r="B17" s="7" t="n">
        <v>0.44</v>
      </c>
    </row>
    <row r="18">
      <c r="A18" s="4" t="inlineStr">
        <is>
          <t>Weighted- average remaining contractual term Outstanding</t>
        </is>
      </c>
      <c r="B18" s="4" t="inlineStr">
        <is>
          <t>7 years 11 months 1 day</t>
        </is>
      </c>
      <c r="C18" s="4" t="inlineStr">
        <is>
          <t>8 years 3 months 3 days</t>
        </is>
      </c>
    </row>
    <row r="19">
      <c r="A19" s="4" t="inlineStr">
        <is>
          <t>Weighted- average remaining contractual term Outstanding at End</t>
        </is>
      </c>
      <c r="B19" s="4" t="inlineStr">
        <is>
          <t>7 years 11 months 1 day</t>
        </is>
      </c>
      <c r="C19" s="4" t="inlineStr">
        <is>
          <t>8 years 3 months 3 days</t>
        </is>
      </c>
    </row>
    <row r="20">
      <c r="A20" s="4" t="inlineStr">
        <is>
          <t>Weighted- average remaining contractual term Exercisable</t>
        </is>
      </c>
      <c r="B20" s="4" t="inlineStr">
        <is>
          <t>7 years 25 days</t>
        </is>
      </c>
    </row>
    <row r="21">
      <c r="A21" s="4" t="inlineStr">
        <is>
          <t>Aggregate intrinsic value, Outstanding</t>
        </is>
      </c>
      <c r="B21" s="5" t="n">
        <v>18153</v>
      </c>
    </row>
    <row r="22">
      <c r="A22" s="4" t="inlineStr">
        <is>
          <t>Aggregate intrinsic value, Exercised</t>
        </is>
      </c>
      <c r="B22" s="6" t="n">
        <v>6734</v>
      </c>
    </row>
    <row r="23">
      <c r="A23" s="4" t="inlineStr">
        <is>
          <t>Aggregate intrinsic value, Outstanding at End</t>
        </is>
      </c>
      <c r="B23" s="6" t="n">
        <v>48594</v>
      </c>
      <c r="C23" s="5" t="n">
        <v>18153</v>
      </c>
    </row>
    <row r="24">
      <c r="A24" s="4" t="inlineStr">
        <is>
          <t>Aggregate intrinsic value Exercisable</t>
        </is>
      </c>
      <c r="B24" s="5" t="n">
        <v>248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hare-Based Compensation - Summary of Management Earn-Out Shares Granted to Officers (Detail) - $ / shares</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c r="F2" s="2" t="inlineStr">
        <is>
          <t>Feb. 17, 2021</t>
        </is>
      </c>
    </row>
    <row r="3">
      <c r="A3" s="3" t="inlineStr">
        <is>
          <t>Share-based Compensation Arrangement by Share-based Payment Award [Line Items]</t>
        </is>
      </c>
    </row>
    <row r="4">
      <c r="A4" s="4" t="inlineStr">
        <is>
          <t>Share price</t>
        </is>
      </c>
      <c r="F4" s="5" t="n">
        <v>10</v>
      </c>
    </row>
    <row r="5">
      <c r="A5" s="4" t="inlineStr">
        <is>
          <t>Expected volatility</t>
        </is>
      </c>
      <c r="E5" s="4" t="inlineStr">
        <is>
          <t>65.00%</t>
        </is>
      </c>
    </row>
    <row r="6">
      <c r="A6" s="4" t="inlineStr">
        <is>
          <t>Risk-Free interest rate</t>
        </is>
      </c>
      <c r="C6" s="4" t="inlineStr">
        <is>
          <t>0.53%</t>
        </is>
      </c>
    </row>
    <row r="7">
      <c r="A7" s="4" t="inlineStr">
        <is>
          <t>Officer [Member] | Management Earn-out Shares [Member]</t>
        </is>
      </c>
    </row>
    <row r="8">
      <c r="A8" s="3" t="inlineStr">
        <is>
          <t>Share-based Compensation Arrangement by Share-based Payment Award [Line Items]</t>
        </is>
      </c>
    </row>
    <row r="9">
      <c r="A9" s="4" t="inlineStr">
        <is>
          <t>Share price</t>
        </is>
      </c>
      <c r="B9" s="7" t="n">
        <v>9.75</v>
      </c>
      <c r="D9" s="7" t="n">
        <v>9.75</v>
      </c>
    </row>
    <row r="10">
      <c r="A10" s="4" t="inlineStr">
        <is>
          <t>Expected volatility</t>
        </is>
      </c>
      <c r="B10" s="4" t="inlineStr">
        <is>
          <t>77.50%</t>
        </is>
      </c>
      <c r="D10" s="4" t="inlineStr">
        <is>
          <t>77.50%</t>
        </is>
      </c>
    </row>
    <row r="11">
      <c r="A11" s="4" t="inlineStr">
        <is>
          <t>Risk-Free interest rate</t>
        </is>
      </c>
      <c r="B11" s="4" t="inlineStr">
        <is>
          <t>0.66%</t>
        </is>
      </c>
      <c r="D11" s="4" t="inlineStr">
        <is>
          <t>0.66%</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 Summary of Share-Based Payment Arrangement, Expensed and Capitalized, Amount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Share-based Payment Arrangement, Expense</t>
        </is>
      </c>
      <c r="B4" s="5" t="n">
        <v>49887</v>
      </c>
      <c r="C4" s="5" t="n">
        <v>652</v>
      </c>
      <c r="D4" s="5" t="n">
        <v>51662</v>
      </c>
      <c r="E4" s="5" t="n">
        <v>1585</v>
      </c>
      <c r="F4" s="5" t="n">
        <v>3196</v>
      </c>
      <c r="G4" s="5" t="n">
        <v>2171</v>
      </c>
      <c r="H4" s="5" t="n">
        <v>1377</v>
      </c>
    </row>
    <row r="5">
      <c r="A5" s="4" t="inlineStr">
        <is>
          <t>Research and Development [Member]</t>
        </is>
      </c>
    </row>
    <row r="6">
      <c r="A6" s="3" t="inlineStr">
        <is>
          <t>Share-based Payment Arrangement, Expensed and Capitalized, Amount [Line Items]</t>
        </is>
      </c>
    </row>
    <row r="7">
      <c r="A7" s="4" t="inlineStr">
        <is>
          <t>Share-based Payment Arrangement, Expense</t>
        </is>
      </c>
      <c r="B7" s="6" t="n">
        <v>17608</v>
      </c>
      <c r="C7" s="6" t="n">
        <v>524</v>
      </c>
      <c r="D7" s="6" t="n">
        <v>18858</v>
      </c>
      <c r="E7" s="6" t="n">
        <v>1339</v>
      </c>
      <c r="F7" s="6" t="n">
        <v>2649</v>
      </c>
      <c r="G7" s="6" t="n">
        <v>1695</v>
      </c>
      <c r="H7" s="6" t="n">
        <v>1002</v>
      </c>
    </row>
    <row r="8">
      <c r="A8" s="4" t="inlineStr">
        <is>
          <t>Selling and Marketing [Member]</t>
        </is>
      </c>
    </row>
    <row r="9">
      <c r="A9" s="3" t="inlineStr">
        <is>
          <t>Share-based Payment Arrangement, Expensed and Capitalized, Amount [Line Items]</t>
        </is>
      </c>
    </row>
    <row r="10">
      <c r="A10" s="4" t="inlineStr">
        <is>
          <t>Share-based Payment Arrangement, Expense</t>
        </is>
      </c>
      <c r="B10" s="6" t="n">
        <v>14306</v>
      </c>
      <c r="C10" s="6" t="n">
        <v>73</v>
      </c>
      <c r="D10" s="6" t="n">
        <v>14584</v>
      </c>
      <c r="E10" s="6" t="n">
        <v>140</v>
      </c>
      <c r="F10" s="6" t="n">
        <v>338</v>
      </c>
      <c r="G10" s="6" t="n">
        <v>374</v>
      </c>
      <c r="H10" s="6" t="n">
        <v>285</v>
      </c>
    </row>
    <row r="11">
      <c r="A11" s="4" t="inlineStr">
        <is>
          <t>General and Administrative [Member]</t>
        </is>
      </c>
    </row>
    <row r="12">
      <c r="A12" s="3" t="inlineStr">
        <is>
          <t>Share-based Payment Arrangement, Expensed and Capitalized, Amount [Line Items]</t>
        </is>
      </c>
    </row>
    <row r="13">
      <c r="A13" s="4" t="inlineStr">
        <is>
          <t>Share-based Payment Arrangement, Expense</t>
        </is>
      </c>
      <c r="B13" s="5" t="n">
        <v>17973</v>
      </c>
      <c r="C13" s="5" t="n">
        <v>55</v>
      </c>
      <c r="D13" s="5" t="n">
        <v>18220</v>
      </c>
      <c r="E13" s="5" t="n">
        <v>106</v>
      </c>
      <c r="F13" s="5" t="n">
        <v>209</v>
      </c>
      <c r="G13" s="5" t="n">
        <v>102</v>
      </c>
      <c r="H13" s="5" t="n">
        <v>9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hare-Based Compensation - Additional Information (Detail) - Two Thousand And Sixteen Share Plan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by share based payment arrangement number of shares authorized for issuance</t>
        </is>
      </c>
      <c r="B4" s="6" t="n">
        <v>12513999</v>
      </c>
      <c r="C4" s="6" t="n">
        <v>12513999</v>
      </c>
    </row>
    <row r="5">
      <c r="A5" s="4" t="inlineStr">
        <is>
          <t>Common stock shares reserved for future issuance</t>
        </is>
      </c>
      <c r="B5" s="6" t="n">
        <v>2066574</v>
      </c>
      <c r="C5" s="6" t="n">
        <v>3795989</v>
      </c>
    </row>
    <row r="6">
      <c r="A6" s="4" t="inlineStr">
        <is>
          <t>Share based compensation by share based payment arrangement contractual term</t>
        </is>
      </c>
      <c r="B6" s="4" t="inlineStr">
        <is>
          <t>10 years</t>
        </is>
      </c>
      <c r="C6" s="4" t="inlineStr">
        <is>
          <t>10 years</t>
        </is>
      </c>
    </row>
    <row r="7">
      <c r="A7" s="4" t="inlineStr">
        <is>
          <t>Share based compensation by share based payment arrangement service based vesting term</t>
        </is>
      </c>
      <c r="B7" s="4" t="inlineStr">
        <is>
          <t>4 years</t>
        </is>
      </c>
      <c r="C7" s="4" t="inlineStr">
        <is>
          <t>4 years</t>
        </is>
      </c>
    </row>
    <row r="8">
      <c r="A8" s="4" t="inlineStr">
        <is>
          <t>Share based compensation by share based payment arrangement options unrecognized compensation</t>
        </is>
      </c>
      <c r="B8" s="5" t="n">
        <v>9220</v>
      </c>
      <c r="C8" s="5" t="n">
        <v>5660</v>
      </c>
      <c r="D8" s="5" t="n">
        <v>5110</v>
      </c>
    </row>
    <row r="9">
      <c r="A9" s="4" t="inlineStr">
        <is>
          <t>Share based compensation by share based payment arrangement weighted average period of recognition</t>
        </is>
      </c>
      <c r="B9" s="4" t="inlineStr">
        <is>
          <t>2 years 11 months 1 day</t>
        </is>
      </c>
      <c r="C9" s="4" t="inlineStr">
        <is>
          <t>2 years 9 months 14 days</t>
        </is>
      </c>
      <c r="D9" s="4" t="inlineStr">
        <is>
          <t>3 years 18 days</t>
        </is>
      </c>
    </row>
    <row r="10">
      <c r="A10" s="4" t="inlineStr">
        <is>
          <t>Share based compensation by share based payment arrangement weighted average grant date fair value per share</t>
        </is>
      </c>
      <c r="B10" s="7" t="n">
        <v>3.01</v>
      </c>
      <c r="C10" s="7" t="n">
        <v>1.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Components of the Company's Deferred Tax Assets (Detail) - USD ($) $ in Thousands</t>
        </is>
      </c>
      <c r="B1" s="2" t="inlineStr">
        <is>
          <t>Dec. 31, 2020</t>
        </is>
      </c>
      <c r="C1" s="2" t="inlineStr">
        <is>
          <t>Dec. 31, 2019</t>
        </is>
      </c>
    </row>
    <row r="2">
      <c r="A2" s="3" t="inlineStr">
        <is>
          <t>Deferred tax assets:</t>
        </is>
      </c>
    </row>
    <row r="3">
      <c r="A3" s="4" t="inlineStr">
        <is>
          <t>Net operating loss carryforward</t>
        </is>
      </c>
      <c r="B3" s="5" t="n">
        <v>37636</v>
      </c>
      <c r="C3" s="5" t="n">
        <v>20453</v>
      </c>
    </row>
    <row r="4">
      <c r="A4" s="4" t="inlineStr">
        <is>
          <t>Research and development costs carryforward</t>
        </is>
      </c>
      <c r="B4" s="6" t="n">
        <v>15997</v>
      </c>
      <c r="C4" s="6" t="n">
        <v>13835</v>
      </c>
    </row>
    <row r="5">
      <c r="A5" s="4" t="inlineStr">
        <is>
          <t>Accrued Expenses</t>
        </is>
      </c>
      <c r="B5" s="6" t="n">
        <v>446</v>
      </c>
      <c r="C5" s="6" t="n">
        <v>198</v>
      </c>
    </row>
    <row r="6">
      <c r="A6" s="4" t="inlineStr">
        <is>
          <t>Share-based compensation</t>
        </is>
      </c>
      <c r="B6" s="6" t="n">
        <v>23</v>
      </c>
      <c r="C6" s="6" t="n">
        <v>23</v>
      </c>
    </row>
    <row r="7">
      <c r="A7" s="4" t="inlineStr">
        <is>
          <t>Other</t>
        </is>
      </c>
      <c r="B7" s="6" t="n">
        <v>27</v>
      </c>
      <c r="C7" s="6" t="n">
        <v>11</v>
      </c>
    </row>
    <row r="8">
      <c r="A8" s="4" t="inlineStr">
        <is>
          <t>Gross deferred tax assets</t>
        </is>
      </c>
      <c r="B8" s="6" t="n">
        <v>54129</v>
      </c>
      <c r="C8" s="6" t="n">
        <v>34520</v>
      </c>
    </row>
    <row r="9">
      <c r="A9" s="4" t="inlineStr">
        <is>
          <t>Valuation allowance</t>
        </is>
      </c>
      <c r="B9" s="6" t="n">
        <v>-54117</v>
      </c>
      <c r="C9" s="6" t="n">
        <v>-34520</v>
      </c>
    </row>
    <row r="10">
      <c r="A10" s="3" t="inlineStr">
        <is>
          <t>Deferred tax liabilities:</t>
        </is>
      </c>
    </row>
    <row r="11">
      <c r="A11" s="4" t="inlineStr">
        <is>
          <t>Property and equipment</t>
        </is>
      </c>
      <c r="B11" s="6" t="n">
        <v>-12</v>
      </c>
      <c r="C11" s="6" t="n">
        <v>-11</v>
      </c>
    </row>
    <row r="12">
      <c r="A12" s="4" t="inlineStr">
        <is>
          <t>Net deferred tax</t>
        </is>
      </c>
      <c r="B12" s="5" t="n">
        <v>0</v>
      </c>
      <c r="C1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Loss Before Taxes on Income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Domestic</t>
        </is>
      </c>
      <c r="B4" s="5" t="n">
        <v>-81462</v>
      </c>
      <c r="C4" s="5" t="n">
        <v>-67316</v>
      </c>
      <c r="D4" s="5" t="n">
        <v>-56376</v>
      </c>
    </row>
    <row r="5">
      <c r="A5" s="4" t="inlineStr">
        <is>
          <t>Foreign</t>
        </is>
      </c>
      <c r="B5" s="6" t="n">
        <v>134</v>
      </c>
      <c r="C5" s="6" t="n">
        <v>15</v>
      </c>
      <c r="D5" s="6" t="n">
        <v>76</v>
      </c>
    </row>
    <row r="6">
      <c r="A6" s="4" t="inlineStr">
        <is>
          <t>Loss before taxes on income</t>
        </is>
      </c>
      <c r="B6" s="5" t="n">
        <v>-81328</v>
      </c>
      <c r="C6" s="5" t="n">
        <v>-67301</v>
      </c>
      <c r="D6" s="5" t="n">
        <v>-56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on Income - Summary of Income Taxes (Detail) - USD ($) $ in Thousands</t>
        </is>
      </c>
      <c r="B1" s="2" t="inlineStr">
        <is>
          <t>12 Months Ended</t>
        </is>
      </c>
    </row>
    <row r="2">
      <c r="B2" s="2" t="inlineStr">
        <is>
          <t>Dec. 31, 2020</t>
        </is>
      </c>
      <c r="C2" s="2" t="inlineStr">
        <is>
          <t>Dec. 31, 2019</t>
        </is>
      </c>
      <c r="D2" s="2" t="inlineStr">
        <is>
          <t>Dec. 31, 2018</t>
        </is>
      </c>
    </row>
    <row r="3">
      <c r="A3" s="4" t="inlineStr">
        <is>
          <t>Current</t>
        </is>
      </c>
      <c r="B3" s="5" t="n">
        <v>183</v>
      </c>
      <c r="C3" s="5" t="n">
        <v>10</v>
      </c>
      <c r="D3" s="5" t="n">
        <v>32</v>
      </c>
    </row>
    <row r="4">
      <c r="A4" s="4" t="inlineStr">
        <is>
          <t>Domestic</t>
        </is>
      </c>
      <c r="B4" s="6" t="n">
        <v>128</v>
      </c>
      <c r="D4" s="6" t="n">
        <v>15</v>
      </c>
    </row>
    <row r="5">
      <c r="A5" s="4" t="inlineStr">
        <is>
          <t>Foreign</t>
        </is>
      </c>
      <c r="B5" s="6" t="n">
        <v>55</v>
      </c>
      <c r="C5" s="6" t="n">
        <v>10</v>
      </c>
      <c r="D5" s="6" t="n">
        <v>17</v>
      </c>
    </row>
    <row r="6">
      <c r="A6" s="4" t="inlineStr">
        <is>
          <t>Total</t>
        </is>
      </c>
      <c r="B6" s="5" t="n">
        <v>183</v>
      </c>
      <c r="C6" s="5" t="n">
        <v>10</v>
      </c>
      <c r="D6" s="5" t="n">
        <v>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Summary of Reconciliation of Effective Income Tax Rate (Detail)</t>
        </is>
      </c>
      <c r="B1" s="2" t="inlineStr">
        <is>
          <t>12 Months Ended</t>
        </is>
      </c>
    </row>
    <row r="2">
      <c r="B2" s="2" t="inlineStr">
        <is>
          <t>Dec. 31, 2020</t>
        </is>
      </c>
      <c r="C2" s="2" t="inlineStr">
        <is>
          <t>Dec. 31, 2019</t>
        </is>
      </c>
      <c r="D2" s="2" t="inlineStr">
        <is>
          <t>Dec. 31, 2018</t>
        </is>
      </c>
      <c r="E2" s="2" t="inlineStr">
        <is>
          <t>Dec. 31, 2017</t>
        </is>
      </c>
    </row>
    <row r="3">
      <c r="A3" s="4" t="inlineStr">
        <is>
          <t>Israel tax provision at statutory rate</t>
        </is>
      </c>
      <c r="B3" s="4" t="inlineStr">
        <is>
          <t>23.00%</t>
        </is>
      </c>
      <c r="C3" s="4" t="inlineStr">
        <is>
          <t>23.00%</t>
        </is>
      </c>
      <c r="D3" s="4" t="inlineStr">
        <is>
          <t>23.00%</t>
        </is>
      </c>
      <c r="E3" s="4" t="inlineStr">
        <is>
          <t>21.00%</t>
        </is>
      </c>
    </row>
    <row r="4">
      <c r="A4" s="4" t="inlineStr">
        <is>
          <t>Non-deductible share-based compensation</t>
        </is>
      </c>
      <c r="B4" s="4" t="inlineStr">
        <is>
          <t>(0.61%)</t>
        </is>
      </c>
      <c r="C4" s="4" t="inlineStr">
        <is>
          <t>(0.63%)</t>
        </is>
      </c>
      <c r="D4" s="4" t="inlineStr">
        <is>
          <t>(0.60%)</t>
        </is>
      </c>
    </row>
    <row r="5">
      <c r="A5" s="4" t="inlineStr">
        <is>
          <t>Effect of other permanent differences</t>
        </is>
      </c>
      <c r="B5" s="4" t="inlineStr">
        <is>
          <t>(3.92%)</t>
        </is>
      </c>
      <c r="C5" s="4" t="inlineStr">
        <is>
          <t>(0.06%)</t>
        </is>
      </c>
      <c r="D5" s="4" t="inlineStr">
        <is>
          <t>(0.08%)</t>
        </is>
      </c>
    </row>
    <row r="6">
      <c r="A6" s="4" t="inlineStr">
        <is>
          <t>Change in valuation allowance</t>
        </is>
      </c>
      <c r="B6" s="4" t="inlineStr">
        <is>
          <t>(18.95%)</t>
        </is>
      </c>
      <c r="C6" s="4" t="inlineStr">
        <is>
          <t>(22.32%)</t>
        </is>
      </c>
      <c r="D6" s="4" t="inlineStr">
        <is>
          <t>(21.94%)</t>
        </is>
      </c>
    </row>
    <row r="7">
      <c r="A7" s="4" t="inlineStr">
        <is>
          <t>Other adjustments</t>
        </is>
      </c>
      <c r="B7" s="4" t="inlineStr">
        <is>
          <t>0.25%</t>
        </is>
      </c>
      <c r="D7" s="4" t="inlineStr">
        <is>
          <t>0.44%</t>
        </is>
      </c>
    </row>
    <row r="8">
      <c r="A8" s="4" t="inlineStr">
        <is>
          <t>Effective tax rate</t>
        </is>
      </c>
      <c r="B8" s="4" t="inlineStr">
        <is>
          <t>(0.23%)</t>
        </is>
      </c>
      <c r="C8" s="4" t="inlineStr">
        <is>
          <t>(0.01%)</t>
        </is>
      </c>
      <c r="D8" s="4" t="inlineStr">
        <is>
          <t>(0.06%)</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Effective Income Tax Rate Reconciliation, at Federal Statutory Income Tax Rate, Percent</t>
        </is>
      </c>
      <c r="B4" s="4" t="inlineStr">
        <is>
          <t>23.00%</t>
        </is>
      </c>
      <c r="C4" s="4" t="inlineStr">
        <is>
          <t>23.00%</t>
        </is>
      </c>
      <c r="D4" s="4" t="inlineStr">
        <is>
          <t>23.00%</t>
        </is>
      </c>
      <c r="E4" s="4" t="inlineStr">
        <is>
          <t>21.00%</t>
        </is>
      </c>
    </row>
    <row r="5">
      <c r="A5" s="4" t="inlineStr">
        <is>
          <t>Foreign Income Tax Rate Differential</t>
        </is>
      </c>
      <c r="D5" s="4" t="inlineStr">
        <is>
          <t>37.50%</t>
        </is>
      </c>
    </row>
    <row r="6">
      <c r="A6" s="4" t="inlineStr">
        <is>
          <t>Tax Deduction Percent</t>
        </is>
      </c>
      <c r="D6" s="4" t="inlineStr">
        <is>
          <t>13.125%</t>
        </is>
      </c>
    </row>
    <row r="7">
      <c r="A7" s="4" t="inlineStr">
        <is>
          <t>Operating Loss Carryforwards</t>
        </is>
      </c>
      <c r="B7" s="5" t="n">
        <v>161000</v>
      </c>
    </row>
    <row r="8">
      <c r="A8" s="4" t="inlineStr">
        <is>
          <t>Unrecognized Tax Benefits</t>
        </is>
      </c>
      <c r="B8" s="5" t="n">
        <v>0</v>
      </c>
      <c r="C8" s="5" t="n">
        <v>0</v>
      </c>
    </row>
    <row r="9">
      <c r="A9" s="4" t="inlineStr">
        <is>
          <t>Maximum [Member]</t>
        </is>
      </c>
    </row>
    <row r="10">
      <c r="A10" s="3" t="inlineStr">
        <is>
          <t>Income Tax Disclosure [Line Items]</t>
        </is>
      </c>
    </row>
    <row r="11">
      <c r="A11" s="4" t="inlineStr">
        <is>
          <t>Effective Income Tax Rate Reconciliation, at Federal Statutory Income Tax Rate, Percent</t>
        </is>
      </c>
      <c r="D11" s="4" t="inlineStr">
        <is>
          <t>35.00%</t>
        </is>
      </c>
    </row>
    <row r="12">
      <c r="A12" s="4" t="inlineStr">
        <is>
          <t>Minimum [Member]</t>
        </is>
      </c>
    </row>
    <row r="13">
      <c r="A13" s="3" t="inlineStr">
        <is>
          <t>Income Tax Disclosure [Line Items]</t>
        </is>
      </c>
    </row>
    <row r="14">
      <c r="A14" s="4" t="inlineStr">
        <is>
          <t>Effective Income Tax Rate Reconciliation, at Federal Statutory Income Tax Rate, Percent</t>
        </is>
      </c>
      <c r="D14" s="4" t="inlineStr">
        <is>
          <t>21.00%</t>
        </is>
      </c>
    </row>
    <row r="15">
      <c r="A15" s="4" t="inlineStr">
        <is>
          <t>Tax Year 2016 [Member]</t>
        </is>
      </c>
    </row>
    <row r="16">
      <c r="A16" s="3" t="inlineStr">
        <is>
          <t>Income Tax Disclosure [Line Items]</t>
        </is>
      </c>
    </row>
    <row r="17">
      <c r="A17" s="4" t="inlineStr">
        <is>
          <t>Year under Income Tax Examination</t>
        </is>
      </c>
      <c r="B17" s="4" t="inlineStr">
        <is>
          <t>2016</t>
        </is>
      </c>
    </row>
    <row r="18">
      <c r="A18" s="4" t="inlineStr">
        <is>
          <t>Tax Year 2018 [Member]</t>
        </is>
      </c>
    </row>
    <row r="19">
      <c r="A19" s="3" t="inlineStr">
        <is>
          <t>Income Tax Disclosure [Line Items]</t>
        </is>
      </c>
    </row>
    <row r="20">
      <c r="A20" s="4" t="inlineStr">
        <is>
          <t>Year under Income Tax Examination</t>
        </is>
      </c>
      <c r="B20" s="4" t="inlineStr">
        <is>
          <t>2018</t>
        </is>
      </c>
    </row>
    <row r="21">
      <c r="A21" s="4" t="inlineStr">
        <is>
          <t>Israel Tax Authority [Member]</t>
        </is>
      </c>
    </row>
    <row r="22">
      <c r="A22" s="3" t="inlineStr">
        <is>
          <t>Income Tax Disclosure [Line Items]</t>
        </is>
      </c>
    </row>
    <row r="23">
      <c r="A23" s="4" t="inlineStr">
        <is>
          <t>Effective Income Tax Rate Reconciliation, at Federal Statutory Income Tax Rate, Percent</t>
        </is>
      </c>
      <c r="D23" s="4" t="inlineStr">
        <is>
          <t>23.00%</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c and Diluted Net Loss Per Share - Summary of Computation of the Net Loss Per Share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umerator:</t>
        </is>
      </c>
    </row>
    <row r="4">
      <c r="A4" s="4" t="inlineStr">
        <is>
          <t>Net loss</t>
        </is>
      </c>
      <c r="B4" s="5" t="n">
        <v>-72534</v>
      </c>
      <c r="C4" s="5" t="n">
        <v>-13742</v>
      </c>
      <c r="D4" s="5" t="n">
        <v>-93210</v>
      </c>
      <c r="E4" s="5" t="n">
        <v>-33511</v>
      </c>
      <c r="F4" s="5" t="n">
        <v>-81511</v>
      </c>
      <c r="G4" s="5" t="n">
        <v>-67301</v>
      </c>
      <c r="H4" s="5" t="n">
        <v>-56400</v>
      </c>
    </row>
    <row r="5">
      <c r="A5" s="4" t="inlineStr">
        <is>
          <t>Preferred share accrued cumulative dividend rights</t>
        </is>
      </c>
      <c r="B5" s="6" t="n">
        <v>-228</v>
      </c>
      <c r="C5" s="6" t="n">
        <v>-4206</v>
      </c>
      <c r="D5" s="6" t="n">
        <v>-5044</v>
      </c>
      <c r="E5" s="6" t="n">
        <v>-8386</v>
      </c>
      <c r="F5" s="6" t="n">
        <v>-17473</v>
      </c>
      <c r="G5" s="6" t="n">
        <v>-13664</v>
      </c>
      <c r="H5" s="6" t="n">
        <v>-5795</v>
      </c>
    </row>
    <row r="6">
      <c r="A6" s="4" t="inlineStr">
        <is>
          <t>Total loss attributable to ordinary shares</t>
        </is>
      </c>
      <c r="B6" s="5" t="n">
        <v>-72762</v>
      </c>
      <c r="C6" s="5" t="n">
        <v>-17948</v>
      </c>
      <c r="D6" s="5" t="n">
        <v>-98254</v>
      </c>
      <c r="E6" s="5" t="n">
        <v>-41897</v>
      </c>
      <c r="F6" s="5" t="n">
        <v>-98984</v>
      </c>
      <c r="G6" s="5" t="n">
        <v>-80965</v>
      </c>
      <c r="H6" s="5" t="n">
        <v>-62195</v>
      </c>
    </row>
    <row r="7">
      <c r="A7" s="3" t="inlineStr">
        <is>
          <t>Denominator:</t>
        </is>
      </c>
    </row>
    <row r="8">
      <c r="A8" s="4" t="inlineStr">
        <is>
          <t>Weighted average number of ordinary shares used in computing basic and diluted net loss per ordinary share</t>
        </is>
      </c>
      <c r="B8" s="6" t="n">
        <v>125188537</v>
      </c>
      <c r="C8" s="6" t="n">
        <v>18701229</v>
      </c>
      <c r="D8" s="6" t="n">
        <v>71458394</v>
      </c>
      <c r="E8" s="6" t="n">
        <v>18614903</v>
      </c>
      <c r="F8" s="6" t="n">
        <v>16514910</v>
      </c>
      <c r="G8" s="6" t="n">
        <v>15524845</v>
      </c>
      <c r="H8" s="6" t="n">
        <v>15039814</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ash flows from operating activities:</t>
        </is>
      </c>
    </row>
    <row r="4">
      <c r="A4" s="4" t="inlineStr">
        <is>
          <t>Net Loss</t>
        </is>
      </c>
      <c r="B4" s="5" t="n">
        <v>-72534</v>
      </c>
      <c r="C4" s="5" t="n">
        <v>-13742</v>
      </c>
      <c r="D4" s="5" t="n">
        <v>-93210</v>
      </c>
      <c r="E4" s="5" t="n">
        <v>-33511</v>
      </c>
      <c r="F4" s="5" t="n">
        <v>-81511</v>
      </c>
      <c r="G4" s="5" t="n">
        <v>-67301</v>
      </c>
      <c r="H4" s="5" t="n">
        <v>-56400</v>
      </c>
    </row>
    <row r="5">
      <c r="A5" s="3" t="inlineStr">
        <is>
          <t>Adjustments Required to Reconcile Net Loss to Net Cash Used in Operating Activities:</t>
        </is>
      </c>
    </row>
    <row r="6">
      <c r="A6" s="4" t="inlineStr">
        <is>
          <t>Depreciation and Amortization</t>
        </is>
      </c>
      <c r="B6" s="6" t="n">
        <v>673</v>
      </c>
      <c r="C6" s="6" t="n">
        <v>1022</v>
      </c>
      <c r="D6" s="6" t="n">
        <v>1325</v>
      </c>
      <c r="E6" s="6" t="n">
        <v>1533</v>
      </c>
      <c r="F6" s="6" t="n">
        <v>2661</v>
      </c>
      <c r="G6" s="6" t="n">
        <v>1674</v>
      </c>
      <c r="H6" s="6" t="n">
        <v>660</v>
      </c>
    </row>
    <row r="7">
      <c r="A7" s="4" t="inlineStr">
        <is>
          <t>Warrant liability fair value adjustment</t>
        </is>
      </c>
      <c r="B7" s="6" t="n">
        <v>845</v>
      </c>
      <c r="C7" s="6" t="n">
        <v>0</v>
      </c>
      <c r="D7" s="6" t="n">
        <v>845</v>
      </c>
      <c r="E7" s="6" t="n">
        <v>0</v>
      </c>
    </row>
    <row r="8">
      <c r="A8" s="4" t="inlineStr">
        <is>
          <t>Share-Based Compensation</t>
        </is>
      </c>
      <c r="B8" s="6" t="n">
        <v>49887</v>
      </c>
      <c r="C8" s="6" t="n">
        <v>652</v>
      </c>
      <c r="D8" s="6" t="n">
        <v>51662</v>
      </c>
      <c r="E8" s="6" t="n">
        <v>1585</v>
      </c>
      <c r="F8" s="6" t="n">
        <v>3196</v>
      </c>
      <c r="G8" s="6" t="n">
        <v>2171</v>
      </c>
      <c r="H8" s="6" t="n">
        <v>1377</v>
      </c>
    </row>
    <row r="9">
      <c r="A9" s="4" t="inlineStr">
        <is>
          <t>Capital loss (gain)</t>
        </is>
      </c>
      <c r="B9" s="6" t="n">
        <v>0</v>
      </c>
      <c r="C9" s="6" t="n">
        <v>0</v>
      </c>
      <c r="D9" s="6" t="n">
        <v>0</v>
      </c>
      <c r="E9" s="6" t="n">
        <v>-6</v>
      </c>
      <c r="F9" s="6" t="n">
        <v>-6</v>
      </c>
      <c r="H9" s="6" t="n">
        <v>325</v>
      </c>
    </row>
    <row r="10">
      <c r="A10" s="4" t="inlineStr">
        <is>
          <t>Issuance of Preferred C-1 Shares to a customer</t>
        </is>
      </c>
      <c r="F10" s="6" t="n">
        <v>14800</v>
      </c>
    </row>
    <row r="11">
      <c r="A11" s="4" t="inlineStr">
        <is>
          <t>Foreign Exchange Loss</t>
        </is>
      </c>
      <c r="B11" s="6" t="n">
        <v>-244</v>
      </c>
      <c r="C11" s="6" t="n">
        <v>-659</v>
      </c>
      <c r="D11" s="6" t="n">
        <v>-56</v>
      </c>
      <c r="E11" s="6" t="n">
        <v>-215</v>
      </c>
      <c r="F11" s="6" t="n">
        <v>-572</v>
      </c>
      <c r="G11" s="6" t="n">
        <v>-729</v>
      </c>
      <c r="H11" s="6" t="n">
        <v>612</v>
      </c>
    </row>
    <row r="12">
      <c r="A12" s="4" t="inlineStr">
        <is>
          <t>Increase In Prepaid Expenses and Other Assets</t>
        </is>
      </c>
      <c r="B12" s="6" t="n">
        <v>-5283</v>
      </c>
      <c r="C12" s="6" t="n">
        <v>-1505</v>
      </c>
      <c r="D12" s="6" t="n">
        <v>-5748</v>
      </c>
      <c r="E12" s="6" t="n">
        <v>-734</v>
      </c>
      <c r="F12" s="6" t="n">
        <v>-1296</v>
      </c>
      <c r="G12" s="6" t="n">
        <v>1231</v>
      </c>
      <c r="H12" s="6" t="n">
        <v>-2557</v>
      </c>
    </row>
    <row r="13">
      <c r="A13" s="4" t="inlineStr">
        <is>
          <t>Decrease (Increase) In Trade Receivable</t>
        </is>
      </c>
      <c r="B13" s="6" t="n">
        <v>813</v>
      </c>
      <c r="C13" s="6" t="n">
        <v>-1</v>
      </c>
      <c r="D13" s="6" t="n">
        <v>507</v>
      </c>
      <c r="E13" s="6" t="n">
        <v>423</v>
      </c>
      <c r="F13" s="6" t="n">
        <v>-1485</v>
      </c>
      <c r="G13" s="6" t="n">
        <v>-1060</v>
      </c>
      <c r="H13" s="6" t="n">
        <v>-59</v>
      </c>
    </row>
    <row r="14">
      <c r="A14" s="4" t="inlineStr">
        <is>
          <t>Decrease (Increase) In Inventories</t>
        </is>
      </c>
      <c r="B14" s="6" t="n">
        <v>-552</v>
      </c>
      <c r="C14" s="6" t="n">
        <v>-262</v>
      </c>
      <c r="D14" s="6" t="n">
        <v>-1500</v>
      </c>
      <c r="E14" s="6" t="n">
        <v>554</v>
      </c>
      <c r="F14" s="6" t="n">
        <v>-823</v>
      </c>
      <c r="G14" s="6" t="n">
        <v>-200</v>
      </c>
      <c r="H14" s="6" t="n">
        <v>-1141</v>
      </c>
    </row>
    <row r="15">
      <c r="A15" s="4" t="inlineStr">
        <is>
          <t>Increase (Decrease) In Trade Payables</t>
        </is>
      </c>
      <c r="B15" s="6" t="n">
        <v>6003</v>
      </c>
      <c r="C15" s="6" t="n">
        <v>-1065</v>
      </c>
      <c r="D15" s="6" t="n">
        <v>2770</v>
      </c>
      <c r="E15" s="6" t="n">
        <v>-2460</v>
      </c>
      <c r="F15" s="6" t="n">
        <v>606</v>
      </c>
      <c r="G15" s="6" t="n">
        <v>-2255</v>
      </c>
      <c r="H15" s="6" t="n">
        <v>7412</v>
      </c>
    </row>
    <row r="16">
      <c r="A16" s="4" t="inlineStr">
        <is>
          <t>Increase (Decrease) In Accrued Expenses and Other Liabilities</t>
        </is>
      </c>
      <c r="B16" s="6" t="n">
        <v>298</v>
      </c>
      <c r="C16" s="6" t="n">
        <v>-2025</v>
      </c>
      <c r="D16" s="6" t="n">
        <v>870</v>
      </c>
      <c r="E16" s="6" t="n">
        <v>-1153</v>
      </c>
      <c r="F16" s="6" t="n">
        <v>-820</v>
      </c>
      <c r="G16" s="6" t="n">
        <v>-5566</v>
      </c>
      <c r="H16" s="6" t="n">
        <v>7426</v>
      </c>
    </row>
    <row r="17">
      <c r="A17" s="4" t="inlineStr">
        <is>
          <t>Increase In Employees and Payroll Accruals</t>
        </is>
      </c>
      <c r="B17" s="6" t="n">
        <v>3430</v>
      </c>
      <c r="C17" s="6" t="n">
        <v>466</v>
      </c>
      <c r="D17" s="6" t="n">
        <v>4162</v>
      </c>
      <c r="E17" s="6" t="n">
        <v>1005</v>
      </c>
      <c r="F17" s="6" t="n">
        <v>2111</v>
      </c>
      <c r="G17" s="6" t="n">
        <v>223</v>
      </c>
      <c r="H17" s="6" t="n">
        <v>1618</v>
      </c>
    </row>
    <row r="18">
      <c r="A18" s="4" t="inlineStr">
        <is>
          <t>Increase (Decrease) In Advances from Customers and Deferred Revenues</t>
        </is>
      </c>
      <c r="B18" s="6" t="n">
        <v>186</v>
      </c>
      <c r="C18" s="6" t="n">
        <v>-118</v>
      </c>
      <c r="D18" s="6" t="n">
        <v>1537</v>
      </c>
      <c r="E18" s="6" t="n">
        <v>-61</v>
      </c>
      <c r="F18" s="6" t="n">
        <v>1198</v>
      </c>
      <c r="G18" s="6" t="n">
        <v>2587</v>
      </c>
      <c r="H18" s="6" t="n">
        <v>1348</v>
      </c>
    </row>
    <row r="19">
      <c r="A19" s="4" t="inlineStr">
        <is>
          <t>Net Cash Used in Operating Activities</t>
        </is>
      </c>
      <c r="B19" s="6" t="n">
        <v>-16478</v>
      </c>
      <c r="C19" s="6" t="n">
        <v>-17237</v>
      </c>
      <c r="D19" s="6" t="n">
        <v>-36836</v>
      </c>
      <c r="E19" s="6" t="n">
        <v>-33040</v>
      </c>
      <c r="F19" s="6" t="n">
        <v>-61941</v>
      </c>
      <c r="G19" s="6" t="n">
        <v>-69225</v>
      </c>
      <c r="H19" s="6" t="n">
        <v>-39379</v>
      </c>
    </row>
    <row r="20">
      <c r="A20" s="3" t="inlineStr">
        <is>
          <t>Cash Flows from Investing Activities:</t>
        </is>
      </c>
    </row>
    <row r="21">
      <c r="A21" s="4" t="inlineStr">
        <is>
          <t>Purchase Of Property and Equipment</t>
        </is>
      </c>
      <c r="B21" s="6" t="n">
        <v>-1417</v>
      </c>
      <c r="C21" s="6" t="n">
        <v>-629</v>
      </c>
      <c r="D21" s="6" t="n">
        <v>-2133</v>
      </c>
      <c r="E21" s="6" t="n">
        <v>-2206</v>
      </c>
      <c r="F21" s="6" t="n">
        <v>-5120</v>
      </c>
      <c r="G21" s="6" t="n">
        <v>-5850</v>
      </c>
      <c r="H21" s="6" t="n">
        <v>-6853</v>
      </c>
    </row>
    <row r="22">
      <c r="A22" s="4" t="inlineStr">
        <is>
          <t>Proceeds from sales of property and equipment</t>
        </is>
      </c>
      <c r="F22" s="6" t="n">
        <v>47</v>
      </c>
      <c r="H22" s="6" t="n">
        <v>7</v>
      </c>
    </row>
    <row r="23">
      <c r="A23" s="4" t="inlineStr">
        <is>
          <t>Investment In Bank Deposits, Net</t>
        </is>
      </c>
      <c r="B23" s="6" t="n">
        <v>-195000</v>
      </c>
      <c r="C23" s="6" t="n">
        <v>35023</v>
      </c>
      <c r="D23" s="6" t="n">
        <v>-195000</v>
      </c>
      <c r="E23" s="6" t="n">
        <v>34742</v>
      </c>
      <c r="F23" s="6" t="n">
        <v>34720</v>
      </c>
      <c r="G23" s="6" t="n">
        <v>-34720</v>
      </c>
      <c r="H23" s="6" t="n">
        <v>47002</v>
      </c>
    </row>
    <row r="24">
      <c r="A24" s="4" t="inlineStr">
        <is>
          <t>Decrease (Increase) In Restricted Deposits</t>
        </is>
      </c>
      <c r="B24" s="6" t="n">
        <v>-1</v>
      </c>
      <c r="C24" s="6" t="n">
        <v>0</v>
      </c>
      <c r="D24" s="6" t="n">
        <v>1</v>
      </c>
      <c r="E24" s="6" t="n">
        <v>0</v>
      </c>
      <c r="F24" s="6" t="n">
        <v>-56</v>
      </c>
    </row>
    <row r="25">
      <c r="A25" s="4" t="inlineStr">
        <is>
          <t>Net Cash Provided (Used) In Investing Activities</t>
        </is>
      </c>
      <c r="B25" s="6" t="n">
        <v>-196418</v>
      </c>
      <c r="C25" s="6" t="n">
        <v>34394</v>
      </c>
      <c r="D25" s="6" t="n">
        <v>-197132</v>
      </c>
      <c r="E25" s="6" t="n">
        <v>32536</v>
      </c>
      <c r="F25" s="6" t="n">
        <v>29591</v>
      </c>
      <c r="G25" s="6" t="n">
        <v>-40570</v>
      </c>
      <c r="H25" s="6" t="n">
        <v>40156</v>
      </c>
    </row>
    <row r="26">
      <c r="A26" s="3" t="inlineStr">
        <is>
          <t>Cash Flows from Financing Activities:</t>
        </is>
      </c>
    </row>
    <row r="27">
      <c r="A27" s="4" t="inlineStr">
        <is>
          <t>Cash Received in connection with reverse merger (see note 1), net of issuance costs</t>
        </is>
      </c>
      <c r="B27" s="6" t="n">
        <v>122728</v>
      </c>
      <c r="C27" s="6" t="n">
        <v>0</v>
      </c>
      <c r="D27" s="6" t="n">
        <v>122728</v>
      </c>
      <c r="E27" s="6" t="n">
        <v>0</v>
      </c>
    </row>
    <row r="28">
      <c r="A28" s="4" t="inlineStr">
        <is>
          <t>Issuance of common stock in connection with PIPE offering, net of issuance costs</t>
        </is>
      </c>
      <c r="B28" s="6" t="n">
        <v>46843</v>
      </c>
      <c r="C28" s="6" t="n">
        <v>0</v>
      </c>
      <c r="D28" s="6" t="n">
        <v>217343</v>
      </c>
      <c r="E28" s="6" t="n">
        <v>0</v>
      </c>
    </row>
    <row r="29">
      <c r="A29" s="4" t="inlineStr">
        <is>
          <t>Proceeds from Issuance of convertible preferred shares, net of issuance expenses</t>
        </is>
      </c>
      <c r="F29" s="6" t="n">
        <v>8934</v>
      </c>
      <c r="G29" s="6" t="n">
        <v>161233</v>
      </c>
    </row>
    <row r="30">
      <c r="A30" s="4" t="inlineStr">
        <is>
          <t>Proceeds From Exercise of Options</t>
        </is>
      </c>
      <c r="B30" s="6" t="n">
        <v>448</v>
      </c>
      <c r="C30" s="6" t="n">
        <v>114</v>
      </c>
      <c r="D30" s="6" t="n">
        <v>468</v>
      </c>
      <c r="E30" s="6" t="n">
        <v>178</v>
      </c>
      <c r="F30" s="6" t="n">
        <v>284</v>
      </c>
      <c r="G30" s="6" t="n">
        <v>73</v>
      </c>
      <c r="H30" s="6" t="n">
        <v>10</v>
      </c>
    </row>
    <row r="31">
      <c r="A31" s="4" t="inlineStr">
        <is>
          <t>Proceeds from loan</t>
        </is>
      </c>
      <c r="G31" s="6" t="n">
        <v>2020</v>
      </c>
      <c r="H31" s="6" t="n">
        <v>584</v>
      </c>
    </row>
    <row r="32">
      <c r="A32" s="4" t="inlineStr">
        <is>
          <t>Repayment Of Loan</t>
        </is>
      </c>
      <c r="B32" s="6" t="n">
        <v>-76</v>
      </c>
      <c r="C32" s="6" t="n">
        <v>-81</v>
      </c>
      <c r="D32" s="6" t="n">
        <v>-134</v>
      </c>
      <c r="E32" s="6" t="n">
        <v>-121</v>
      </c>
      <c r="F32" s="6" t="n">
        <v>-277</v>
      </c>
      <c r="G32" s="6" t="n">
        <v>-204</v>
      </c>
    </row>
    <row r="33">
      <c r="A33" s="4" t="inlineStr">
        <is>
          <t>Net Cash Provided by Financing Activities</t>
        </is>
      </c>
      <c r="B33" s="6" t="n">
        <v>169943</v>
      </c>
      <c r="C33" s="6" t="n">
        <v>33</v>
      </c>
      <c r="D33" s="6" t="n">
        <v>340405</v>
      </c>
      <c r="E33" s="6" t="n">
        <v>57</v>
      </c>
      <c r="F33" s="6" t="n">
        <v>8941</v>
      </c>
      <c r="G33" s="6" t="n">
        <v>163122</v>
      </c>
      <c r="H33" s="6" t="n">
        <v>594</v>
      </c>
    </row>
    <row r="34">
      <c r="A34" s="4" t="inlineStr">
        <is>
          <t>Effect Of Exchange Rate Changes on Cash, Cash Equivalents and Restricted Cash</t>
        </is>
      </c>
      <c r="B34" s="6" t="n">
        <v>297</v>
      </c>
      <c r="C34" s="6" t="n">
        <v>641</v>
      </c>
      <c r="D34" s="6" t="n">
        <v>20</v>
      </c>
      <c r="E34" s="6" t="n">
        <v>207</v>
      </c>
      <c r="F34" s="6" t="n">
        <v>748</v>
      </c>
      <c r="G34" s="6" t="n">
        <v>900</v>
      </c>
      <c r="H34" s="6" t="n">
        <v>-612</v>
      </c>
    </row>
    <row r="35">
      <c r="A35" s="4" t="inlineStr">
        <is>
          <t>Increase (Decrease) In Cash, Cash Equivalents and Restricted Cash</t>
        </is>
      </c>
      <c r="B35" s="6" t="n">
        <v>-42656</v>
      </c>
      <c r="C35" s="6" t="n">
        <v>17831</v>
      </c>
      <c r="D35" s="6" t="n">
        <v>106457</v>
      </c>
      <c r="E35" s="6" t="n">
        <v>-240</v>
      </c>
      <c r="F35" s="6" t="n">
        <v>-22661</v>
      </c>
      <c r="G35" s="6" t="n">
        <v>54227</v>
      </c>
      <c r="H35" s="6" t="n">
        <v>759</v>
      </c>
    </row>
    <row r="36">
      <c r="A36" s="4" t="inlineStr">
        <is>
          <t>Cash, Cash Equivalents and Restricted Cash at Beginning of The Period</t>
        </is>
      </c>
      <c r="B36" s="6" t="n">
        <v>199879</v>
      </c>
      <c r="C36" s="6" t="n">
        <v>55356</v>
      </c>
      <c r="D36" s="6" t="n">
        <v>50766</v>
      </c>
      <c r="E36" s="6" t="n">
        <v>73427</v>
      </c>
      <c r="F36" s="6" t="n">
        <v>73427</v>
      </c>
      <c r="G36" s="6" t="n">
        <v>19200</v>
      </c>
      <c r="H36" s="6" t="n">
        <v>18441</v>
      </c>
    </row>
    <row r="37">
      <c r="A37" s="4" t="inlineStr">
        <is>
          <t>Cash, Cash Equivalents and Restricted Cash at End of The Period</t>
        </is>
      </c>
      <c r="B37" s="6" t="n">
        <v>157223</v>
      </c>
      <c r="C37" s="6" t="n">
        <v>73187</v>
      </c>
      <c r="D37" s="6" t="n">
        <v>157223</v>
      </c>
      <c r="E37" s="6" t="n">
        <v>73187</v>
      </c>
      <c r="F37" s="6" t="n">
        <v>50766</v>
      </c>
      <c r="G37" s="6" t="n">
        <v>73427</v>
      </c>
      <c r="H37" s="6" t="n">
        <v>19200</v>
      </c>
    </row>
    <row r="38">
      <c r="A38" s="3" t="inlineStr">
        <is>
          <t>Cash received during the period for:</t>
        </is>
      </c>
    </row>
    <row r="39">
      <c r="A39" s="4" t="inlineStr">
        <is>
          <t>Interest</t>
        </is>
      </c>
      <c r="B39" s="6" t="n">
        <v>-6</v>
      </c>
      <c r="C39" s="6" t="n">
        <v>-79</v>
      </c>
      <c r="D39" s="6" t="n">
        <v>-6</v>
      </c>
      <c r="E39" s="6" t="n">
        <v>-1</v>
      </c>
      <c r="F39" s="6" t="n">
        <v>553</v>
      </c>
      <c r="G39" s="6" t="n">
        <v>1279</v>
      </c>
      <c r="H39" s="6" t="n">
        <v>493</v>
      </c>
    </row>
    <row r="40">
      <c r="A40" s="3" t="inlineStr">
        <is>
          <t>Cash paid during the period for:</t>
        </is>
      </c>
    </row>
    <row r="41">
      <c r="A41" s="4" t="inlineStr">
        <is>
          <t>Interest</t>
        </is>
      </c>
      <c r="B41" s="6" t="n">
        <v>21</v>
      </c>
      <c r="C41" s="6" t="n">
        <v>22</v>
      </c>
      <c r="D41" s="6" t="n">
        <v>43</v>
      </c>
      <c r="E41" s="6" t="n">
        <v>45</v>
      </c>
      <c r="F41" s="6" t="n">
        <v>89</v>
      </c>
      <c r="G41" s="6" t="n">
        <v>94</v>
      </c>
      <c r="H41" s="6" t="n">
        <v>29</v>
      </c>
    </row>
    <row r="42">
      <c r="A42" s="4" t="inlineStr">
        <is>
          <t>Income taxes</t>
        </is>
      </c>
      <c r="B42" s="6" t="n">
        <v>32</v>
      </c>
      <c r="C42" s="6" t="n">
        <v>19</v>
      </c>
      <c r="D42" s="6" t="n">
        <v>69</v>
      </c>
      <c r="E42" s="6" t="n">
        <v>89</v>
      </c>
    </row>
    <row r="43">
      <c r="A43" s="4" t="inlineStr">
        <is>
          <t>Income taxes</t>
        </is>
      </c>
      <c r="F43" s="6" t="n">
        <v>85</v>
      </c>
      <c r="G43" s="6" t="n">
        <v>10</v>
      </c>
      <c r="H43" s="6" t="n">
        <v>28</v>
      </c>
    </row>
    <row r="44">
      <c r="A44" s="3" t="inlineStr">
        <is>
          <t>Non-cash transactions:</t>
        </is>
      </c>
    </row>
    <row r="45">
      <c r="A45" s="4" t="inlineStr">
        <is>
          <t>Investment in non-marketable equity securities in consideration for property and equipment</t>
        </is>
      </c>
      <c r="B45" s="6" t="n">
        <v>0</v>
      </c>
      <c r="C45" s="6" t="n">
        <v>33</v>
      </c>
      <c r="D45" s="6" t="n">
        <v>0</v>
      </c>
      <c r="E45" s="6" t="n">
        <v>54</v>
      </c>
      <c r="F45" s="6" t="n">
        <v>64</v>
      </c>
      <c r="G45" s="6" t="n">
        <v>98</v>
      </c>
    </row>
    <row r="46">
      <c r="A46" s="4" t="inlineStr">
        <is>
          <t>Reclassification from property and equipment. net to inventories</t>
        </is>
      </c>
      <c r="F46" s="6" t="n">
        <v>512</v>
      </c>
    </row>
    <row r="47">
      <c r="A47" s="4" t="inlineStr">
        <is>
          <t>Conversion of preferred shares to ordinary shares</t>
        </is>
      </c>
      <c r="B47" s="6" t="n">
        <v>272815</v>
      </c>
      <c r="C47" s="6" t="n">
        <v>0</v>
      </c>
      <c r="D47" s="6" t="n">
        <v>272815</v>
      </c>
      <c r="E47" s="6" t="n">
        <v>0</v>
      </c>
    </row>
    <row r="48">
      <c r="A48" s="4" t="inlineStr">
        <is>
          <t>Deferred issuance costs</t>
        </is>
      </c>
      <c r="B48" s="6" t="n">
        <v>430</v>
      </c>
      <c r="C48" s="4" t="inlineStr">
        <is>
          <t xml:space="preserve"> </t>
        </is>
      </c>
      <c r="D48" s="6" t="n">
        <v>430</v>
      </c>
      <c r="E48" s="4" t="inlineStr">
        <is>
          <t xml:space="preserve"> </t>
        </is>
      </c>
    </row>
    <row r="49">
      <c r="A49" s="4" t="inlineStr">
        <is>
          <t>Issuance cost paid in Equity</t>
        </is>
      </c>
      <c r="B49" s="6" t="n">
        <v>76879</v>
      </c>
      <c r="C49" s="6" t="n">
        <v>0</v>
      </c>
      <c r="D49" s="6" t="n">
        <v>76879</v>
      </c>
      <c r="E49" s="6" t="n">
        <v>0</v>
      </c>
    </row>
    <row r="50">
      <c r="A50" s="3" t="inlineStr">
        <is>
          <t>Cash, cash equivalents and restricted cash at end of the year</t>
        </is>
      </c>
    </row>
    <row r="51">
      <c r="A51" s="4" t="inlineStr">
        <is>
          <t>Cash and Cash Equivalents</t>
        </is>
      </c>
      <c r="B51" s="6" t="n">
        <v>156418</v>
      </c>
      <c r="C51" s="6" t="n">
        <v>72429</v>
      </c>
      <c r="D51" s="6" t="n">
        <v>156418</v>
      </c>
      <c r="E51" s="6" t="n">
        <v>72429</v>
      </c>
      <c r="F51" s="6" t="n">
        <v>49950</v>
      </c>
      <c r="G51" s="6" t="n">
        <v>72792</v>
      </c>
      <c r="H51" s="6" t="n">
        <v>18555</v>
      </c>
    </row>
    <row r="52">
      <c r="A52" s="4" t="inlineStr">
        <is>
          <t>Short-term restricted deposits</t>
        </is>
      </c>
      <c r="B52" s="6" t="n">
        <v>8</v>
      </c>
      <c r="C52" s="6" t="n">
        <v>8</v>
      </c>
      <c r="D52" s="6" t="n">
        <v>8</v>
      </c>
      <c r="E52" s="6" t="n">
        <v>8</v>
      </c>
      <c r="F52" s="6" t="n">
        <v>8</v>
      </c>
      <c r="G52" s="6" t="n">
        <v>8</v>
      </c>
      <c r="H52" s="6" t="n">
        <v>8</v>
      </c>
    </row>
    <row r="53">
      <c r="A53" s="4" t="inlineStr">
        <is>
          <t>Restricted deposits</t>
        </is>
      </c>
      <c r="B53" s="6" t="n">
        <v>797</v>
      </c>
      <c r="C53" s="6" t="n">
        <v>750</v>
      </c>
      <c r="D53" s="6" t="n">
        <v>797</v>
      </c>
      <c r="E53" s="6" t="n">
        <v>750</v>
      </c>
      <c r="F53" s="6" t="n">
        <v>808</v>
      </c>
      <c r="G53" s="6" t="n">
        <v>627</v>
      </c>
      <c r="H53" s="6" t="n">
        <v>637</v>
      </c>
    </row>
    <row r="54">
      <c r="A54" s="4" t="inlineStr">
        <is>
          <t>Cash, Cash Equivalents and Restricted Cash at End of The Period</t>
        </is>
      </c>
      <c r="B54" s="5" t="n">
        <v>157223</v>
      </c>
      <c r="C54" s="5" t="n">
        <v>73187</v>
      </c>
      <c r="D54" s="5" t="n">
        <v>157223</v>
      </c>
      <c r="E54" s="5" t="n">
        <v>73187</v>
      </c>
      <c r="F54" s="5" t="n">
        <v>50766</v>
      </c>
      <c r="G54" s="5" t="n">
        <v>73427</v>
      </c>
      <c r="H54" s="5" t="n">
        <v>19200</v>
      </c>
    </row>
  </sheetData>
  <mergeCells count="4">
    <mergeCell ref="A1:A2"/>
    <mergeCell ref="B1:C1"/>
    <mergeCell ref="D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c and Diluted Net Loss Per Share - Additional Information (Detail) - Options For Purchase Of Ordinary Shares [Member]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arnings Per Share [Line Items]</t>
        </is>
      </c>
    </row>
    <row r="4">
      <c r="A4" s="4" t="inlineStr">
        <is>
          <t>Anti dilutive securities excluded in calculation of earnings per share</t>
        </is>
      </c>
      <c r="B4" s="6" t="n">
        <v>14411231</v>
      </c>
      <c r="C4" s="6" t="n">
        <v>9306970</v>
      </c>
      <c r="D4" s="6" t="n">
        <v>14411231</v>
      </c>
      <c r="E4" s="6" t="n">
        <v>9306970</v>
      </c>
      <c r="F4" s="6" t="n">
        <v>8470758</v>
      </c>
      <c r="G4" s="6" t="n">
        <v>7834282</v>
      </c>
      <c r="H4" s="6" t="n">
        <v>6998647</v>
      </c>
    </row>
    <row r="5">
      <c r="A5" s="4" t="inlineStr">
        <is>
          <t>Public Warrants [Member]</t>
        </is>
      </c>
    </row>
    <row r="6">
      <c r="A6" s="3" t="inlineStr">
        <is>
          <t>Earnings Per Share [Line Items]</t>
        </is>
      </c>
    </row>
    <row r="7">
      <c r="A7" s="4" t="inlineStr">
        <is>
          <t>Anti dilutive securities excluded in calculation of earnings per share</t>
        </is>
      </c>
      <c r="B7" s="6" t="n">
        <v>7499991</v>
      </c>
      <c r="D7" s="6" t="n">
        <v>7499991</v>
      </c>
    </row>
    <row r="8">
      <c r="A8" s="4" t="inlineStr">
        <is>
          <t>private Warrants [Member]</t>
        </is>
      </c>
    </row>
    <row r="9">
      <c r="A9" s="3" t="inlineStr">
        <is>
          <t>Earnings Per Share [Line Items]</t>
        </is>
      </c>
    </row>
    <row r="10">
      <c r="A10" s="4" t="inlineStr">
        <is>
          <t>Anti dilutive securities excluded in calculation of earnings per share</t>
        </is>
      </c>
      <c r="B10" s="6" t="n">
        <v>8731250</v>
      </c>
      <c r="D10" s="6" t="n">
        <v>8731250</v>
      </c>
    </row>
    <row r="11">
      <c r="A11" s="4" t="inlineStr">
        <is>
          <t>Series A Convertible Preferred Shares [Member]</t>
        </is>
      </c>
    </row>
    <row r="12">
      <c r="A12" s="3" t="inlineStr">
        <is>
          <t>Earnings Per Share [Line Items]</t>
        </is>
      </c>
    </row>
    <row r="13">
      <c r="A13" s="4" t="inlineStr">
        <is>
          <t>Anti dilutive securities excluded in calculation of earnings per share</t>
        </is>
      </c>
      <c r="B13" s="6" t="n">
        <v>20418209</v>
      </c>
      <c r="C13" s="6" t="n">
        <v>20418209</v>
      </c>
      <c r="D13" s="6" t="n">
        <v>20418209</v>
      </c>
      <c r="E13" s="6" t="n">
        <v>20418209</v>
      </c>
      <c r="F13" s="6" t="n">
        <v>20418209</v>
      </c>
      <c r="G13" s="6" t="n">
        <v>20418209</v>
      </c>
      <c r="H13" s="6" t="n">
        <v>20418209</v>
      </c>
    </row>
    <row r="14">
      <c r="A14" s="4" t="inlineStr">
        <is>
          <t>Series B Convertible Preferred Shares [Member]</t>
        </is>
      </c>
    </row>
    <row r="15">
      <c r="A15" s="3" t="inlineStr">
        <is>
          <t>Earnings Per Share [Line Items]</t>
        </is>
      </c>
    </row>
    <row r="16">
      <c r="A16" s="4" t="inlineStr">
        <is>
          <t>Anti dilutive securities excluded in calculation of earnings per share</t>
        </is>
      </c>
      <c r="B16" s="6" t="n">
        <v>15906053</v>
      </c>
      <c r="C16" s="6" t="n">
        <v>15906053</v>
      </c>
      <c r="D16" s="6" t="n">
        <v>15906053</v>
      </c>
      <c r="E16" s="6" t="n">
        <v>15906053</v>
      </c>
      <c r="F16" s="6" t="n">
        <v>15906053</v>
      </c>
      <c r="G16" s="6" t="n">
        <v>15906053</v>
      </c>
      <c r="H16" s="6" t="n">
        <v>15906053</v>
      </c>
    </row>
    <row r="17">
      <c r="A17" s="4" t="inlineStr">
        <is>
          <t>Series B-1 Convertible Preferred Shares [Member]</t>
        </is>
      </c>
    </row>
    <row r="18">
      <c r="A18" s="3" t="inlineStr">
        <is>
          <t>Earnings Per Share [Line Items]</t>
        </is>
      </c>
    </row>
    <row r="19">
      <c r="A19" s="4" t="inlineStr">
        <is>
          <t>Anti dilutive securities excluded in calculation of earnings per share</t>
        </is>
      </c>
      <c r="B19" s="6" t="n">
        <v>3032940</v>
      </c>
      <c r="C19" s="6" t="n">
        <v>3032940</v>
      </c>
      <c r="D19" s="6" t="n">
        <v>3032940</v>
      </c>
      <c r="E19" s="6" t="n">
        <v>3032940</v>
      </c>
      <c r="F19" s="6" t="n">
        <v>3032940</v>
      </c>
      <c r="G19" s="6" t="n">
        <v>3032940</v>
      </c>
      <c r="H19" s="6" t="n">
        <v>3032940</v>
      </c>
    </row>
    <row r="20">
      <c r="A20" s="4" t="inlineStr">
        <is>
          <t>Series C Convertible Preferred Shares [Member]</t>
        </is>
      </c>
    </row>
    <row r="21">
      <c r="A21" s="3" t="inlineStr">
        <is>
          <t>Earnings Per Share [Line Items]</t>
        </is>
      </c>
    </row>
    <row r="22">
      <c r="A22" s="4" t="inlineStr">
        <is>
          <t>Anti dilutive securities excluded in calculation of earnings per share</t>
        </is>
      </c>
      <c r="B22" s="6" t="n">
        <v>28216005</v>
      </c>
      <c r="C22" s="6" t="n">
        <v>28216005</v>
      </c>
      <c r="D22" s="6" t="n">
        <v>28216005</v>
      </c>
      <c r="E22" s="6" t="n">
        <v>28216005</v>
      </c>
      <c r="F22" s="6" t="n">
        <v>28216005</v>
      </c>
      <c r="G22" s="6" t="n">
        <v>28216005</v>
      </c>
    </row>
    <row r="23">
      <c r="A23" s="4" t="inlineStr">
        <is>
          <t>Series C-1 Convertible Preferred Shares [Member]</t>
        </is>
      </c>
    </row>
    <row r="24">
      <c r="A24" s="3" t="inlineStr">
        <is>
          <t>Earnings Per Share [Line Items]</t>
        </is>
      </c>
    </row>
    <row r="25">
      <c r="A25" s="4" t="inlineStr">
        <is>
          <t>Anti dilutive securities excluded in calculation of earnings per share</t>
        </is>
      </c>
      <c r="B25" s="6" t="n">
        <v>3045792</v>
      </c>
      <c r="D25" s="6" t="n">
        <v>3045792</v>
      </c>
      <c r="F25" s="6" t="n">
        <v>2699114</v>
      </c>
    </row>
    <row r="26">
      <c r="A26" s="4" t="inlineStr">
        <is>
          <t>Unvested Restricted Shares [Member]</t>
        </is>
      </c>
    </row>
    <row r="27">
      <c r="A27" s="3" t="inlineStr">
        <is>
          <t>Earnings Per Share [Line Items]</t>
        </is>
      </c>
    </row>
    <row r="28">
      <c r="A28" s="4" t="inlineStr">
        <is>
          <t>Anti dilutive securities excluded in calculation of earnings per share</t>
        </is>
      </c>
      <c r="B28" s="6" t="n">
        <v>2789625</v>
      </c>
      <c r="D28" s="6" t="n">
        <v>2789625</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ographic and Customer Information - Summary of Reportable Segment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egment Reporting Information [Line Items]</t>
        </is>
      </c>
    </row>
    <row r="4">
      <c r="A4" s="4" t="inlineStr">
        <is>
          <t>Revenue from Contract with Customer, Excluding Assessed Tax</t>
        </is>
      </c>
      <c r="B4" s="5" t="n">
        <v>1008</v>
      </c>
      <c r="C4" s="5" t="n">
        <v>1011</v>
      </c>
      <c r="D4" s="5" t="n">
        <v>1735</v>
      </c>
      <c r="E4" s="5" t="n">
        <v>1849</v>
      </c>
      <c r="F4" s="5" t="n">
        <v>-9364</v>
      </c>
      <c r="G4" s="5" t="n">
        <v>1575</v>
      </c>
      <c r="H4" s="5" t="n">
        <v>62</v>
      </c>
    </row>
    <row r="5">
      <c r="A5" s="4" t="inlineStr">
        <is>
          <t>Europe Middle East and Africa [Member]</t>
        </is>
      </c>
    </row>
    <row r="6">
      <c r="A6" s="3" t="inlineStr">
        <is>
          <t>Segment Reporting Information [Line Items]</t>
        </is>
      </c>
    </row>
    <row r="7">
      <c r="A7" s="4" t="inlineStr">
        <is>
          <t>Revenue from Contract with Customer, Excluding Assessed Tax</t>
        </is>
      </c>
      <c r="B7" s="6" t="n">
        <v>861</v>
      </c>
      <c r="C7" s="6" t="n">
        <v>839</v>
      </c>
      <c r="D7" s="6" t="n">
        <v>1423</v>
      </c>
      <c r="E7" s="6" t="n">
        <v>1524</v>
      </c>
      <c r="F7" s="6" t="n">
        <v>3803</v>
      </c>
      <c r="G7" s="6" t="n">
        <v>1105</v>
      </c>
      <c r="H7" s="6" t="n">
        <v>51</v>
      </c>
    </row>
    <row r="8">
      <c r="A8" s="4" t="inlineStr">
        <is>
          <t>Asia Pacific [Member]</t>
        </is>
      </c>
    </row>
    <row r="9">
      <c r="A9" s="3" t="inlineStr">
        <is>
          <t>Segment Reporting Information [Line Items]</t>
        </is>
      </c>
    </row>
    <row r="10">
      <c r="A10" s="4" t="inlineStr">
        <is>
          <t>Revenue from Contract with Customer, Excluding Assessed Tax</t>
        </is>
      </c>
      <c r="B10" s="6" t="n">
        <v>148</v>
      </c>
      <c r="C10" s="6" t="n">
        <v>68</v>
      </c>
      <c r="D10" s="6" t="n">
        <v>271</v>
      </c>
      <c r="E10" s="6" t="n">
        <v>189</v>
      </c>
      <c r="F10" s="6" t="n">
        <v>1078</v>
      </c>
      <c r="G10" s="6" t="n">
        <v>182</v>
      </c>
      <c r="H10" s="6" t="n">
        <v>11</v>
      </c>
    </row>
    <row r="11">
      <c r="A11" s="4" t="inlineStr">
        <is>
          <t>North America [Member]</t>
        </is>
      </c>
    </row>
    <row r="12">
      <c r="A12" s="3" t="inlineStr">
        <is>
          <t>Segment Reporting Information [Line Items]</t>
        </is>
      </c>
    </row>
    <row r="13">
      <c r="A13" s="4" t="inlineStr">
        <is>
          <t>Revenue from Contract with Customer, Excluding Assessed Tax</t>
        </is>
      </c>
      <c r="B13" s="5" t="n">
        <v>-1</v>
      </c>
      <c r="C13" s="5" t="n">
        <v>104</v>
      </c>
      <c r="D13" s="5" t="n">
        <v>41</v>
      </c>
      <c r="E13" s="5" t="n">
        <v>136</v>
      </c>
      <c r="F13" s="5" t="n">
        <v>-14245</v>
      </c>
      <c r="G13" s="5" t="n">
        <v>288</v>
      </c>
      <c r="H13" s="5" t="n">
        <v>0</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ographic and Customer Information - Summary of Reportable Segments (Parenthetical)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Germany [Member]</t>
        </is>
      </c>
    </row>
    <row r="4">
      <c r="A4" s="3" t="inlineStr">
        <is>
          <t>Segment Reporting Information [Line Items]</t>
        </is>
      </c>
    </row>
    <row r="5">
      <c r="A5" s="4" t="inlineStr">
        <is>
          <t>Revenues</t>
        </is>
      </c>
      <c r="B5" s="5" t="n">
        <v>749</v>
      </c>
      <c r="C5" s="5" t="n">
        <v>736</v>
      </c>
      <c r="D5" s="5" t="n">
        <v>1151</v>
      </c>
      <c r="E5" s="5" t="n">
        <v>1189</v>
      </c>
      <c r="F5" s="5" t="n">
        <v>3635</v>
      </c>
      <c r="G5" s="5" t="n">
        <v>983</v>
      </c>
      <c r="H5" s="5" t="n">
        <v>51</v>
      </c>
    </row>
    <row r="6">
      <c r="A6" s="4" t="inlineStr">
        <is>
          <t>United States [Member]</t>
        </is>
      </c>
    </row>
    <row r="7">
      <c r="A7" s="3" t="inlineStr">
        <is>
          <t>Segment Reporting Information [Line Items]</t>
        </is>
      </c>
    </row>
    <row r="8">
      <c r="A8" s="4" t="inlineStr">
        <is>
          <t>Increase decrease in revenues from contract with customer</t>
        </is>
      </c>
      <c r="F8" s="5" t="n">
        <v>14800</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and Customer Information - Summary of long-Lived Assets Based on Location (Detail) - USD ($) $ in Thousands</t>
        </is>
      </c>
      <c r="B1" s="2" t="inlineStr">
        <is>
          <t>Jun. 30, 2021</t>
        </is>
      </c>
      <c r="C1" s="2" t="inlineStr">
        <is>
          <t>Dec. 31, 2020</t>
        </is>
      </c>
      <c r="D1" s="2" t="inlineStr">
        <is>
          <t>Dec. 31, 2019</t>
        </is>
      </c>
    </row>
    <row r="2">
      <c r="A2" s="3" t="inlineStr">
        <is>
          <t>Schedule of longlived assets based on location [Line Items]</t>
        </is>
      </c>
    </row>
    <row r="3">
      <c r="A3" s="4" t="inlineStr">
        <is>
          <t>Property and equipment, net</t>
        </is>
      </c>
      <c r="B3" s="5" t="n">
        <v>14053</v>
      </c>
      <c r="C3" s="5" t="n">
        <v>13245</v>
      </c>
      <c r="D3" s="5" t="n">
        <v>11339</v>
      </c>
    </row>
    <row r="4">
      <c r="A4" s="4" t="inlineStr">
        <is>
          <t>Israel [Member]</t>
        </is>
      </c>
    </row>
    <row r="5">
      <c r="A5" s="3" t="inlineStr">
        <is>
          <t>Schedule of longlived assets based on location [Line Items]</t>
        </is>
      </c>
    </row>
    <row r="6">
      <c r="A6" s="4" t="inlineStr">
        <is>
          <t>Property and equipment, net</t>
        </is>
      </c>
      <c r="B6" s="6" t="n">
        <v>13888</v>
      </c>
      <c r="C6" s="6" t="n">
        <v>13053</v>
      </c>
      <c r="D6" s="6" t="n">
        <v>11216</v>
      </c>
    </row>
    <row r="7">
      <c r="A7" s="4" t="inlineStr">
        <is>
          <t>United States [Member]</t>
        </is>
      </c>
    </row>
    <row r="8">
      <c r="A8" s="3" t="inlineStr">
        <is>
          <t>Schedule of longlived assets based on location [Line Items]</t>
        </is>
      </c>
    </row>
    <row r="9">
      <c r="A9" s="4" t="inlineStr">
        <is>
          <t>Property and equipment, net</t>
        </is>
      </c>
      <c r="B9" s="6" t="n">
        <v>51</v>
      </c>
      <c r="C9" s="6" t="n">
        <v>74</v>
      </c>
      <c r="D9" s="6" t="n">
        <v>114</v>
      </c>
    </row>
    <row r="10">
      <c r="A10" s="4" t="inlineStr">
        <is>
          <t>Germany [Member]</t>
        </is>
      </c>
    </row>
    <row r="11">
      <c r="A11" s="3" t="inlineStr">
        <is>
          <t>Schedule of longlived assets based on location [Line Items]</t>
        </is>
      </c>
    </row>
    <row r="12">
      <c r="A12" s="4" t="inlineStr">
        <is>
          <t>Property and equipment, net</t>
        </is>
      </c>
      <c r="B12" s="6" t="n">
        <v>31</v>
      </c>
      <c r="C12" s="6" t="n">
        <v>34</v>
      </c>
      <c r="D12" s="6" t="n">
        <v>5</v>
      </c>
    </row>
    <row r="13">
      <c r="A13" s="4" t="inlineStr">
        <is>
          <t>Belarus [Member]</t>
        </is>
      </c>
    </row>
    <row r="14">
      <c r="A14" s="3" t="inlineStr">
        <is>
          <t>Schedule of longlived assets based on location [Line Items]</t>
        </is>
      </c>
    </row>
    <row r="15">
      <c r="A15" s="4" t="inlineStr">
        <is>
          <t>Property and equipment, net</t>
        </is>
      </c>
      <c r="B15" s="5" t="n">
        <v>83</v>
      </c>
      <c r="C15" s="5" t="n">
        <v>84</v>
      </c>
      <c r="D15"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ographic and Customer Information - Additional Information (Detail)</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egment Reporting Information [Line Items]</t>
        </is>
      </c>
    </row>
    <row r="4">
      <c r="A4" s="4" t="inlineStr">
        <is>
          <t>Number of customers</t>
        </is>
      </c>
      <c r="B4" s="4" t="inlineStr">
        <is>
          <t>one</t>
        </is>
      </c>
      <c r="C4" s="4" t="inlineStr">
        <is>
          <t>three</t>
        </is>
      </c>
      <c r="D4" s="4" t="inlineStr">
        <is>
          <t>one</t>
        </is>
      </c>
      <c r="E4" s="4" t="inlineStr">
        <is>
          <t>two</t>
        </is>
      </c>
    </row>
    <row r="5">
      <c r="A5" s="4" t="inlineStr">
        <is>
          <t>Customer One [Member] | Revenue Benchmark [Member] | Customer Concentration Risk [Member]</t>
        </is>
      </c>
    </row>
    <row r="6">
      <c r="A6" s="3" t="inlineStr">
        <is>
          <t>Segment Reporting Information [Line Items]</t>
        </is>
      </c>
    </row>
    <row r="7">
      <c r="A7" s="4" t="inlineStr">
        <is>
          <t>Concentration risk percentage</t>
        </is>
      </c>
      <c r="B7" s="4" t="inlineStr">
        <is>
          <t>66.00%</t>
        </is>
      </c>
      <c r="C7" s="4" t="inlineStr">
        <is>
          <t>51.00%</t>
        </is>
      </c>
      <c r="D7" s="4" t="inlineStr">
        <is>
          <t>64.00%</t>
        </is>
      </c>
      <c r="E7" s="4" t="inlineStr">
        <is>
          <t>18.00%</t>
        </is>
      </c>
    </row>
    <row r="8">
      <c r="A8" s="4" t="inlineStr">
        <is>
          <t>Customer Two [Member] | Revenue Benchmark [Member] | Customer Concentration Risk [Member]</t>
        </is>
      </c>
    </row>
    <row r="9">
      <c r="A9" s="3" t="inlineStr">
        <is>
          <t>Segment Reporting Information [Line Items]</t>
        </is>
      </c>
    </row>
    <row r="10">
      <c r="A10" s="4" t="inlineStr">
        <is>
          <t>Concentration risk percentage</t>
        </is>
      </c>
      <c r="C10" s="4" t="inlineStr">
        <is>
          <t>22.00%</t>
        </is>
      </c>
      <c r="E10" s="4" t="inlineStr">
        <is>
          <t>82.00%</t>
        </is>
      </c>
    </row>
    <row r="11">
      <c r="A11" s="4" t="inlineStr">
        <is>
          <t>Customer Three [Member] | Revenue Benchmark [Member] | Customer Concentration Risk [Member]</t>
        </is>
      </c>
    </row>
    <row r="12">
      <c r="A12" s="3" t="inlineStr">
        <is>
          <t>Segment Reporting Information [Line Items]</t>
        </is>
      </c>
    </row>
    <row r="13">
      <c r="A13" s="4" t="inlineStr">
        <is>
          <t>Concentration risk percentage</t>
        </is>
      </c>
      <c r="C13" s="4" t="inlineStr">
        <is>
          <t>10.00%</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Balances And Transactions - Additional Information (Detail) - Shareholder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lated Party Transaction [Line Items]</t>
        </is>
      </c>
    </row>
    <row r="4">
      <c r="A4" s="4" t="inlineStr">
        <is>
          <t>Revenue from related party</t>
        </is>
      </c>
      <c r="B4" s="5" t="n">
        <v>749</v>
      </c>
      <c r="C4" s="5" t="n">
        <v>794</v>
      </c>
      <c r="D4" s="5" t="n">
        <v>1151</v>
      </c>
      <c r="E4" s="5" t="n">
        <v>1226</v>
      </c>
      <c r="F4" s="5" t="n">
        <v>-12014</v>
      </c>
      <c r="G4" s="5" t="n">
        <v>1002</v>
      </c>
      <c r="H4" s="5" t="n">
        <v>51</v>
      </c>
    </row>
    <row r="5">
      <c r="A5" s="4" t="inlineStr">
        <is>
          <t>Revenue to be recognized in the future non current related party</t>
        </is>
      </c>
      <c r="B5" s="6" t="n">
        <v>3473</v>
      </c>
      <c r="D5" s="6" t="n">
        <v>3473</v>
      </c>
      <c r="F5" s="6" t="n">
        <v>3473</v>
      </c>
      <c r="G5" s="6" t="n">
        <v>3500</v>
      </c>
      <c r="H5" s="6" t="n">
        <v>1300</v>
      </c>
    </row>
    <row r="6">
      <c r="A6" s="4" t="inlineStr">
        <is>
          <t>Trade Accounts Receivable [Member]</t>
        </is>
      </c>
    </row>
    <row r="7">
      <c r="A7" s="3" t="inlineStr">
        <is>
          <t>Related Party Transaction [Line Items]</t>
        </is>
      </c>
    </row>
    <row r="8">
      <c r="A8" s="4" t="inlineStr">
        <is>
          <t>Trade receivables from related party current</t>
        </is>
      </c>
      <c r="B8" s="5" t="n">
        <v>549</v>
      </c>
      <c r="D8" s="5" t="n">
        <v>549</v>
      </c>
      <c r="F8" s="5" t="n">
        <v>1146</v>
      </c>
      <c r="G8" s="5" t="n">
        <v>1043</v>
      </c>
      <c r="H8" s="5" t="n">
        <v>35</v>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Schedule of Related Party Balances (Detail) - USD ($) $ in Thousands</t>
        </is>
      </c>
      <c r="B1" s="2" t="inlineStr">
        <is>
          <t>Jun. 30, 2021</t>
        </is>
      </c>
      <c r="C1" s="2" t="inlineStr">
        <is>
          <t>Dec. 31, 2020</t>
        </is>
      </c>
      <c r="D1" s="2" t="inlineStr">
        <is>
          <t>Dec. 31, 2019</t>
        </is>
      </c>
    </row>
    <row r="2">
      <c r="A2" s="3" t="inlineStr">
        <is>
          <t>Schedule Of Related Party Balance [Abstract]</t>
        </is>
      </c>
    </row>
    <row r="3">
      <c r="A3" s="4" t="inlineStr">
        <is>
          <t>Trade Receivable</t>
        </is>
      </c>
      <c r="B3" s="5" t="n">
        <v>549</v>
      </c>
      <c r="C3" s="5" t="n">
        <v>1146</v>
      </c>
      <c r="D3" s="5" t="n">
        <v>1043</v>
      </c>
    </row>
    <row r="4">
      <c r="A4" s="4" t="inlineStr">
        <is>
          <t>Long term deferred revenues</t>
        </is>
      </c>
      <c r="B4" s="6" t="n">
        <v>3473</v>
      </c>
      <c r="C4" s="6" t="n">
        <v>3473</v>
      </c>
      <c r="D4" s="5" t="n">
        <v>3500</v>
      </c>
    </row>
    <row r="5">
      <c r="A5" s="4" t="inlineStr">
        <is>
          <t>Trade Payables</t>
        </is>
      </c>
      <c r="B5" s="5" t="n">
        <v>47</v>
      </c>
      <c r="C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Balances And Transactions - Schedule of Related Party Transaction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lated Party Transactions [Abstract]</t>
        </is>
      </c>
    </row>
    <row r="4">
      <c r="A4" s="4" t="inlineStr">
        <is>
          <t>Revenues</t>
        </is>
      </c>
      <c r="B4" s="5" t="n">
        <v>749</v>
      </c>
      <c r="C4" s="5" t="n">
        <v>794</v>
      </c>
      <c r="D4" s="5" t="n">
        <v>1151</v>
      </c>
      <c r="E4" s="5" t="n">
        <v>1226</v>
      </c>
      <c r="F4" s="5" t="n">
        <v>-12014</v>
      </c>
      <c r="G4" s="5" t="n">
        <v>1002</v>
      </c>
      <c r="H4" s="5" t="n">
        <v>51</v>
      </c>
    </row>
    <row r="5">
      <c r="A5" s="4" t="inlineStr">
        <is>
          <t>Research &amp; Development Expenses</t>
        </is>
      </c>
      <c r="B5" s="5" t="n">
        <v>40</v>
      </c>
      <c r="C5" s="5" t="n">
        <v>28</v>
      </c>
      <c r="D5" s="5" t="n">
        <v>47</v>
      </c>
      <c r="E5" s="5" t="n">
        <v>65</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20" customWidth="1" min="6" max="6"/>
    <col width="27" customWidth="1" min="7" max="7"/>
    <col width="27" customWidth="1" min="8" max="8"/>
    <col width="20" customWidth="1" min="9" max="9"/>
    <col width="20" customWidth="1" min="10" max="10"/>
    <col width="20" customWidth="1" min="11" max="11"/>
    <col width="20" customWidth="1" min="12" max="12"/>
    <col width="20" customWidth="1" min="13" max="13"/>
  </cols>
  <sheetData>
    <row r="1">
      <c r="A1" s="1" t="inlineStr">
        <is>
          <t>Subsequent Events - Additional Information (Detail) $ / shares in Units, $ in Thousands</t>
        </is>
      </c>
      <c r="B1" s="2" t="inlineStr">
        <is>
          <t>Apr. 05, 2021USD ($)$ / sharesshares</t>
        </is>
      </c>
      <c r="C1" s="2" t="inlineStr">
        <is>
          <t>Feb. 17, 2021USD ($)$ / sharesshares</t>
        </is>
      </c>
      <c r="D1" s="2" t="inlineStr">
        <is>
          <t>Oct. 01, 2020USD ($)shares</t>
        </is>
      </c>
      <c r="E1" s="2" t="inlineStr">
        <is>
          <t>Jun. 30, 2021shares</t>
        </is>
      </c>
      <c r="F1" s="2" t="inlineStr">
        <is>
          <t>Jun. 30, 2021shares</t>
        </is>
      </c>
      <c r="G1" s="2" t="inlineStr">
        <is>
          <t>Dec. 31, 2020USD ($)shares</t>
        </is>
      </c>
      <c r="H1" s="2" t="inlineStr">
        <is>
          <t>Dec. 31, 2019USD ($)shares</t>
        </is>
      </c>
      <c r="I1" s="2" t="inlineStr">
        <is>
          <t>Mar. 31, 2021shares</t>
        </is>
      </c>
      <c r="J1" s="2" t="inlineStr">
        <is>
          <t>Jun. 30, 2020shares</t>
        </is>
      </c>
      <c r="K1" s="2" t="inlineStr">
        <is>
          <t>Mar. 31, 2020shares</t>
        </is>
      </c>
      <c r="L1" s="2" t="inlineStr">
        <is>
          <t>Dec. 31, 2018shares</t>
        </is>
      </c>
      <c r="M1" s="2" t="inlineStr">
        <is>
          <t>Dec. 31, 2017shares</t>
        </is>
      </c>
    </row>
    <row r="2">
      <c r="A2" s="3" t="inlineStr">
        <is>
          <t>Subsequent Event [Line Items]</t>
        </is>
      </c>
    </row>
    <row r="3">
      <c r="A3" s="4" t="inlineStr">
        <is>
          <t>Reverse stock split ratio</t>
        </is>
      </c>
      <c r="C3" s="15" t="n">
        <v>1.138974</v>
      </c>
    </row>
    <row r="4">
      <c r="A4" s="4" t="inlineStr">
        <is>
          <t>Share price | $ / shares</t>
        </is>
      </c>
      <c r="C4" s="5" t="n">
        <v>10</v>
      </c>
    </row>
    <row r="5">
      <c r="A5" s="4" t="inlineStr">
        <is>
          <t>Proceeds from Issuance of convertible preferred shares, net of issuance expenses | $</t>
        </is>
      </c>
      <c r="G5" s="5" t="n">
        <v>8934</v>
      </c>
      <c r="H5" s="5" t="n">
        <v>161233</v>
      </c>
    </row>
    <row r="6">
      <c r="A6" s="4" t="inlineStr">
        <is>
          <t>Series A Convertible Preferred Shares [Member]</t>
        </is>
      </c>
    </row>
    <row r="7">
      <c r="A7" s="3" t="inlineStr">
        <is>
          <t>Subsequent Event [Line Items]</t>
        </is>
      </c>
    </row>
    <row r="8">
      <c r="A8" s="4" t="inlineStr">
        <is>
          <t>Temporary equity shares outstanding</t>
        </is>
      </c>
      <c r="E8" s="6" t="n">
        <v>0</v>
      </c>
      <c r="F8" s="6" t="n">
        <v>0</v>
      </c>
      <c r="G8" s="6" t="n">
        <v>20418209</v>
      </c>
      <c r="H8" s="6" t="n">
        <v>20418209</v>
      </c>
    </row>
    <row r="9">
      <c r="A9" s="4" t="inlineStr">
        <is>
          <t>Series B Convertible Preferred Shares [Member]</t>
        </is>
      </c>
    </row>
    <row r="10">
      <c r="A10" s="3" t="inlineStr">
        <is>
          <t>Subsequent Event [Line Items]</t>
        </is>
      </c>
    </row>
    <row r="11">
      <c r="A11" s="4" t="inlineStr">
        <is>
          <t>Temporary equity shares outstanding</t>
        </is>
      </c>
      <c r="E11" s="6" t="n">
        <v>0</v>
      </c>
      <c r="F11" s="6" t="n">
        <v>0</v>
      </c>
      <c r="G11" s="6" t="n">
        <v>15906053</v>
      </c>
      <c r="H11" s="6" t="n">
        <v>15906053</v>
      </c>
      <c r="I11" s="6" t="n">
        <v>15906053</v>
      </c>
      <c r="J11" s="6" t="n">
        <v>15906053</v>
      </c>
      <c r="K11" s="6" t="n">
        <v>15906053</v>
      </c>
      <c r="L11" s="6" t="n">
        <v>15906053</v>
      </c>
      <c r="M11" s="6" t="n">
        <v>15906053</v>
      </c>
    </row>
    <row r="12">
      <c r="A12" s="4" t="inlineStr">
        <is>
          <t>Series B-1 Convertible Preferred Shares [Member]</t>
        </is>
      </c>
    </row>
    <row r="13">
      <c r="A13" s="3" t="inlineStr">
        <is>
          <t>Subsequent Event [Line Items]</t>
        </is>
      </c>
    </row>
    <row r="14">
      <c r="A14" s="4" t="inlineStr">
        <is>
          <t>Temporary equity shares outstanding</t>
        </is>
      </c>
      <c r="E14" s="6" t="n">
        <v>0</v>
      </c>
      <c r="F14" s="6" t="n">
        <v>0</v>
      </c>
      <c r="G14" s="6" t="n">
        <v>3032940</v>
      </c>
      <c r="H14" s="6" t="n">
        <v>3032940</v>
      </c>
      <c r="I14" s="6" t="n">
        <v>3032940</v>
      </c>
      <c r="J14" s="6" t="n">
        <v>3032940</v>
      </c>
      <c r="K14" s="6" t="n">
        <v>3032940</v>
      </c>
      <c r="L14" s="6" t="n">
        <v>3032940</v>
      </c>
      <c r="M14" s="6" t="n">
        <v>3032940</v>
      </c>
    </row>
    <row r="15">
      <c r="A15" s="4" t="inlineStr">
        <is>
          <t>Series C Convertible Preferred Shares [Member]</t>
        </is>
      </c>
    </row>
    <row r="16">
      <c r="A16" s="3" t="inlineStr">
        <is>
          <t>Subsequent Event [Line Items]</t>
        </is>
      </c>
    </row>
    <row r="17">
      <c r="A17" s="4" t="inlineStr">
        <is>
          <t>Temporary equity shares issued durng the period new issues</t>
        </is>
      </c>
      <c r="H17" s="6" t="n">
        <v>28216005</v>
      </c>
    </row>
    <row r="18">
      <c r="A18" s="4" t="inlineStr">
        <is>
          <t>Temporary equity shares outstanding</t>
        </is>
      </c>
      <c r="E18" s="6" t="n">
        <v>0</v>
      </c>
      <c r="F18" s="6" t="n">
        <v>0</v>
      </c>
      <c r="G18" s="6" t="n">
        <v>28216005</v>
      </c>
      <c r="H18" s="6" t="n">
        <v>28216005</v>
      </c>
      <c r="I18" s="6" t="n">
        <v>28216005</v>
      </c>
      <c r="J18" s="6" t="n">
        <v>28216005</v>
      </c>
      <c r="K18" s="6" t="n">
        <v>28216005</v>
      </c>
      <c r="L18" s="6" t="n">
        <v>0</v>
      </c>
      <c r="M18" s="6" t="n">
        <v>0</v>
      </c>
    </row>
    <row r="19">
      <c r="A19" s="4" t="inlineStr">
        <is>
          <t>Series C-1 Convertible Preferred Shares [Member]</t>
        </is>
      </c>
    </row>
    <row r="20">
      <c r="A20" s="3" t="inlineStr">
        <is>
          <t>Subsequent Event [Line Items]</t>
        </is>
      </c>
    </row>
    <row r="21">
      <c r="A21" s="4" t="inlineStr">
        <is>
          <t>Temporary equity shares issued durng the period new issues</t>
        </is>
      </c>
      <c r="D21" s="6" t="n">
        <v>943148</v>
      </c>
      <c r="E21" s="6" t="n">
        <v>346678</v>
      </c>
      <c r="F21" s="6" t="n">
        <v>346678</v>
      </c>
      <c r="G21" s="6" t="n">
        <v>2699114</v>
      </c>
    </row>
    <row r="22">
      <c r="A22" s="4" t="inlineStr">
        <is>
          <t>Proceeds from Issuance of convertible preferred shares, net of issuance expenses | $</t>
        </is>
      </c>
      <c r="D22" s="5" t="n">
        <v>8934</v>
      </c>
    </row>
    <row r="23">
      <c r="A23" s="4" t="inlineStr">
        <is>
          <t>Temporary equity shares outstanding</t>
        </is>
      </c>
      <c r="E23" s="6" t="n">
        <v>0</v>
      </c>
      <c r="F23" s="6" t="n">
        <v>0</v>
      </c>
      <c r="G23" s="6" t="n">
        <v>2699114</v>
      </c>
      <c r="H23" s="6" t="n">
        <v>0</v>
      </c>
      <c r="I23" s="6" t="n">
        <v>2699114</v>
      </c>
      <c r="J23" s="6" t="n">
        <v>0</v>
      </c>
      <c r="K23" s="6" t="n">
        <v>0</v>
      </c>
      <c r="L23" s="6" t="n">
        <v>0</v>
      </c>
      <c r="M23" s="6" t="n">
        <v>0</v>
      </c>
    </row>
    <row r="24">
      <c r="A24" s="4" t="inlineStr">
        <is>
          <t>Stock shares issued during the period shares</t>
        </is>
      </c>
      <c r="G24" s="6" t="n">
        <v>346678</v>
      </c>
    </row>
    <row r="25">
      <c r="A25" s="4" t="inlineStr">
        <is>
          <t>Subsequent Event [Member]</t>
        </is>
      </c>
    </row>
    <row r="26">
      <c r="A26" s="3" t="inlineStr">
        <is>
          <t>Subsequent Event [Line Items]</t>
        </is>
      </c>
    </row>
    <row r="27">
      <c r="A27" s="4" t="inlineStr">
        <is>
          <t>Reverse stock split ratio</t>
        </is>
      </c>
      <c r="C27" s="15" t="n">
        <v>1.138974</v>
      </c>
    </row>
    <row r="28">
      <c r="A28" s="4" t="inlineStr">
        <is>
          <t>Share price | $ / shares</t>
        </is>
      </c>
      <c r="C28" s="5" t="n">
        <v>10</v>
      </c>
    </row>
    <row r="29">
      <c r="A29" s="4" t="inlineStr">
        <is>
          <t>Conversion of temporary equity into permanent equity shares</t>
        </is>
      </c>
      <c r="B29" s="6" t="n">
        <v>70618999</v>
      </c>
    </row>
    <row r="30">
      <c r="A30" s="4" t="inlineStr">
        <is>
          <t>Common stock share exchange ratio</t>
        </is>
      </c>
      <c r="B30" s="6" t="n">
        <v>1</v>
      </c>
    </row>
    <row r="31">
      <c r="A31" s="4" t="inlineStr">
        <is>
          <t>Class of warrants or rights forfeited during the period shares</t>
        </is>
      </c>
      <c r="B31" s="6" t="n">
        <v>187500</v>
      </c>
    </row>
    <row r="32">
      <c r="A32" s="4" t="inlineStr">
        <is>
          <t>Conversion of temporary equity into permanent equity exchange ratio</t>
        </is>
      </c>
      <c r="B32" s="6" t="n">
        <v>1</v>
      </c>
    </row>
    <row r="33">
      <c r="A33" s="4" t="inlineStr">
        <is>
          <t>Redemption of aggregate consummation of business combination</t>
        </is>
      </c>
      <c r="B33" s="6" t="n">
        <v>891046</v>
      </c>
    </row>
    <row r="34">
      <c r="A34" s="4" t="inlineStr">
        <is>
          <t>Subsequent Event [Member] | Perception [Member]</t>
        </is>
      </c>
    </row>
    <row r="35">
      <c r="A35" s="3" t="inlineStr">
        <is>
          <t>Subsequent Event [Line Items]</t>
        </is>
      </c>
    </row>
    <row r="36">
      <c r="A36" s="4" t="inlineStr">
        <is>
          <t>Class of warrants or issued during the period shares</t>
        </is>
      </c>
      <c r="B36" s="6" t="n">
        <v>3027747</v>
      </c>
    </row>
    <row r="37">
      <c r="A37" s="4" t="inlineStr">
        <is>
          <t>Subsequent Event [Member] | Perception [Member] | Upon Achievement Of Earnout Milestone [Member]</t>
        </is>
      </c>
    </row>
    <row r="38">
      <c r="A38" s="3" t="inlineStr">
        <is>
          <t>Subsequent Event [Line Items]</t>
        </is>
      </c>
    </row>
    <row r="39">
      <c r="A39" s="4" t="inlineStr">
        <is>
          <t>Common stock shares subscribed but not issued</t>
        </is>
      </c>
      <c r="B39" s="6" t="n">
        <v>2175000</v>
      </c>
    </row>
    <row r="40">
      <c r="A40" s="4" t="inlineStr">
        <is>
          <t>Subsequent Event [Member] | Antara [Member]</t>
        </is>
      </c>
    </row>
    <row r="41">
      <c r="A41" s="3" t="inlineStr">
        <is>
          <t>Subsequent Event [Line Items]</t>
        </is>
      </c>
    </row>
    <row r="42">
      <c r="A42" s="4" t="inlineStr">
        <is>
          <t>Class of warrants or issued during the period shares</t>
        </is>
      </c>
      <c r="B42" s="6" t="n">
        <v>3784753</v>
      </c>
    </row>
    <row r="43">
      <c r="A43" s="4" t="inlineStr">
        <is>
          <t>Stock shares issued during the period shares</t>
        </is>
      </c>
      <c r="B43" s="6" t="n">
        <v>3002674</v>
      </c>
    </row>
    <row r="44">
      <c r="A44" s="4" t="inlineStr">
        <is>
          <t>Subsequent Event [Member] | Antara [Member] | Upon Achievement Of Earnout Milestone [Member]</t>
        </is>
      </c>
    </row>
    <row r="45">
      <c r="A45" s="3" t="inlineStr">
        <is>
          <t>Subsequent Event [Line Items]</t>
        </is>
      </c>
    </row>
    <row r="46">
      <c r="A46" s="4" t="inlineStr">
        <is>
          <t>Common stock shares subscribed but not issued</t>
        </is>
      </c>
      <c r="B46" s="6" t="n">
        <v>312297</v>
      </c>
    </row>
    <row r="47">
      <c r="A47" s="4" t="inlineStr">
        <is>
          <t>Subsequent Event [Member] | Companies Management [Member]</t>
        </is>
      </c>
    </row>
    <row r="48">
      <c r="A48" s="3" t="inlineStr">
        <is>
          <t>Subsequent Event [Line Items]</t>
        </is>
      </c>
    </row>
    <row r="49">
      <c r="A49" s="4" t="inlineStr">
        <is>
          <t>Class of warrants or rights issued but not subscribed</t>
        </is>
      </c>
      <c r="B49" s="6" t="n">
        <v>3500000</v>
      </c>
    </row>
    <row r="50">
      <c r="A50" s="4" t="inlineStr">
        <is>
          <t>Common stock shares subscribed but not issued</t>
        </is>
      </c>
      <c r="B50" s="6" t="n">
        <v>2500000</v>
      </c>
    </row>
    <row r="51">
      <c r="A51" s="4" t="inlineStr">
        <is>
          <t>Subsequent Event [Member] | Certain Members Of The Management [Member] | Upon Achievement Of Earnout Milestone [Member]</t>
        </is>
      </c>
    </row>
    <row r="52">
      <c r="A52" s="3" t="inlineStr">
        <is>
          <t>Subsequent Event [Line Items]</t>
        </is>
      </c>
    </row>
    <row r="53">
      <c r="A53" s="4" t="inlineStr">
        <is>
          <t>Common stock shares subscribed but not issued</t>
        </is>
      </c>
      <c r="B53" s="6" t="n">
        <v>1250000</v>
      </c>
    </row>
    <row r="54">
      <c r="A54" s="4" t="inlineStr">
        <is>
          <t>Subsequent Event [Member] | Accredited Investors [Member] | Subscription Agreement [Member]</t>
        </is>
      </c>
    </row>
    <row r="55">
      <c r="A55" s="3" t="inlineStr">
        <is>
          <t>Subsequent Event [Line Items]</t>
        </is>
      </c>
    </row>
    <row r="56">
      <c r="A56" s="4" t="inlineStr">
        <is>
          <t>Proceeds from issuance of common stock | $</t>
        </is>
      </c>
      <c r="B56" s="5" t="n">
        <v>230000</v>
      </c>
    </row>
    <row r="57">
      <c r="A57" s="4" t="inlineStr">
        <is>
          <t>Sale of stock issue price per share | $ / shares</t>
        </is>
      </c>
      <c r="B57" s="5" t="n">
        <v>10</v>
      </c>
    </row>
    <row r="58">
      <c r="A58" s="4" t="inlineStr">
        <is>
          <t>Subsequent Event [Member] | Sponsor [Member]</t>
        </is>
      </c>
    </row>
    <row r="59">
      <c r="A59" s="3" t="inlineStr">
        <is>
          <t>Subsequent Event [Line Items]</t>
        </is>
      </c>
    </row>
    <row r="60">
      <c r="A60" s="4" t="inlineStr">
        <is>
          <t>Class of warrants or rights issued upon conversion of convertible notes</t>
        </is>
      </c>
      <c r="B60" s="6" t="n">
        <v>100000</v>
      </c>
    </row>
    <row r="61">
      <c r="A61" s="4" t="inlineStr">
        <is>
          <t>Subsequent Event [Member] | Series A Convertible Preferred Shares [Member]</t>
        </is>
      </c>
    </row>
    <row r="62">
      <c r="A62" s="3" t="inlineStr">
        <is>
          <t>Subsequent Event [Line Items]</t>
        </is>
      </c>
    </row>
    <row r="63">
      <c r="A63" s="4" t="inlineStr">
        <is>
          <t>Temporary equity shares outstanding</t>
        </is>
      </c>
      <c r="B63" s="6" t="n">
        <v>20418209</v>
      </c>
    </row>
    <row r="64">
      <c r="A64" s="4" t="inlineStr">
        <is>
          <t>Subsequent Event [Member] | Series B Convertible Preferred Shares [Member]</t>
        </is>
      </c>
    </row>
    <row r="65">
      <c r="A65" s="3" t="inlineStr">
        <is>
          <t>Subsequent Event [Line Items]</t>
        </is>
      </c>
    </row>
    <row r="66">
      <c r="A66" s="4" t="inlineStr">
        <is>
          <t>Temporary equity shares outstanding</t>
        </is>
      </c>
      <c r="B66" s="6" t="n">
        <v>15906053</v>
      </c>
    </row>
    <row r="67">
      <c r="A67" s="4" t="inlineStr">
        <is>
          <t>Subsequent Event [Member] | Series B-1 Convertible Preferred Shares [Member]</t>
        </is>
      </c>
    </row>
    <row r="68">
      <c r="A68" s="3" t="inlineStr">
        <is>
          <t>Subsequent Event [Line Items]</t>
        </is>
      </c>
    </row>
    <row r="69">
      <c r="A69" s="4" t="inlineStr">
        <is>
          <t>Temporary equity shares outstanding</t>
        </is>
      </c>
      <c r="B69" s="6" t="n">
        <v>3032940</v>
      </c>
    </row>
    <row r="70">
      <c r="A70" s="4" t="inlineStr">
        <is>
          <t>Subsequent Event [Member] | Series C Convertible Preferred Shares [Member]</t>
        </is>
      </c>
    </row>
    <row r="71">
      <c r="A71" s="3" t="inlineStr">
        <is>
          <t>Subsequent Event [Line Items]</t>
        </is>
      </c>
    </row>
    <row r="72">
      <c r="A72" s="4" t="inlineStr">
        <is>
          <t>Temporary equity shares outstanding</t>
        </is>
      </c>
      <c r="B72" s="6" t="n">
        <v>28216005</v>
      </c>
    </row>
    <row r="73">
      <c r="A73" s="4" t="inlineStr">
        <is>
          <t>Subsequent Event [Member] | Series C-1 Convertible Preferred Shares [Member]</t>
        </is>
      </c>
    </row>
    <row r="74">
      <c r="A74" s="3" t="inlineStr">
        <is>
          <t>Subsequent Event [Line Items]</t>
        </is>
      </c>
    </row>
    <row r="75">
      <c r="A75" s="4" t="inlineStr">
        <is>
          <t>Temporary equity shares issued durng the period new issues</t>
        </is>
      </c>
      <c r="C75" s="6" t="n">
        <v>375107</v>
      </c>
    </row>
    <row r="76">
      <c r="A76" s="4" t="inlineStr">
        <is>
          <t>Proceeds from Issuance of convertible preferred shares, net of issuance expenses | $</t>
        </is>
      </c>
      <c r="C76" s="5" t="n">
        <v>0</v>
      </c>
    </row>
    <row r="77">
      <c r="A77" s="4" t="inlineStr">
        <is>
          <t>Temporary equity shares outstanding</t>
        </is>
      </c>
      <c r="B77" s="6" t="n">
        <v>3045792</v>
      </c>
    </row>
    <row r="78">
      <c r="A78" s="4" t="inlineStr">
        <is>
          <t>Subsequent Event [Member] | Common Class B [Member]</t>
        </is>
      </c>
    </row>
    <row r="79">
      <c r="A79" s="3" t="inlineStr">
        <is>
          <t>Subsequent Event [Line Items]</t>
        </is>
      </c>
    </row>
    <row r="80">
      <c r="A80" s="4" t="inlineStr">
        <is>
          <t>Share forfeited during the period shares</t>
        </is>
      </c>
      <c r="B80" s="6" t="n">
        <v>18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eneral</t>
        </is>
      </c>
      <c r="B4" s="4" t="inlineStr">
        <is>
          <t xml:space="preserve">NOTE 1:- GENERAL
a. Innoviz Technologies Ltd. Tier-1 e
b. The Company was incorporated on January 18, 2016, under the laws of the state of Israel.
c. On February 17, 2021, Innoviz effected a 1-for-1.138974
d On December 10, 2020, the Company entered into definitive agreements in connection with a merger (the “Transactions”) with Collective Growth Corporation (“Collective Growth”), a special purpose acquisition company, that resulted in Collective Growth becoming a wholly-owned subsidiary of the Company upon the consummation of the Transactions on April 5, 2021 (the “Closing Date”). The Transaction was accounted for as a reverse recapitalization in accordance with accounting principles generally accepted in the United States (“GAAP”). Upon closing of the Transactions, 20,418,209 Series A Convertible Preferred Shares, 15,906,053 Series B Convertible Preferred Shares, 3,032,940 Series B-1 Convertible Preferred Shares, 28,216,005 Series C Convertible Preferred Shares and 3,045,792 Series C-1 Convertible Preferred Shares were automatically converted into 70,618,999 ordinary shares of no-par I I Transactions , consisting primarily of investment banking, legal, accounting and other professional fees, out of which $101,797 were recorded to paid-in have been accounted for as General and Administrative expenses as part of the condensed consolidated statement of operations. In addition, on the Closing Date, in connection with the consummation of the Transactions (i) the Company issued Perception Capital Partners LLC (“Perception”) an aggregate of 3,027,747 Company Warrants, (ii) the Company issued Antara an aggregate of 3,002,674 Company Ordinary Shares and 3,784,753 Company Warrants and (iii) the Company issued Company’s Management 2,500,000 Ordinary Shares and 3,500,000 warrants. In addition, in the event that the earnout Target is reached during the Earnout Period (both “Target” and “Earnout Period” as defined in the Business Combination Agreement), then: (A) Perception shall also be entitled to receive up to 2,175,000 of additional Company Ordinary Shares, (B) Antara shall also be entitled to receive up to 312,296 of additional Company Ordinary Shares and (C) certain members of the Company’s management shall also be entitled to receive up to 1,250,000 of additional Company Ordinary Shares. Additionally, on the Closing Date, the Company completed the sale of Ordinary Shares to certain accredited investors (“Investors”), at a price per share of $10, for gross proceeds to the Company of $229,500 , pursuant to a series of subscription agreements (“Subscription Agreements”) entered into by the Company and the Investors concurrently with the execution of the Business Combination Agreement. Upon closing of the Transactions, the Company has adopted amended and restated articles of association to align such organizational documents with consistent with those of a publicly held company and has become a publicly traded company.
e. Immediately prior to the closing of the Transactions, the Company issued 346,678 Series C-1 Convertible Preferred Shares of no-par value for no additional consideration. </t>
        </is>
      </c>
      <c r="C4" s="4" t="inlineStr">
        <is>
          <t xml:space="preserve">NOTE 1:- GENERAL
a. Innoviz Technologies Ltd. and its subsidiaries (the “Company” or “Innoviz”) is a leading provider of high-performance, solid-state LiDAR and perception solutions that bring enhanced vision and superior performance to enable safe autonomous driving at a mass scale. The Company provides a complete and comprehensive solution for OEMs and Tier-1
b. The Company was incorporated on January 18, 2016, under the laws of the state of Israel.
c. On December 10, 2020, the Company entered into a definitive agreement for a business combination (the “Merger) with Collective Growth Corporation (“Collective Growth”), a special purpose acquisition company, that would result in Collective Growth as wholly owned subsidiary of the Company. The Merger was completed on April 5, 2021 (for further information see Note 16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0:46:08Z</dcterms:created>
  <dcterms:modified xmlns:dcterms="http://purl.org/dc/terms/" xmlns:xsi="http://www.w3.org/2001/XMLSchema-instance" xsi:type="dcterms:W3CDTF">2021-10-04T20:46:08Z</dcterms:modified>
</cp:coreProperties>
</file>